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Summa" sheetId="7" state="visible" r:id="rId7"/>
    <sheet xmlns:r="http://schemas.openxmlformats.org/officeDocument/2006/relationships" name="Sale of PerClot" sheetId="8" state="visible" r:id="rId8"/>
    <sheet xmlns:r="http://schemas.openxmlformats.org/officeDocument/2006/relationships" name="Acquisition Of Ascyrus" sheetId="9" state="visible" r:id="rId9"/>
    <sheet xmlns:r="http://schemas.openxmlformats.org/officeDocument/2006/relationships" name="Agreements With Endospan" sheetId="10" state="visible" r:id="rId10"/>
    <sheet xmlns:r="http://schemas.openxmlformats.org/officeDocument/2006/relationships" name="Financial Instruments" sheetId="11" state="visible" r:id="rId11"/>
    <sheet xmlns:r="http://schemas.openxmlformats.org/officeDocument/2006/relationships" name="Cash Equivalents And Restricted" sheetId="12" state="visible" r:id="rId12"/>
    <sheet xmlns:r="http://schemas.openxmlformats.org/officeDocument/2006/relationships" name="Inventories, Net And Deferred P"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venue Recognition" sheetId="20" state="visible" r:id="rId20"/>
    <sheet xmlns:r="http://schemas.openxmlformats.org/officeDocument/2006/relationships" name="Stock Compensation" sheetId="21" state="visible" r:id="rId21"/>
    <sheet xmlns:r="http://schemas.openxmlformats.org/officeDocument/2006/relationships" name="(Loss) Income Per Common Share" sheetId="22" state="visible" r:id="rId22"/>
    <sheet xmlns:r="http://schemas.openxmlformats.org/officeDocument/2006/relationships" name="Transactions With Related Parti" sheetId="23" state="visible" r:id="rId23"/>
    <sheet xmlns:r="http://schemas.openxmlformats.org/officeDocument/2006/relationships" name="Segment And Geographic Informa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 Of Ascyrus (Tables)" sheetId="27" state="visible" r:id="rId27"/>
    <sheet xmlns:r="http://schemas.openxmlformats.org/officeDocument/2006/relationships" name="Financial Instruments (Tables)" sheetId="28" state="visible" r:id="rId28"/>
    <sheet xmlns:r="http://schemas.openxmlformats.org/officeDocument/2006/relationships" name="Cash Equivalents And Restrict_2" sheetId="29" state="visible" r:id="rId29"/>
    <sheet xmlns:r="http://schemas.openxmlformats.org/officeDocument/2006/relationships" name="Inventories, Net And Deferred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Stock Compensation (Tables)" sheetId="36" state="visible" r:id="rId36"/>
    <sheet xmlns:r="http://schemas.openxmlformats.org/officeDocument/2006/relationships" name="(Loss) Income Per Common Share " sheetId="37" state="visible" r:id="rId37"/>
    <sheet xmlns:r="http://schemas.openxmlformats.org/officeDocument/2006/relationships" name="Segment Information And Geograp"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Sale Of PerClot (Narrative) (De" sheetId="42" state="visible" r:id="rId42"/>
    <sheet xmlns:r="http://schemas.openxmlformats.org/officeDocument/2006/relationships" name="Acquisition Of Ascyrus (Narrati" sheetId="43" state="visible" r:id="rId43"/>
    <sheet xmlns:r="http://schemas.openxmlformats.org/officeDocument/2006/relationships" name="Acquisition Of Ascyrus (Purchas" sheetId="44" state="visible" r:id="rId44"/>
    <sheet xmlns:r="http://schemas.openxmlformats.org/officeDocument/2006/relationships" name="Agreements With Endospan (Narra" sheetId="45" state="visible" r:id="rId45"/>
    <sheet xmlns:r="http://schemas.openxmlformats.org/officeDocument/2006/relationships" name="Financial Instruments (Summary " sheetId="46" state="visible" r:id="rId46"/>
    <sheet xmlns:r="http://schemas.openxmlformats.org/officeDocument/2006/relationships" name="Financial Instruments (Reconcil" sheetId="47" state="visible" r:id="rId47"/>
    <sheet xmlns:r="http://schemas.openxmlformats.org/officeDocument/2006/relationships" name="Cash Equivalents And Restrict_3" sheetId="48" state="visible" r:id="rId48"/>
    <sheet xmlns:r="http://schemas.openxmlformats.org/officeDocument/2006/relationships" name="Cash Equivalents And Restrict_4" sheetId="49" state="visible" r:id="rId49"/>
    <sheet xmlns:r="http://schemas.openxmlformats.org/officeDocument/2006/relationships" name="Inventories, Net And Deferred_3" sheetId="50" state="visible" r:id="rId50"/>
    <sheet xmlns:r="http://schemas.openxmlformats.org/officeDocument/2006/relationships" name="Inventories, Net And Deferred_4" sheetId="51" state="visible" r:id="rId51"/>
    <sheet xmlns:r="http://schemas.openxmlformats.org/officeDocument/2006/relationships" name="Inventories And Deferred Preser"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Goodwill And Other Intangible_8" sheetId="58" state="visible" r:id="rId58"/>
    <sheet xmlns:r="http://schemas.openxmlformats.org/officeDocument/2006/relationships" name="Income Taxes (Narrative) (Detai" sheetId="59" state="visible" r:id="rId59"/>
    <sheet xmlns:r="http://schemas.openxmlformats.org/officeDocument/2006/relationships" name="Income Taxes (Schedule Of (Loss" sheetId="60" state="visible" r:id="rId60"/>
    <sheet xmlns:r="http://schemas.openxmlformats.org/officeDocument/2006/relationships" name="Income Taxes (Schedule Of Incom"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Schedule Of Uncer" sheetId="64" state="visible" r:id="rId64"/>
    <sheet xmlns:r="http://schemas.openxmlformats.org/officeDocument/2006/relationships" name="Leases (Narrative) (Details)" sheetId="65" state="visible" r:id="rId65"/>
    <sheet xmlns:r="http://schemas.openxmlformats.org/officeDocument/2006/relationships" name="Leases (Schedule Of Supplementa" sheetId="66" state="visible" r:id="rId66"/>
    <sheet xmlns:r="http://schemas.openxmlformats.org/officeDocument/2006/relationships" name="Leases (Summary Of Lease Costs)" sheetId="67" state="visible" r:id="rId67"/>
    <sheet xmlns:r="http://schemas.openxmlformats.org/officeDocument/2006/relationships" name="Leases (Schedule Of Supplemen_2" sheetId="68" state="visible" r:id="rId68"/>
    <sheet xmlns:r="http://schemas.openxmlformats.org/officeDocument/2006/relationships" name="Leases (Schedule Of Minimum Lea" sheetId="69" state="visible" r:id="rId69"/>
    <sheet xmlns:r="http://schemas.openxmlformats.org/officeDocument/2006/relationships" name="Debt (Narrative) (Details)" sheetId="70" state="visible" r:id="rId70"/>
    <sheet xmlns:r="http://schemas.openxmlformats.org/officeDocument/2006/relationships" name="Debt (Schedule Of Short-Term An" sheetId="71" state="visible" r:id="rId71"/>
    <sheet xmlns:r="http://schemas.openxmlformats.org/officeDocument/2006/relationships" name="Debt (Schedule Of Debt Maturiti" sheetId="72" state="visible" r:id="rId72"/>
    <sheet xmlns:r="http://schemas.openxmlformats.org/officeDocument/2006/relationships" name="Employee Benefit Plans (Narrati" sheetId="73" state="visible" r:id="rId73"/>
    <sheet xmlns:r="http://schemas.openxmlformats.org/officeDocument/2006/relationships" name="Revenue Recognition (Disaggrega" sheetId="74" state="visible" r:id="rId74"/>
    <sheet xmlns:r="http://schemas.openxmlformats.org/officeDocument/2006/relationships" name="Stock Compensation (Narrative) " sheetId="75" state="visible" r:id="rId75"/>
    <sheet xmlns:r="http://schemas.openxmlformats.org/officeDocument/2006/relationships" name="Stock Compensation (Schedule Of" sheetId="76" state="visible" r:id="rId76"/>
    <sheet xmlns:r="http://schemas.openxmlformats.org/officeDocument/2006/relationships" name="Stock Compensation (Schedule _2" sheetId="77" state="visible" r:id="rId77"/>
    <sheet xmlns:r="http://schemas.openxmlformats.org/officeDocument/2006/relationships" name="Stock Compensation (Schedule _3" sheetId="78" state="visible" r:id="rId78"/>
    <sheet xmlns:r="http://schemas.openxmlformats.org/officeDocument/2006/relationships" name="Stock Compensation (Schedule _4" sheetId="79" state="visible" r:id="rId79"/>
    <sheet xmlns:r="http://schemas.openxmlformats.org/officeDocument/2006/relationships" name="Stock Compensation (Summary Of " sheetId="80" state="visible" r:id="rId80"/>
    <sheet xmlns:r="http://schemas.openxmlformats.org/officeDocument/2006/relationships" name="Stock Compensation (Summary O_2" sheetId="81" state="visible" r:id="rId81"/>
    <sheet xmlns:r="http://schemas.openxmlformats.org/officeDocument/2006/relationships" name="Stock Compensation (Schedule _5" sheetId="82" state="visible" r:id="rId82"/>
    <sheet xmlns:r="http://schemas.openxmlformats.org/officeDocument/2006/relationships" name="Stock Compensation (Summary O_3" sheetId="83" state="visible" r:id="rId83"/>
    <sheet xmlns:r="http://schemas.openxmlformats.org/officeDocument/2006/relationships" name="(Loss) Income Per Common Shar_2" sheetId="84" state="visible" r:id="rId84"/>
    <sheet xmlns:r="http://schemas.openxmlformats.org/officeDocument/2006/relationships" name="(Loss) Income Per Common Shar_3" sheetId="85" state="visible" r:id="rId85"/>
    <sheet xmlns:r="http://schemas.openxmlformats.org/officeDocument/2006/relationships" name="Transactions With Related Par_2" sheetId="86" state="visible" r:id="rId86"/>
    <sheet xmlns:r="http://schemas.openxmlformats.org/officeDocument/2006/relationships" name="Segment And Geographic Inform_2"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165</t>
        </is>
      </c>
    </row>
    <row r="10">
      <c r="A10" s="4" t="inlineStr">
        <is>
          <t>Entity Registrant Name</t>
        </is>
      </c>
      <c r="B10" s="4" t="inlineStr">
        <is>
          <t>ARTIVION, INC.</t>
        </is>
      </c>
    </row>
    <row r="11">
      <c r="A11" s="4" t="inlineStr">
        <is>
          <t>Entity Incorporation, State or Country Code</t>
        </is>
      </c>
      <c r="B11" s="4" t="inlineStr">
        <is>
          <t>DE</t>
        </is>
      </c>
    </row>
    <row r="12">
      <c r="A12" s="4" t="inlineStr">
        <is>
          <t>Entity Tax Identification Number</t>
        </is>
      </c>
      <c r="B12" s="4" t="inlineStr">
        <is>
          <t>59-2417093</t>
        </is>
      </c>
    </row>
    <row r="13">
      <c r="A13" s="4" t="inlineStr">
        <is>
          <t>Entity Address, Address Line One</t>
        </is>
      </c>
      <c r="B13" s="4" t="inlineStr">
        <is>
          <t>1655 Roberts Boulevard N.W.</t>
        </is>
      </c>
    </row>
    <row r="14">
      <c r="A14" s="4" t="inlineStr">
        <is>
          <t>Entity Address, City or Town</t>
        </is>
      </c>
      <c r="B14" s="4" t="inlineStr">
        <is>
          <t>Kennesaw</t>
        </is>
      </c>
    </row>
    <row r="15">
      <c r="A15" s="4" t="inlineStr">
        <is>
          <t>Entity Address, State or Province</t>
        </is>
      </c>
      <c r="B15" s="4" t="inlineStr">
        <is>
          <t>GA</t>
        </is>
      </c>
    </row>
    <row r="16">
      <c r="A16" s="4" t="inlineStr">
        <is>
          <t>Entity Address, Postal Zip Code</t>
        </is>
      </c>
      <c r="B16" s="4" t="inlineStr">
        <is>
          <t>30144</t>
        </is>
      </c>
    </row>
    <row r="17">
      <c r="A17" s="4" t="inlineStr">
        <is>
          <t>City Area Code</t>
        </is>
      </c>
      <c r="B17" s="4" t="inlineStr">
        <is>
          <t>770</t>
        </is>
      </c>
    </row>
    <row r="18">
      <c r="A18" s="4" t="inlineStr">
        <is>
          <t>Local Phone Number</t>
        </is>
      </c>
      <c r="B18" s="4" t="inlineStr">
        <is>
          <t>419-3355</t>
        </is>
      </c>
    </row>
    <row r="19">
      <c r="A19" s="4" t="inlineStr">
        <is>
          <t>Title of 12(b) Security</t>
        </is>
      </c>
      <c r="B19" s="4" t="inlineStr">
        <is>
          <t>Common Stock, $.01 par value</t>
        </is>
      </c>
    </row>
    <row r="20">
      <c r="A20" s="4" t="inlineStr">
        <is>
          <t>Trading Symbol</t>
        </is>
      </c>
      <c r="B20" s="4" t="inlineStr">
        <is>
          <t>AOR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069799941</v>
      </c>
    </row>
    <row r="32">
      <c r="A32" s="4" t="inlineStr">
        <is>
          <t>Entity Common Stock, Shares Outstanding</t>
        </is>
      </c>
      <c r="C32" s="6" t="n">
        <v>40115521</v>
      </c>
    </row>
    <row r="33">
      <c r="A33" s="4" t="inlineStr">
        <is>
          <t>Documents Incorporated By Reference</t>
        </is>
      </c>
      <c r="B33" s="4" t="inlineStr">
        <is>
          <t xml:space="preserve">Documents Incorporated By Reference   Document Parts Into Which IncorporatedProxy Statement for the Annual Meeting of Stockholders to be filed within 120 days after December 31, 2021 Part III </t>
        </is>
      </c>
    </row>
    <row r="34">
      <c r="A34" s="4" t="inlineStr">
        <is>
          <t>Document Fiscal Year Focus</t>
        </is>
      </c>
      <c r="B34" s="4" t="inlineStr">
        <is>
          <t>2021</t>
        </is>
      </c>
    </row>
    <row r="35">
      <c r="A35" s="4" t="inlineStr">
        <is>
          <t>Entity Central Index Key</t>
        </is>
      </c>
      <c r="B35" s="4" t="inlineStr">
        <is>
          <t>0000784199</t>
        </is>
      </c>
    </row>
    <row r="36">
      <c r="A36" s="4" t="inlineStr">
        <is>
          <t>Document Fiscal Period Focus</t>
        </is>
      </c>
      <c r="B36" s="4" t="inlineStr">
        <is>
          <t>FY</t>
        </is>
      </c>
    </row>
    <row r="37">
      <c r="A37" s="4" t="inlineStr">
        <is>
          <t>Auditor Name</t>
        </is>
      </c>
      <c r="B37" s="4" t="inlineStr">
        <is>
          <t>Ernst &amp; Young LLP</t>
        </is>
      </c>
    </row>
    <row r="38">
      <c r="A38" s="4" t="inlineStr">
        <is>
          <t>Auditor Location</t>
        </is>
      </c>
      <c r="B38" s="4" t="inlineStr">
        <is>
          <t>Atlanta, Georgia</t>
        </is>
      </c>
    </row>
    <row r="39">
      <c r="A39" s="4" t="inlineStr">
        <is>
          <t>Auditor Firm ID</t>
        </is>
      </c>
      <c r="B39" s="4" t="inlineStr">
        <is>
          <t>42</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Endospan</t>
        </is>
      </c>
      <c r="B1" s="2" t="inlineStr">
        <is>
          <t>12 Months Ended</t>
        </is>
      </c>
    </row>
    <row r="2">
      <c r="B2" s="2" t="inlineStr">
        <is>
          <t>Dec. 31, 2021</t>
        </is>
      </c>
    </row>
    <row r="3">
      <c r="A3" s="3" t="inlineStr">
        <is>
          <t>Agreements With Endospan [Abstract]</t>
        </is>
      </c>
    </row>
    <row r="4">
      <c r="A4" s="4" t="inlineStr">
        <is>
          <t>Agreements With Endospan</t>
        </is>
      </c>
      <c r="B4" s="4" t="inlineStr">
        <is>
          <t xml:space="preserve">4. Agreements with Endospan Exclusive Distribution Agreement and Securities Purchase Option Agreement  On September 11, 2019 Artivion’s wholly owned subsidiary, JOTEC, entered into an exclusive distribution agreement (“Endospan Distribution Agreement”) with Endospan Ltd. (“Endospan”), an Israeli corporation, pursuant to which JOTEC obtained exclusive distribution rights for NEXUS and accessories in certain countries in Europe in exchange for a fixed distribution fee of $9.0 million paid in September 2019.  We also entered into a securities purchase option agreement (“Endospan Option”) with Endospan for $1.0 million paid in September 2019. The Endospan Option Agreement provides Artivion the option to purchase all the outstanding securities of Endospan from Endospan’s securityholders at the time of acquisition, or the option to acquire all of Endospan’s assets, in each case, for a price between $350.0 and $450.0 million before, or within a certain period of time or after FDA approval of NEXUS, with such option expiring if not exercised within 90 days after receiving notice that Endospan has received approval from the FDA for NEXUS.  Loan Agreement Artivion and Endospan also entered into a loan agreement (“Endospan Loan”), dated September 11, 2019, in which Artivion agreed to provide Endospan a secured loan of up to $15.0 million to be funded in three tranches of $5.0 million each.  The first tranche of the Endospan Loan was funded upon execution of the agreement in September 2019. In September 2020 we funded the second tranche payment of $5.0 million upon the certification of the NEXUS IDE from the FDA. The third tranche is required to be funded upon certification of enrollment of at least 50% of the required number of patients in the primary arm of the FDA approved clinical trial for NEXUS, in each case subject to Endospan’s continued compliance with the Endospan Loan and certain other conditions. If a termination fee becomes payable by Endospan under the Endospan Distribution Agreement, it will be added to the amount payable to Artivion under the Endospan Loan. Variable Interest Entity  We consolidate the results of a variable interest entity ("VIE") when it is determined that we are the primary beneficiary. Based on our initial evaluation of Endospan and the related agreements with Endospan, we determined that Endospan is a VIE.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Endospan in September 2019 totaled $15.0 million which included a $9.0 million distribution fee, a $1.0 million securities purchase option, and $5.0 million for the first tranche of the Endospan Loan. An additional $5.0 million was funded as part of the second tranche payment described above. We evaluated Endospan for VIE classification as of December 31, 2021 and determined that Endospan meets the criteria of a non-consolidating VIE. Our payments to date, including any loans, guarantees, and other subordinated financial support related to this VIE, totaled $20.0 million as of December 31, 2021, representing our maximum exposure to loss, and were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utilizing the Monte Carlo simulation.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Based on the initial fair value of the Endospan Loan and the relative fair values of the Endospan Distribution Agreement and Endospan Option Agreement, we recorded the Endospan Loan value of $358,000 in Other long-term assets in the Consolidated Balance Sheets as of December 31, 2019. The Endospan Distribution Agreement was recorded at $5.5 million and $8.0 million in Other Intangibles, net in the Consolidated Balance Sheets as of December 31, 2021, and 2020, respectively.  In the fourth quarter of 2021 we fully impaired the value of the Endospan Option primarily driven by a decrease in forecasted operating results. We recorded $4.9 million impairment expense included in General, administrative, and marketing expense on the Consolidated Statements of Operations and Comprehensive Loss. The value of the Endospan Option was $4.9 million as of December 31, 2020.  We elected the fair value option for recording the Endospan Loan. We assess the fair value of the Endospan Loan based on quantitative and qualitative characteristics, and adjust the amount recorded to its current fair market value at each reporting period. We performed an assessment of the fair value of the Endospan Loan and determined that the loan fair value decreased and had no value as of December 31, 2021. As a result of the fair value adjustment, we recorded an expense of $409,000 in Other Expense on the Consolidated Statements of Operations and Comprehensive Loss as of December 31, 2021. The value of the Endospan Loan was $409,000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5.  Financial Instruments A summary of financial instruments measured at fair value is as follows (in thousands):              December 31, 2021Level 1 Level 2 Level 3 TotalCash equivalents:           Money market funds$ 10,015   --   -- $ 10,015Total assets$ 10,015 $ -- $ -- $ 10,015            Long-term liabilities:            Contingent consideration  --   --   (49,400)   (49,400)Total liabilities $ -- $ -- $ (49,400) $ (49,400)             December 31, 2020Level 1 Level 2 Level 3 TotalCash equivalents:           Money market funds$ 11,484   --   -- $ 11,484Restricted securities:           Money market funds  546   --   --   546Endospan loan  --   --   409   409Total assets$ 12,030 $ -- $ 409 $ 12,439            Current liabilities:            Contingent consideration  --   --   (16,430)   (16,430)            Long-term liabilities:            Contingent consideration  --   --   (43,500)   (43,500)Total liabilities$ -- $ -- $ (59,930) $ (59,930) We used prices quoted from our investment advisors to determine the Level 1 valuation of our investments in money market funds. We recorded the Endospan Loan, classified as Level 3, as a result of an agreement with Endospan in September 2019. The contingent consideration component of the Ascyrus acquisition was updated using Level 3 inputs. See Note 3 and Note 4 for further discussion of the Ascyrus acquisition, and the Endospan Loan, respectively. Changes in fair value of Level 3 assets and liabilities are listed in the tables below (in thousands):          Endospan Loan  Contingent ConsiderationBalance as of December 31, 2020$ 409 $ (59,930)Payments   --   20,000Change in valuation    (409)   (9,470)Balance as of December 31, 2021$ -- $ (49,4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Equivalents And Restricted Cash And Securities</t>
        </is>
      </c>
      <c r="B1" s="2" t="inlineStr">
        <is>
          <t>12 Months Ended</t>
        </is>
      </c>
    </row>
    <row r="2">
      <c r="B2" s="2" t="inlineStr">
        <is>
          <t>Dec. 31, 2021</t>
        </is>
      </c>
    </row>
    <row r="3">
      <c r="A3" s="3" t="inlineStr">
        <is>
          <t>Cash Equivalents And Restricted Cash And Securities [Abstract]</t>
        </is>
      </c>
    </row>
    <row r="4">
      <c r="A4" s="4" t="inlineStr">
        <is>
          <t>Cash Equivalents And Restricted Cash And Securities</t>
        </is>
      </c>
      <c r="B4" s="4" t="inlineStr">
        <is>
          <t xml:space="preserve">6.  Cash Equivalents and Restricted Cash and Securities The following is a summary of cash equivalents and marketable securities (in thousands):                       Unrealized Estimated    Holding MarketDecember 31, 2021Cost Basis Gains  ValueCash equivalents:        Money market funds$ 10,015   -- $ 10,015Total assets$ 10,015 $ -- $ 10,015             Unrealized Estimated    Holding MarketDecember 31, 2020Cost Basis Gains ValueCash equivalents:        Money market funds$ 11,484   -- $ 11,484Restricted securities:        Money market funds  546   --   546Total assets$ 12,030 $ -- $ 12,030 As of December 31, 2020 $546,000 of our money market funds were designated as short-term restricted securities due to a contractual commitment to hold the securities as pledged collateral relating primarily to international tax obligations. There were no gross realized gains or losses on cash equivalents or restricted securities for the years ended December 31, 2021, 2020, and 2019. As of December 31, 2020 $546,000 of our restricted securities had a maturity date within thre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And Deferred Preservation Costs</t>
        </is>
      </c>
      <c r="B1" s="2" t="inlineStr">
        <is>
          <t>12 Months Ended</t>
        </is>
      </c>
    </row>
    <row r="2">
      <c r="B2" s="2" t="inlineStr">
        <is>
          <t>Dec. 31, 2021</t>
        </is>
      </c>
    </row>
    <row r="3">
      <c r="A3" s="3" t="inlineStr">
        <is>
          <t>Inventories, Net And Deferred Preservation Costs [Abstract]</t>
        </is>
      </c>
    </row>
    <row r="4">
      <c r="A4" s="4" t="inlineStr">
        <is>
          <t>Inventories, Net And Deferred Preservation Costs</t>
        </is>
      </c>
      <c r="B4" s="4" t="inlineStr">
        <is>
          <t>7.  Inventories, net and Deferred Preservation Costs  Inventories, net at December 31, 2021 and 2020 are comprised of the following (in thousands):        2021 2020Raw materials and supplies$ 35,780 $ 33,625Work-in-process  9,712   6,318Finished goods  31,479   33,095Total inventories, net$ 76,971 $ 73,038 Deferred preservation costs, net at December 31, 2021 and 2020 are comprised of the following (in thousands):         2021 2020Cardiac tissues$ 20,591 $ 17,374Vascular tissues  22,272   19,172Total deferred preservation costs, net$ 42,863 $ 36,546 To facilitate product usage, we maintain consignment inventory of our On-X heart valves at domestic hospital locations and On-X heart valves, JOTEC Products, and AMDS products at international hospital locations. We retain title and control over this consignment inventory until the device is implanted, at which time we invoice the hospital and recognize revenue. As of December 31, 2021 we had $12.9 million in consignment inventory, with approximately 43% in domestic locations and 57% in foreign locations. As of December 31, 2020 we had $11.9 million in consignment inventory, with approximately 47% in domestic locations and 53% in foreign locations. Inventory and deferred preservation costs obsolescence reserves were $3.2 million and $3.5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8.  Goodwill and Other Intangible Assets Indefinite Lived Intangible Assets As of December 31, 2021 and 2020 the carrying values of our indefinite lived intangible assets are as follows (in thousands):        2021 2020Goodwill$ 250,000 $ 260,061In-process R&amp;D  2,208   2,392Procurement contracts and agreements  2,013   2,013Trademarks  66   765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The company did not record any impairment of indefinite lived intangible assets during the twelve months ended December 31, 2021 and 2020. In-process research and development, procurement contracts and agreements and trademarks are included in Other intangibles, net on the consolidated balance sheets as of December 31, 2021 and 2020.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these trademarks will contribute to our cash flows indefinitely.  As of December 31, 2021 and 2020 the value of our goodwill, all of which is related to our Medical Devices reporting unit, is as follows (in thousands):               2021 2020Balance as of January 1, $ 260,061 $ 186,697Ascyrus acquisition   (942)   63,357Revaluation of goodwill denominated in foreign currency  (9,119)   10,007Balance as of December 31, $ 250,000 $ 260,061 Definite Lived Intangible Assets As of December 31, 2021 and 2020 gross carrying values, accumulated amortization, and approximate amortization periods of our definite lived intangible assets are as follows (dollars in thousands):                     Weighted Average Gross Carrying Accumulated Net Carrying  Useful LifeDecember 31, 2021Value Amortization Value  (Years)Acquired technology$ 213,626 $ 46,632 $ 166,994 17.7Other intangibles:          Customer lists and relationships  31,148   9,618   21,530 20.5Distribution and manufacturing rights and know-how  9,847   4,308   5,539 5.0Patents  4,083   3,144   939 17.0Other  3,969   1,762   2,207 4.4Total other intangibles$ 49,047 $ 18,832 $ 30,215 10.6 ‎                        Weighted Average Gross Carrying Accumulated Net Carrying  Useful LifeDecember 31, 2020Value Amortization Value  (Years)Acquired technology$ 222,182 $ 36,091 $ 186,091 17.6Other intangibles:          Customer lists and relationships  31,316   8,132   23,184 20.5Distribution and manufacturing rights and know-how  14,728   5,349   9,379 6.1Patents  3,966   3,113   853 17.0Other  3,453   1,073   2,380 4.4Total other intangibles$ 53,463 $ 17,667 $ 35,796 10.8  Amortization Expense Amortization expense recorded in General, administrative, and marketing expenses on our Consolidated Statements of Operations and Comprehensive Loss for the years ended December 31 is as follows (in thousands):                   2021 2020 2019Amortization expense$ 16,820 $ 13,764 $ 10,850 As of December 31, 2021 scheduled amortization of intangible assets for the next five years is as follows (in thousands):                                     2022 2023 2024 2025 2026 TotalAmortization expense$ 15,765 $ 15,261 $ 14,885 $ 12,878 $ 12,650 $ 71,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9.  Income Taxes Income Tax Expense (Loss) income before income taxes consists of the following (in thousands):   61        2021 2020 2019Domestic$ (10,263) $ (11,443) $ 6,369Foreign  (4,564)   (5,731)   (4,725)(Loss) income before income taxes$ (14,827) $ (17,174) $ 1,644 Income tax expense (benefit) consists of the following (in thousands):           2021 2020 2019Current:        Federal$ 1,896 $ (2,460) $ 48State  551   445   80Foreign  3,391   707   2,041   5,838   (1,308)   2,169Deferred:        Federal  (2,801)   1,721   (850)State  (307)   384   (131)Foreign  (2,723)   (1,289)   (1,264)   (5,831)   816   (2,245)Income tax expense (benefit)$ 7 $ (492) $ (76) Our income tax expense (benefit) in 2021, 2020 and 2019 included our federal, state, and foreign tax obligations. Our effective income tax rate was break-even for the year ended December 31, 2021. Our effective income tax was a tax benefit of 3% and 5% for the years ended December 31, 2020 and 2019, respectively. Our income tax rate for the year ended December 31, 2021 was primarily impacted by excess tax benefits on stock compensation, the research and development tax credit, non-deductible executive compensation, changes in our valuation allowance against our net deferred tax assets, and changes in our uncertain tax position liabilities. Our income tax rate for the year ended December 31, 2020 was primarily impacted by changes in our valuation allowance against our net deferred tax assets and changes in our uncertain tax position liabilities. Our income tax rate for the year ended December 31, 2019 was primarily impacted by excess tax benefits on stock compensation, the research and development tax credit, and changes in our uncertain tax position liabilities. The income tax benefit amounts differ from the amounts computed by applying the US federal statutory income tax rate of 21% for the years ended December 31, 2021, 2020, and 2019 to pretax income as a result of the following (in thousands):           2021 2020 2019Tax expense (benefit) at statutory rate$ (3,114) $ (3,606) $ 345         Increase (reduction) in income taxes resulting from:        Valuation allowance change  1,566   3,952   153Foreign income taxes  1,138   378   425Nondeductible executive compensation  1,075   580   778Net change in uncertain tax positions  762   (1,115)   (360)Foreign interest disallowance   307   298   292State income taxes, net of federal benefit  73   (455)   (108)Nondeductible entertainment expenses  65   94   201Foreign deferred items  53   (63)   365Equity compensation  (477)   (204)   (1,921)Research and development credit  (959)   (457)   (400)Other  (482)   106   154Total income tax expense (benefit)$ 7 $ (492) $ (76) Deferred Taxes We generate deferred tax assets primarily as a result of net operating losses, excess interest carryforward, accrued compensation, stock compensation, and capital leases. Our deferred tax liabilities are primarily made up of intangible assets acquired in previous years, unrealized gains and losses, and capital leases. The tax effects of temporary differences which give rise to deferred tax assets and liabilities at December 31 are as follows (in thousands):        2021 2020Deferred tax assets:     Finance and operating leases$ 13,762 $ 6,880Loss carryforwards  6,649   7,911Excess interest carryforward  3,547   2,660Accrued expenses  2,088   2,002Stock compensation  2,007   2,034Deferred compensation  1,535   1,326Property  1,356   1,397Credit carryforwards  601   1,214Inventory and deferred preservation costs write-downs  397   308Other  3,770   2,798Less valuation allowance  (13,282)   (7,170)Total deferred tax assets, net  22,430   21,360       2021 2020Deferred tax liabilities:     Intangible assets  (29,086)   (35,770)Finance and operating leases  (13,404)   (6,617)Unrealized gains and losses  (4,088)   (4,929)Debt costs  (1,024)   (1,528)Prepaid items  (395)   (417)Inventory and deferred preservation costs write-downs  (105)   --Financing arrangements  --   (4,700)Other  (770)   (665)Total deferred tax liabilities  (48,872)   (54,626)      Total deferred tax liabilities, net$ (26,442) $ (33,266) As of December 31, 2021 and 2020 we maintained a net deferred tax liability of $26.4 million and $33.3 million, respectively. As of December 31, 2021 and 2020 we maintained valuation allowances against our deferred tax assets of $13.3 million and $7.2 million, respectively, primarily related to net operating loss carryforwards and disallowed excess interest carryforwards. As of December 31, 2021 we had approximately $2.0 million of federal net operating loss carryforwards related to the acquisitions of Cardiogenesis and Hemosphere that we anticipate partially utilizing before expiration, approximately $3.0 million of state net operating loss carryforwards, that will begin to expire in 2022, approximately $1.8 million of foreign net operating loss carryforwards that will begin to expire in 2025, and approximately $500,000 in research and development tax credit carryforwards that begin to expire in 2030, and $110,000 in credits from other jurisdictions that mostly expire in 2027. As of December 31, 2021 we had a deferred tax asset of $3.5 million of disallowed interest expense deduction carryforwards as a result of the interest deductibility rule imposed by the “Tax Cuts and Jobs Act” of 2017 (“Tax Act”), and later modified by the Coronavirus Aid, Relief, and Economic Security Act (“CARES Act”).  This deferred tax asset can be carried forward indefinitely. This rule disallows interest expense to the extent it exceeds 30% of adjusted taxable income, modified to be 50% in 2020 and 2019 by the CARES Act. For the years ended December 31, 2021 and 2020 our interest deduction was limited to $11.7 million and $15.8 million, respectively.   During the twelve months ended December 31, 2021 we corrected certain immaterial prior year errors primarily related to the release of a valuation allowance, reduction of income taxes payable, and an increase in the tax reserve. On correcting the errors, we recorded an income tax benefit of $2.1 million. We believe that the realizability of our acquired net operating loss carryforwards will be limited in future periods due to a change in control of our former subsidiaries Hemosphere, Inc. (“Hemosphere”) and Cardiogenesis Corporation (“Cardiogenesis”), as mandated by Section 382 of the Internal Revenue Code of 1986, as amended.  We believe that our acquisitions of these companies each constituted a change in control as defined in Section 382 and that, prior to our acquisition, Hemosphere had experienced other equity ownership changes that should be considered such a change in control.  The deferred tax assets recorded on our Consolidated Balance Sheets exclude amounts that we expect will not be realizable due to changes in control.  A portion of the acquired net operating loss carryforwards is related to state income taxes for which we believe it is more likely than not, that some will not be realized.  Therefore, we recorded a valuation allowance against these state net operating loss carryforwards. In addition, during the year, the realizability of a portion of our net operating loss carryforwards and other deferred tax assets was limited.  We recorded a valuation allowance against these deferred tax assets. Reinvestment of Unremitted Earnings We intend to reinvest substantially all of the unremitted earnings of our non-US subsidiaries to fund working capital, strategic investments, and debt repayment and postpone their remittance indefinitely. Accordingly, no provision for state and local taxes or foreign withholding taxes was recorded on these unremitted earnings in the accompanying Consolidated Statements of Operations and Comprehensive Loss. The Company is permanently reinvested with respect to the outside basis differences in its non-US subsidiaries with the exception of one of its German subsidiaries. As of December 31, 2021 we had a deferred tax liability of $175,000 for the tax effects of this outside basis difference in its Consolidated Statements of Operations and Comprehensive Loss. Uncertain Tax Positions A reconciliation of the beginning and ending balances of our uncertain tax position liability, excluding interest and penalties, is as follows (in thousands):           2021 2020 2019Beginning balance$ 2,574 $ 3,523 $ 3,889Increases related to current year tax positions  1,661   473   691Decreases due to the lapsing of statutes of limitations  (241)   (1,703)   (880)Decreases related to prior year tax positions  (170)   (238)   (154)(Decreases) increases for foreign exchange differences  (121)   99   (22)Increases (decreases) related to prior year tax positions  386   420   (1)Ending balance$ 4,089 $ 2,574 $ 3,523  We recorded non-current liabilities of $220,000 and $261,000 related to interest and penalties on uncertain tax positions on our Consolidated Balance Sheets as of December 31, 2021 and 2020, respectively. We included income of $35,000 and $180,000 for December 31, 2021 and 2020, respectively, and expense of $27,000 for December 31, 2019 for interest and penalties related to unrecognized tax benefits in our Consolidated Statements of Operations and Comprehensive Loss. As of December 31, 2021 our uncertain tax liability of $4.3 million, including interest and penalties, was recorded as a reduction to deferred tax assets of $300,000, and a non-current liability of $4.0 million on our Consolidated Balance Sheets. The amount of uncertain tax liabilities that are expected to affect our tax rate if recognized were $3.2 million, $2.6 million, and $3.5 million for the years ended December 31, 2021, 2020, and 2019, respectively. As of December 31, 2020 our total uncertain tax liability, including interest and penalties of $2.8 million, was recorded as a reduction to deferred tax assets of $300,000 and as a non-current liability of $2.5 million on our Consolidated Balance Sheets.   We believe it is reasonably possible that approximately $185,000 of our uncertain tax liability will be recognized in 2022 due to the lapsing of various federal and state and foreign statutes of limitations, of which substantially all would affect the tax rate.  Other Our tax years 2018 and forward generally remain open to examination by the major taxing jurisdictions to which we are subject.  However, certain returns from years prior to 2018, in which net operating losses and tax credits have arisen, are still open for examination by the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On January 6, 2021 we executed a modification to extend the lease of our headquarters located in Kennesaw, Georgia. This modification resulted in an increase in the present value of future lease obligations and corresponding right-of-use asset of $23.3 million, using a discount rate of 6.41%.  On June 1, 2021 we began occupancy of the newly constructed addition to our leased JOTEC headquarters located in Hechingen, Germany. This lease resulted in an increase in the present value of future lease obligations and corresponding right-of-use asset of $9.8 million, using a discount rate of 5.46%. Supplemental consolidated balance sheet information related to leases was as follows (in thousands, except lease term and discount rate):‎         Operating leases:December 31, 2021 December 31, 2020Operating lease right-of-use assets$58,097 $28,242Accumulated amortization  (12,383)   (9,671)Operating lease right-of-use assets, net$45,714 $18,571    Current maturities of operating leases$3,149 $5,763Non-current maturities of operating leases 44,869  14,034Total operating lease liabilities$48,018 $19,797    Finance leases:   Property and equipment, at cost$ 6,759 $ 7,620Accumulated amortization  (2,105)   (1,905)Property and equipment, net$ 4,654 $ 5,715    Current maturities of finance leases$ 528 $ 614Non-current maturities of finance leases  4,374   5,300Total finance lease liabilities$ 4,902 $ 5,914    Weighted average remaining lease term (in years):   Operating leases 12.5  5.1Finance leases 8.8  9.8    Weighted average discount rate:   Operating leases 5.8%  5.2%Finance leases 2.0%  2.0% Current maturities of finance leases are included as a component of Other current liabilities and non-current maturities of finance leases are included as a component of Other long-term liabilities on our Consolidated Balance Sheets. A summary of lease expenses for our finance and operating leases included in General, administrative, and marketing expenses on our Consolidated Statements of Operations and Comprehensive Loss are as follows (in thousands):            December 31, 2021 December 31, 2020Amortization of property and equipment$ 596 $ 643Interest expense on finance leases  110   118  Total finance lease expense  706   761Operating lease expensea  7,521   7,145Sublease income  (399)   (905)  Total lease expense$7,828 $7,001_____________________a    Total rental expense for operating leases was $6.6 million in 2019.  A summary of our supplemental cash flow information is as follows (in thousands):           Cash paid for amounts included in the measurement of lease liabilities:2021 2020     Operating cash flows for operating leases$ 6,061 $ 7,407     Financing cash flows for finance leases  557   653     Operating cash flows for finance leases  105   126 Future minimum lease payments and sublease rental income are as follows (in thousands):‎                Finance Operating Sublease Leases Leases Income2022$ 600 $ 5,928 $ 3062023  629   5,619   --2024  623   6,174   --2025  599   5,188   --2026  579   4,797   --Thereafter  2,318   42,210   --Total minimum lease payments$ 5,348 $ 69,916 $ 306Less amount representing interest  446   21,898       Present value of net minimum lease payments  4,902   48,018       Less current maturities  528   3,149           Lease obligations, less current maturities$ 4,374 $ 44,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11.  Debt Credit Agreement On December 1, 2017 we entered into a credit and guaranty agreement for a $255.0 million senior secured credit facility, consisting of a $225.0 million secured term loan facility (the “Term Loan Facility”) and a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December 1, 2017 we borrowed the entire $225.0 million Term Loan Facility. The proceeds of the Term Loan Facility were used along with cash on hand and shares of Artivion common stock to (i) fund the acquisition of JOTEC and its subsidiaries (the “JOTEC Acquisition”), (ii) pay certain fees and expenses related to the JOTEC Acquisition and the Credit Agreement, and (iii) pay the outstanding balance of our prior credit facility. The Revolving Credit Facility may be used for working capital, capital expenditures, acquisitions permitted under the Credit Agreement, and other general corporate purposes pursuant to the terms of the Credit Agreement. The loan under the Term Loan Facility is repayable on a quarterly basis according to the amortization provisions set forth in the Credit Agreement.  We have the right to repay the loan under the Credit Agreement in whole or in part at any time.  Amounts repaid in respect of the loan under the Term Loan Facility may not be reborrowed. Amounts repaid in respect of the loan under the Revolving Credit Facility may be reborrowed.  All outstanding principal and interest in respect of (i) the Term Loan Facility must be repaid on or before December 1, 2024 and (ii) the Revolving Credit Facility must be repaid on or before December 1, 2022. In October 2018 we finalized an amendment to the Credit Agreement to reprice interest rates, resulting in a reduction in the interest rate margins over base rates on the Term Loan Facility. The loan under the Term Loan Facility bears interest, at our option, at a floating annual rate equal to either the base rate, plus a margin of 2.25%, or LIBOR, plus a margin of 3.25%.  Prior to the repricing, the optional floating annual rate was equal to either the base rate plus a margin of 3.00%, or LIBOR, plus a margin of 4.00%. The loan under the Revolving Credit Facility bears interest, at our option, at a floating annual rate equal to either the base rate, plus a margin of between 3.00% and 3.25%, depending on our consolidated leverage ratio, or LIBOR, plus a margin of between 4.00% and 4.25%, depending on our consolidated leverage ratio. While a payment event of default or bankruptcy event of default exists, we are obligated to pay a per annum default rate of interest of 2.00% in excess of the interest rate otherwise payable with respect to the overdue principal amount of any loans outstanding and overdue interest payments and other overdue fees and amounts. We are obligated to pay an unused commitment fee equal to 0.50% of the unutilized portion of the revolving loans. In addition, we are also obligated to pay other customary fees for a credit facility of this size and type.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In addition, with respect to the Revolving Credit Facility, when the principal amount of loans outstanding thereunder is in excess of 25% of the Revolving Credit Facility, the Credit Agreement requires us to comply with a specified maximum first lien net leverage ratio.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In March 2020 partly as a precautionary measure to increase cash and maintain maximum financial flexibility during the current uncertainty in global markets resulting from the COVID-19 pandemic, we borrowed the entire amount available under our $30.0 million Revolving Credit Facility at an aggregate interest rate of 5.20%. On June 29, 2020 we used a portion of the net proceeds from the issuance of Convertible Senior Notes, as discussed below, to repay the $30.0 million outstanding under our Revolving Credit Facility. On April 29, 2020 we entered into an amendment to our Credit Agreement. As part of the amendment, we obtained a waiver of our maximum first lien net leverage ratio covenant through the end of 2020. In addition, the amendment to our Credit Agreement provides that EBITDA, for covenant testing purposes, in each quarter of 2020 will be deemed equal to a fixed value equal to our bank covenant EBITDA in the fourth quarter of 2019, when our first lien net leverage was 3.4x. As a result of these changes, we are subject to a new minimum liquidity covenant. We are also subject to restrictions on certain payments, including cash dividends. We are required to maintain a minimum liquidity of at least $12.0 million as of the last day of any month in 2020, and as of the last day of any quarter through the third quarter of 2021 when our Revolving Credit Facility is drawn in excess of 25% (or $7.5 million) of the amount available as of the last day of any fiscal quarter during that period. Beginning in 2021, if we repay borrowings under our Revolving Credit Facility to 25% or less, no financial maintenance covenants, including the minimum liquidity covenant and the maximum first lien net leverage ratio covenant, are applicable. On June 2, 2021 we entered into an amendment to our Credit Agreement to extend the maturity dates of both our Term Loan and its Revolving Credit Facility. As part of the amendment, the maturity dates of both our Term Loan and its Revolving Credit Facility were each extended by two and one-half years, until June 1, 2027 and June 1, 2025, respectively, subject to earlier springing maturities if our 4.25%.  Convertible Senior Notes, described below, remain outstanding on April 1, 2025 and December 31, 2024, respectively. With respect to the Term Loan, if the Convertible Senior Notes remain outstanding on April 1, 2025, the Term Loan’s maturity date will be April 1, 2025, or, if the Convertible Senior Notes’ own maturity date has been extended, the earlier of (i) 91 days prior to the Convertible Senior Notes’ new maturity date and (ii) June 1, 2027. In the case of the Revolving Credit Facility, if the Convertible Senior Notes are still outstanding on December 31, 2024, the Revolving Credit Facility’s maturity date will be either December 31, 2024 or, if the Convertible Senior Notes’ own maturity date has been extended, the earlier of (i) 182 days prior to the Convertible Senior Notes’ new maturity date and (ii) June 1, 2025. Under the amendment, the Term Loan Facility bears interest, at our option, at a floating annual rate equal to either the base rate, plus a margin of 2.50%, or LIBOR, plus a margin of 3.50%. Prior to the amendment, the optional floating annual rate was equal to either the base rate plus a margin of 2.25%, or LIBOR, plus a margin of 3.25%. We paid debt issuance costs of $2.1 million, of which $1.8 million will be amortized over the life of the term loan facility and included in current and long-term debt on the Consolidated Balance Sheets. The remaining $361,000 of debt issuance costs and $474,000 of non-cash debt extinguishment costs were recorded in Interest expense on the Consolidated Statements of Operations and Comprehensive Loss. As of December 31, 2021 the aggregate interest rate of the Credit Agreement was 4.50% per annum.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solidated Balance Sheets as of December 31, 2021.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December 31, 2021 was approximately $116.0 million and 5.05%, respectively. The fair value was based on market prices observable for similar instruments and is considered Level 2 in the fair value hierarchy.  The interest expense recognized on the Convertible Senior Notes includes approximately $4.9 million for the aggregate of the contractual coupon interest, and the amortization of the debt issuance during the twelve months ended December 31, 2021. The interest expense recognized on the Convertible Senior Notes includes approximately $4.2 million for the aggregate of the contractual coupon interest, the accretion of the debt discount, and the amortization of the debt issuance costs during the twelve months ended December 31, 2020.  Interest on the Convertible Senior Notes began accruing upon issuance and is payable semi-annually. As of December 31, 2021 there were $2.5 million of unamortized debt issuance costs related to convertible senior notes.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As of December 31, 2021 we are not aware of any current events or market conditions that would allow holders to convert the Convertible Senior Notes. During the twelve months ended December 31, 2020 we used a portion of the proceeds to pay off the $30.0 million outstanding under our Revolving Credit Facility and to finance the Ascyrus transaction and used the remaining funds for general corporate purposes.  Government Supported Bank Debt In June 2015 JOTEC obtained two loans from Sparkasse Zollernalb, which are government sponsored by the Kreditanstalt für Wiederaufbau Bank (KFW).  Both KFW loans have a term of nine years and the interest rates are 2.45% and 1.40%.    The short-term and long-term balances of our term loans are as follows (in thousands):         As of December 31, 2021 2020Term loan balance$ 216,000 $ 218,250Convertible senior notes  100,000   79,5552.45% Sparkasse Zollernalb (KFW Loan 1)  566   8861.40% Sparkasse Zollernalb (KFW Loan 2)  1,061   1,457Total loan balance  317,627   300,148Less unamortized loan origination costs  (8,504)   (8,485)Net borrowings  309,123   291,663Less short-term loan balance, net  (1,630)   (1,195)Long-term loan balance, net$ 307,493 $ 290,468 At December 31, 2021 the aggregate maturities of long-term debt for the next five years is as follows (in thousands):                         2022 2023 2024 2025 2026 Thereafter TotalMaturities$ 2,785 $ 2,785 $ 2,596 $ 102,462 $ 2,250 $ 204,749 $ 317,627 Our aggregate maturity schedule is subject to change due to a provision within the Credit Agreement that requires us to make annual prepayments based on an excess cash flow calculation. Interest Expense Total interest expense was $16.9 million, $16.7 million, and $14.9 million in 2021, 2020, and 2019, respectively. Interest expense includes interest on debt and uncertain tax positions in all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2.  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solidated Financial Statements as of December 31, 2021 and 2020 represent our estimate of the probable losses and anticipated recoveries for incurred but not reported claims related to products sold and services performed prior to the balance sheet date. Employment Agreements  The employment agreement of our Chairman, President, and Chief Executive Officer (“CEO”), Mr. J. Patrick Mackin, provides for a severance payment, which would become payable upon the occurrence of certain employment termination events, including termination by us without ca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13.  Employee Benefit Plans 401(k) Plan We have a 401(k) savings plan (“401(k) Plan”) providing retirement benefits to all US employees who have completed at least three months of service. We made matching contributions of each participant's contribution up to 4.0% of each participant’s salary in 2021 and 2020 and 3.5% in 2019. Our contributions approximated $2.1 million, $1.9 million, and $1.6 million for the years ended 2021, 2020, and 2019, respectively. We may make discretionary contributions to the 401(k) Plan, however, no discretionary contributions were made in any of the past three years. Deferred Compensation Plan Our Deferred Compensation Plan (“Deferred Plan”) allows certain of our US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 Our deferred compensation liabilities are recorded as a component of Other current liabilities and long-term Deferred compensation liabilities, as appropriate, on the Consolidated Balance Sheets based on the anticipated distribution dates. The cash surrender value of COLI is recorded in Other long-term assets on the Consolidated Balance Sheets was $6.6 million and $6.4 million as of December 31, 2021 and 2020, respectively. Changes in the value of participant accounts and changes in the cash surrender value of COLI are recorded as part of our operating expenses and are subject to our normal allocation of expenses to inventory and deferred preservation costs. We recorded deferred compensation liability of $378,000 and $68,000 in Other current liabilities and $6.0 million and $5.5 million in Long-term liabilities as of December 31, 2021 and 2020, respectively, i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010</v>
      </c>
      <c r="C3" s="5" t="n">
        <v>61412</v>
      </c>
    </row>
    <row r="4">
      <c r="A4" s="4" t="inlineStr">
        <is>
          <t>Restricted securities</t>
        </is>
      </c>
      <c r="C4" s="6" t="n">
        <v>546</v>
      </c>
    </row>
    <row r="5">
      <c r="A5" s="4" t="inlineStr">
        <is>
          <t>Trade receivables, net</t>
        </is>
      </c>
      <c r="B5" s="6" t="n">
        <v>53019</v>
      </c>
      <c r="C5" s="6" t="n">
        <v>45964</v>
      </c>
    </row>
    <row r="6">
      <c r="A6" s="4" t="inlineStr">
        <is>
          <t>Other receivables</t>
        </is>
      </c>
      <c r="B6" s="6" t="n">
        <v>5086</v>
      </c>
      <c r="C6" s="6" t="n">
        <v>2788</v>
      </c>
    </row>
    <row r="7">
      <c r="A7" s="4" t="inlineStr">
        <is>
          <t>Inventories, net</t>
        </is>
      </c>
      <c r="B7" s="6" t="n">
        <v>76971</v>
      </c>
      <c r="C7" s="6" t="n">
        <v>73038</v>
      </c>
    </row>
    <row r="8">
      <c r="A8" s="4" t="inlineStr">
        <is>
          <t>Deferred preservation costs, net</t>
        </is>
      </c>
      <c r="B8" s="6" t="n">
        <v>42863</v>
      </c>
      <c r="C8" s="6" t="n">
        <v>36546</v>
      </c>
    </row>
    <row r="9">
      <c r="A9" s="4" t="inlineStr">
        <is>
          <t>Prepaid expenses and other</t>
        </is>
      </c>
      <c r="B9" s="6" t="n">
        <v>14748</v>
      </c>
      <c r="C9" s="6" t="n">
        <v>14295</v>
      </c>
    </row>
    <row r="10">
      <c r="A10" s="4" t="inlineStr">
        <is>
          <t>Total current assets</t>
        </is>
      </c>
      <c r="B10" s="6" t="n">
        <v>247697</v>
      </c>
      <c r="C10" s="6" t="n">
        <v>234589</v>
      </c>
    </row>
    <row r="11">
      <c r="A11" s="4" t="inlineStr">
        <is>
          <t>Goodwill</t>
        </is>
      </c>
      <c r="B11" s="6" t="n">
        <v>250000</v>
      </c>
      <c r="C11" s="6" t="n">
        <v>260061</v>
      </c>
    </row>
    <row r="12">
      <c r="A12" s="4" t="inlineStr">
        <is>
          <t>Operating lease right-of-use assets, net</t>
        </is>
      </c>
      <c r="B12" s="6" t="n">
        <v>45714</v>
      </c>
      <c r="C12" s="6" t="n">
        <v>18571</v>
      </c>
    </row>
    <row r="13">
      <c r="A13" s="4" t="inlineStr">
        <is>
          <t>Property and equipment, net</t>
        </is>
      </c>
      <c r="B13" s="6" t="n">
        <v>37521</v>
      </c>
      <c r="C13" s="6" t="n">
        <v>33077</v>
      </c>
    </row>
    <row r="14">
      <c r="A14" s="4" t="inlineStr">
        <is>
          <t>Other intangibles, net</t>
        </is>
      </c>
      <c r="B14" s="6" t="n">
        <v>34502</v>
      </c>
      <c r="C14" s="6" t="n">
        <v>40966</v>
      </c>
    </row>
    <row r="15">
      <c r="A15" s="4" t="inlineStr">
        <is>
          <t>Deferred income taxes</t>
        </is>
      </c>
      <c r="B15" s="6" t="n">
        <v>2357</v>
      </c>
      <c r="C15" s="6" t="n">
        <v>1446</v>
      </c>
    </row>
    <row r="16">
      <c r="A16" s="4" t="inlineStr">
        <is>
          <t>Other long-term assets</t>
        </is>
      </c>
      <c r="B16" s="6" t="n">
        <v>8267</v>
      </c>
      <c r="C16" s="6" t="n">
        <v>14603</v>
      </c>
    </row>
    <row r="17">
      <c r="A17" s="4" t="inlineStr">
        <is>
          <t>Total assets</t>
        </is>
      </c>
      <c r="B17" s="6" t="n">
        <v>793052</v>
      </c>
      <c r="C17" s="6" t="n">
        <v>789404</v>
      </c>
    </row>
    <row r="18">
      <c r="A18" s="3" t="inlineStr">
        <is>
          <t>Current liabilities:</t>
        </is>
      </c>
    </row>
    <row r="19">
      <c r="A19" s="4" t="inlineStr">
        <is>
          <t>Accounts payable</t>
        </is>
      </c>
      <c r="B19" s="6" t="n">
        <v>10395</v>
      </c>
      <c r="C19" s="6" t="n">
        <v>9623</v>
      </c>
    </row>
    <row r="20">
      <c r="A20" s="4" t="inlineStr">
        <is>
          <t>Accrued expenses</t>
        </is>
      </c>
      <c r="B20" s="6" t="n">
        <v>7687</v>
      </c>
      <c r="C20" s="6" t="n">
        <v>7472</v>
      </c>
    </row>
    <row r="21">
      <c r="A21" s="4" t="inlineStr">
        <is>
          <t>Accrued compensation</t>
        </is>
      </c>
      <c r="B21" s="6" t="n">
        <v>13163</v>
      </c>
      <c r="C21" s="6" t="n">
        <v>10192</v>
      </c>
    </row>
    <row r="22">
      <c r="A22" s="4" t="inlineStr">
        <is>
          <t>Taxes payable</t>
        </is>
      </c>
      <c r="B22" s="6" t="n">
        <v>3634</v>
      </c>
      <c r="C22" s="6" t="n">
        <v>2808</v>
      </c>
    </row>
    <row r="23">
      <c r="A23" s="4" t="inlineStr">
        <is>
          <t>Accrued procurement fees</t>
        </is>
      </c>
      <c r="B23" s="6" t="n">
        <v>3689</v>
      </c>
      <c r="C23" s="6" t="n">
        <v>3619</v>
      </c>
    </row>
    <row r="24">
      <c r="A24" s="4" t="inlineStr">
        <is>
          <t>Current portion of finance lease obligation</t>
        </is>
      </c>
      <c r="B24" s="6" t="n">
        <v>528</v>
      </c>
      <c r="C24" s="6" t="n">
        <v>614</v>
      </c>
    </row>
    <row r="25">
      <c r="A25" s="4" t="inlineStr">
        <is>
          <t>Current maturities of operating leases</t>
        </is>
      </c>
      <c r="B25" s="6" t="n">
        <v>3149</v>
      </c>
      <c r="C25" s="6" t="n">
        <v>5763</v>
      </c>
    </row>
    <row r="26">
      <c r="A26" s="4" t="inlineStr">
        <is>
          <t>Current portion of long-term debt</t>
        </is>
      </c>
      <c r="B26" s="6" t="n">
        <v>1630</v>
      </c>
      <c r="C26" s="6" t="n">
        <v>1195</v>
      </c>
    </row>
    <row r="27">
      <c r="A27" s="4" t="inlineStr">
        <is>
          <t>Current portion of contingent consideration</t>
        </is>
      </c>
      <c r="C27" s="6" t="n">
        <v>16430</v>
      </c>
    </row>
    <row r="28">
      <c r="A28" s="4" t="inlineStr">
        <is>
          <t>Other</t>
        </is>
      </c>
      <c r="B28" s="6" t="n">
        <v>1078</v>
      </c>
      <c r="C28" s="6" t="n">
        <v>2752</v>
      </c>
    </row>
    <row r="29">
      <c r="A29" s="4" t="inlineStr">
        <is>
          <t>Total current liabilities</t>
        </is>
      </c>
      <c r="B29" s="6" t="n">
        <v>44953</v>
      </c>
      <c r="C29" s="6" t="n">
        <v>60468</v>
      </c>
    </row>
    <row r="30">
      <c r="A30" s="4" t="inlineStr">
        <is>
          <t>Long-term debt</t>
        </is>
      </c>
      <c r="B30" s="6" t="n">
        <v>307493</v>
      </c>
      <c r="C30" s="6" t="n">
        <v>290468</v>
      </c>
    </row>
    <row r="31">
      <c r="A31" s="4" t="inlineStr">
        <is>
          <t>Contingent consideration</t>
        </is>
      </c>
      <c r="B31" s="6" t="n">
        <v>49400</v>
      </c>
      <c r="C31" s="6" t="n">
        <v>43500</v>
      </c>
    </row>
    <row r="32">
      <c r="A32" s="4" t="inlineStr">
        <is>
          <t>Non-current maturities of operating leases</t>
        </is>
      </c>
      <c r="B32" s="6" t="n">
        <v>44869</v>
      </c>
      <c r="C32" s="6" t="n">
        <v>14034</v>
      </c>
    </row>
    <row r="33">
      <c r="A33" s="4" t="inlineStr">
        <is>
          <t>Non-current finance leases obligations</t>
        </is>
      </c>
      <c r="B33" s="6" t="n">
        <v>4374</v>
      </c>
      <c r="C33" s="6" t="n">
        <v>5300</v>
      </c>
    </row>
    <row r="34">
      <c r="A34" s="4" t="inlineStr">
        <is>
          <t>Deferred income taxes</t>
        </is>
      </c>
      <c r="B34" s="6" t="n">
        <v>28799</v>
      </c>
      <c r="C34" s="6" t="n">
        <v>34713</v>
      </c>
    </row>
    <row r="35">
      <c r="A35" s="4" t="inlineStr">
        <is>
          <t>Deferred compensation liability</t>
        </is>
      </c>
      <c r="B35" s="6" t="n">
        <v>5952</v>
      </c>
      <c r="C35" s="6" t="n">
        <v>5518</v>
      </c>
    </row>
    <row r="36">
      <c r="A36" s="4" t="inlineStr">
        <is>
          <t>Other</t>
        </is>
      </c>
      <c r="B36" s="6" t="n">
        <v>6484</v>
      </c>
      <c r="C36" s="6" t="n">
        <v>6690</v>
      </c>
    </row>
    <row r="37">
      <c r="A37" s="4" t="inlineStr">
        <is>
          <t>Total liabilities</t>
        </is>
      </c>
      <c r="B37" s="6" t="n">
        <v>492324</v>
      </c>
      <c r="C37" s="6" t="n">
        <v>460691</v>
      </c>
    </row>
    <row r="38">
      <c r="A38" s="4" t="inlineStr">
        <is>
          <t>Commitments and contingencies</t>
        </is>
      </c>
      <c r="B38" s="4" t="inlineStr">
        <is>
          <t xml:space="preserve"> </t>
        </is>
      </c>
      <c r="C38" s="4" t="inlineStr">
        <is>
          <t xml:space="preserve"> </t>
        </is>
      </c>
    </row>
    <row r="39">
      <c r="A39" s="3" t="inlineStr">
        <is>
          <t>Shareholders' equity:</t>
        </is>
      </c>
    </row>
    <row r="40">
      <c r="A40" s="4" t="inlineStr">
        <is>
          <t>Preferred stock $0.01 par value per share, 5,000 shares authorized, no shares issued</t>
        </is>
      </c>
      <c r="B40" s="4" t="inlineStr">
        <is>
          <t xml:space="preserve"> </t>
        </is>
      </c>
      <c r="C40" s="4" t="inlineStr">
        <is>
          <t xml:space="preserve"> </t>
        </is>
      </c>
    </row>
    <row r="41">
      <c r="A41" s="4" t="inlineStr">
        <is>
          <t>Common stock $0.01 par value per share, 75,000 shares authorized, 41,397 and 40,394 shares issued as of December 31, 2021 and 2020, respectively</t>
        </is>
      </c>
      <c r="B41" s="6" t="n">
        <v>414</v>
      </c>
      <c r="C41" s="6" t="n">
        <v>404</v>
      </c>
    </row>
    <row r="42">
      <c r="A42" s="4" t="inlineStr">
        <is>
          <t>Additional paid-in capital</t>
        </is>
      </c>
      <c r="B42" s="6" t="n">
        <v>322874</v>
      </c>
      <c r="C42" s="6" t="n">
        <v>316192</v>
      </c>
    </row>
    <row r="43">
      <c r="A43" s="4" t="inlineStr">
        <is>
          <t>Retained earnings</t>
        </is>
      </c>
      <c r="B43" s="6" t="n">
        <v>1975</v>
      </c>
      <c r="C43" s="6" t="n">
        <v>20022</v>
      </c>
    </row>
    <row r="44">
      <c r="A44" s="4" t="inlineStr">
        <is>
          <t>Accumulated other comprehensive (loss) income</t>
        </is>
      </c>
      <c r="B44" s="6" t="n">
        <v>-9887</v>
      </c>
      <c r="C44" s="6" t="n">
        <v>6743</v>
      </c>
    </row>
    <row r="45">
      <c r="A45" s="4" t="inlineStr">
        <is>
          <t>Treasury stock, at cost, 1,487 shares as of December 31, 2021 and 2020</t>
        </is>
      </c>
      <c r="B45" s="6" t="n">
        <v>-14648</v>
      </c>
      <c r="C45" s="6" t="n">
        <v>-14648</v>
      </c>
    </row>
    <row r="46">
      <c r="A46" s="4" t="inlineStr">
        <is>
          <t>Total shareholders' equity</t>
        </is>
      </c>
      <c r="B46" s="6" t="n">
        <v>300728</v>
      </c>
      <c r="C46" s="6" t="n">
        <v>328713</v>
      </c>
    </row>
    <row r="47">
      <c r="A47" s="4" t="inlineStr">
        <is>
          <t>Total liabilities and shareholders' equity</t>
        </is>
      </c>
      <c r="B47" s="6" t="n">
        <v>793052</v>
      </c>
      <c r="C47" s="6" t="n">
        <v>789404</v>
      </c>
    </row>
    <row r="48">
      <c r="A48" s="4" t="inlineStr">
        <is>
          <t>Acquired Technology [Member]</t>
        </is>
      </c>
    </row>
    <row r="49">
      <c r="A49" s="3" t="inlineStr">
        <is>
          <t>Current assets:</t>
        </is>
      </c>
    </row>
    <row r="50">
      <c r="A50" s="4" t="inlineStr">
        <is>
          <t>Acquired technology, net</t>
        </is>
      </c>
      <c r="B50" s="5" t="n">
        <v>166994</v>
      </c>
      <c r="C50" s="5" t="n">
        <v>186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14.  Revenue Recognition Sources of Revenue Revenues are disaggregated by following sources: Domestic Hospitals – direct sales of products and preservation services.International Hospitals – direct sales of products and preservation services.International Distributors – generally these contracts specify a geographic area that the distributor will service, terms and conditions of the relationship, and purchase targets for the next calendar year.CardioGenesis Cardiac Laser Console Trials and Sales – CardioGenesis cardiac trialed laser consoles are delivered under separate agreements.  For the years ended December 31, 2021, 2020, and 2019 the sources of revenue were as follows (in thousands):              2021  2020  2019Domestic hospitals$ 150,301 $ 137,810 $ 144,538International hospitals  106,639   80,524   85,241International distributors  41,046   34,429   40,427CardioGenesis cardiac laser therapy  850   464   6,016Total sources of revenue$ 298,836 $ 253,227 $ 276,222 Also see segment and geographic disclosure in Note 18 be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1</t>
        </is>
      </c>
    </row>
    <row r="3">
      <c r="A3" s="3" t="inlineStr">
        <is>
          <t>Stock Compensation [Abstract]</t>
        </is>
      </c>
    </row>
    <row r="4">
      <c r="A4" s="4" t="inlineStr">
        <is>
          <t>Stock Compensation</t>
        </is>
      </c>
      <c r="B4" s="4" t="inlineStr">
        <is>
          <t>15.  Stock Compensation Overview We are currently authorized to grant and have available for grant the following number of shares under our stock plans as of December 31, 2021 and 2020:                  Authorized Available for GrantPlan  Shares 2021 20201996 Discounted Employee Stock Purchase Plan, as amended  1,900,000 63,000 150,0002009 Equity and Cash Incentive Plan  7,570,000  -- 52,0002020 Equity and Cash Incentive Plan  4,105,000 3,310,000  4,094,000Total  13,575,000  3,373,000  4,296,000 During 2020 the Shareholders approved a new 2020 Equity and Cash Incentive Plan (“ECIP”) and funded it with 2.7 million of newly issuable shares.  On August 11, 2020 4.1 million shares were registered under the 2020 ECIP, consisting of the newly issuable shares as well as 1.4 million of the shares that remained available for grant under the 2009 ECIP as of that date.  During 2019 the Company amended the 2009 Equity and Cash Incentive Plan to increase the authorized shares under the plan by 1.9 million shares. Upon the exercise of stock options or grants of RSAs, RSUs, or PSUs, we may issue the required shares out of authorized but unissued common stock or out of treasury stock, at our discretion.   Stock Awards In 2021 the Compensation Committee of our Board of Directors (the “Committee”) authorized awards from approved stock incentive plans of RSUs to certain employees, RSAs to non-employee Directors, and RSAs and PSUs to certain Company officers, which, counting PSUs at target levels, together totaled 500,000 shares and had an aggregate grant date market value of $12.6 million. Two types of PSUs were granted in 2021, an annual grant with a one year performance period (“Annual PSU”) and a special PSU award (“special PSU”) with a one year performance period. If the highest performance threshold is met, the Annual PSU granted in 2021 represented the right to receive up to 150% of the target number of shares of common stock. The performance component of the Annual PSU awards granted in 2021 is based on attaining specified levels of revenue growth and certain non-financial metrics, as defined in the PSU grant documents, for the 2021 calendar year. The Annual PSUs granted in 2021 earned approximately 102% of the target number of shares. If the highest performance threshold is met, the Special PSUs granted in 2021 represent a right to receive up to 200% of the target number of shares of common stock. The special PSUs granted in 2021 earned approximately 118% of target number of shares.  In 2020 the Committee authorized awards from approved stock incentive plans of RSUs to certain employees, RSAs to non-employee Directors, and RSAs and PSUs to certain Company officers, which, counting PSUs at target levels, together totaled 335,000 shares and had an aggregate grant date market value of $8.3 million. If the highest performance threshold is met, the PSU granted in 2020 represented the right to receive up to 150% of the target number of shares of common stock. The performance component of the PSU awards granted in 2020 was based on attaining specified levels of EBITDA, as defined in the PSU grant documents, for the 2020 calendar year. Our actual 2020 EBITDA performance was below the threshold required for any payouts under the 2020 PSU plan which resulted in a $1.1 million reversal of expense in the fourth quarter of 2020. In February 2021 the Committee used structured discretion to determine that the 2020 PSUs were earned and should be paid out at 100% of target resulting in a modification of the award which resulted in $1.3 million of compensation expense during the twelve months ended December 31, 2021 related to these performance awards. This modification resulted in a forfeiture and a subsequent grant of 70,000 PSU shares during the twelve months ended December 31, 2021.   In 2019 the Committee authorized awards from approved stock incentive plans of RSAs to non-employee Directors, RSUs to certain employees, and RSAs and PSUs to certain Company officers, which, counting PSUs at target levels, together totaled 507,000 shares and had an aggregate grant date market value of $15.0 million.  Two types of PSUs were granted in 2019, Annual PSUs and a special LTIP PSU grant, which has multiple performance periods over a five-year period. If the highest performance threshold is met, the Annual PSU granted in 2019 represents the right to receive up to 150% of the target number of shares of common stock. The performance component of the Annual PSU awards granted in 2019 was based on attaining specified levels of EBITDA, as defined in the Annual PSU grant documents, for the 2019 calendar year. The Annual PSU granted in 2019 earned approximately 83% of the target number of shares. If the highest performance thresholds are met, the PSUs granted in 2019 under the LTIP represent the right to receive up to 288%, and up to 192% for a certain key executive, of the target number of shares of common stock.  The performance component of the LTIP awards granted in 2019 was based on attaining specified levels of adjusted revenue growth and gross margin, as defined in the LTIP grant document, for the years 2019 through 2023. During 2020 we determined that the threshold performance under the first performance period (2019 through 2021) of the LTIP was unlikely to be achieved which resulted in a reversal of $1.9 million in expense in the fourth quarter of 2020.  A summary of stock grant activity for the years ended December 31, 2021, 2020, and 2019 for RSAs, RSUs, and PSUs, based on the target number of shares, is as follows:             Weighted    Average     Grant DateRSAs Shares  Fair ValueUnvested at December 31, 2018  326,000 $ 17.19Granted  93,000   29.77Vested  (149,000)   14.45Forfeited  (27,000)   20.53Unvested at December 31, 2019  243,000   23.30Granted  123,000   24.70Vested  (108,000)   20.66Unvested at December 31, 2020  258,000   25.08Granted  140,000   25.68Vested  (130,000)   22.40Forfeited  (33,000)   27.39Unvested at December 31, 2021  235,000   26.59               Weighted        Average       Remaining  Aggregate     Contractual IntrinsicRSUs Shares Term in years ValueUnvested at December 31, 2018  251,000   1.05 $ 7,123,000Granted  103,000      Vested  (101,000)      Forfeited  (27,000)      Unvested at December 31, 2019  226,000   0.93   6,131,000Granted  141,000      Vested  (118,000)      Forfeited  (37,000)      Unvested at December 31, 2020  212,000   1.02   5,015,000Granted  144,000      Vested  (93,000)      Forfeited  (39,000)      Unvested at December 31, 2021  224,000  0.94   4,558,000         Vested and expected to vest  224,000  0.94 $ 4,558,000               Weighted        Average       Remaining  Aggregate     Contractual IntrinsicPSUs Shares Term in years ValueUnvested at December 31, 2018  147,000   0.72 $ 4,179,000Granted  322,000      Vested  (87,000)      Forfeited  (35,000)      Unvested at December 31, 2019  347,000   2.33   9,400,000Granted  70,000      Vested  (55,000)      Forfeited  (31,000)      Unvested at December 31, 2020  331,000   1.64   7,805,000Granted  215,000      Vested  (60,000)      Forfeited  (114,000)      Unvested at December 31, 2021  372,000  0.90   7,579,000         Vested and expected to vest  372,000  0.90 $ 7,579,000 During the years ended December 31, 2021, 2020, and 2019 the total fair value of $7.3 million, $6.7 million, and $9.8 million, respectively, in combined RSAs, RSUs, and PSUs vested. Stock Options The Compensation Committee of our Board of Directors authorized grants of stock options from approved stock incentive plans to certain Company officers and employees totaling 226,000, 212,000, and 169,000 shares in 2021, 2020, and 2019, respectively, with exercise prices equal to the stock prices on the respective grant dates.   A summary of our stock option activity for the years ended December 31, 2021, 2020, and 2019 is as follows:                               Weighted           Average       Weighted  Remaining  Aggregate    Average  Contractual Intrinsic  Shares Exercise Price Term in years ValueOutstanding at December 31, 2018  1,333,000 $ 13.04  3.93 $ 20,439,000Granted  169,000   29.62      Exercised  (334,000)   9.87      Forfeited  (39,000)   22.64      Outstanding at December 31, 2019  1,129,000   16.14   3.67   12,763,000Granted  212,000   26.24      Exercised  (88,000)   10.49      Forfeited  (12,000)   27.36      Outstanding at December 31, 2020  1,241,000   18.16   3.38   8,215,000Granted  226,000   24.90      Exercised  (179,000)   12.02      Forfeited  (42,000)   26.00      Outstanding at December 31, 2021  1,246,000   20.00   3.20   4,038,931            Vested and expected to vest  1,246,000 $ 20.00   3.20 $ 4,038,931Exercisable at December 31, 2021  873,000 $ 17.48   2.19 $ 4,038,931  Other information concerning stock options for the years ended December 31 is as follows:                      2021 2020 2019Weighted-average fair value of options granted$8.82 $8.64 $ 11.47Intrinsic value of options exercised 2,716,000  1,267,000  6,519,000 Employees purchased common stock totaling 87,000, 83,000, and 61,000 shares in 2021, 2020, and 2019, respectively, through our ESPP.  Stock Compensation Expense The following weighted-average assumptions were used to determine the fair value of options:                             2021 2020 2019 Stock ESPP Stock ESPP Stock ESPP Options Options Options Options Options OptionsExpected life of options5.00 Years 0.50 Years 5.00 Years 0.50 Years 5.00 Years 0.50 YearsExpected stock price volatility0.40 0.45 0.35 0.52 0.40 0.39Risk-free interest rate0.57% 0.07% 1.41% 1.00% 2.54% 2.35% The following table summarizes stock compensation expense (in thousands):                     2021 2020 2019RSA, RSU, and PSU expense$ 9,023 $ 5,288 $ 7,451Stock option and ESPP option expense  2,254   2,216   1,960Total stock compensation expense$ 11,277 $ 7,504 $ 9,411 Included in the total stock compensation expense, as applicable in each period, were expenses related to RSAs, RSUs, PSUs, and stock options issued in each respective year, as well as those issued in prior periods that continue to vest during the period, and compensation related to our ESPP.  These amounts were recorded as stock compensation expense and were subject to our normal allocation of expenses to inventory costs and deferred preservation costs.  We capitalized $566,000, $592,000, and $612,000 in the years ended December 31, 2021, 2020, and 2019, respectively, of the stock compensation expense into our inventory costs and deferred preservation costs. As of December 31, 2021 we had total unrecognized compensation expense of $9.1 million related to RSAs, RSUs, and PSUs and $2.0 million related to unvested stock options.  As of December 31, 2021 this expense is expected to be recognized over a weighted-average period of 1.64 years for RSUs, 1.57 years for stock options, 1.23 years for RSAs, and 0.90 years for PS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Income Per Common Share</t>
        </is>
      </c>
      <c r="B1" s="2" t="inlineStr">
        <is>
          <t>12 Months Ended</t>
        </is>
      </c>
    </row>
    <row r="2">
      <c r="B2" s="2" t="inlineStr">
        <is>
          <t>Dec. 31, 2021</t>
        </is>
      </c>
    </row>
    <row r="3">
      <c r="A3" s="3" t="inlineStr">
        <is>
          <t>(Loss) Income Per Common Share [Abstract]</t>
        </is>
      </c>
    </row>
    <row r="4">
      <c r="A4" s="4" t="inlineStr">
        <is>
          <t>(Loss) Income Per Common Share</t>
        </is>
      </c>
      <c r="B4" s="4" t="inlineStr">
        <is>
          <t xml:space="preserve">16. (Loss) Income Per Common Share The following table sets forth the computation of basic and diluted (loss) income per common share (in thousands, except per share data):          Basic (loss) income per common share2021 2020 2019Net (loss) income$ (14,834) $ (16,682) $ 1,720Net loss (income) allocated to participating securities  94   111   (12)Net (loss) income allocated to common shareholders$ (14,740) $ (16,571) $ 1,708         Basic weighted-average common shares outstanding  38,983   37,861   37,118Basic (loss) income per common share$ (0.38) $ (0.44) $ 0.05         Diluted (loss) income per common share2021 2020 2019Net (loss) income$ (14,834) $ (16,682) $ 1,720Net loss (income) allocated to participating securities  94   111   (12)Net (loss) income allocated to common shareholders$ (14,740) $ (16,571) $ 1,708         Basic weighted-average common shares outstanding  38,983   37,861   37,118Effect of dilutive options and awardsa  -   -   742Diluted weighted-average common shares outstanding  38,983   37,861   37,860Diluted (loss) income per common share$ (0.38) $ (0.44) $ 0.05_____________________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21 and 2020 all stock options and awards were excluded from the calculation of weighted-average common shares outstanding as these would be antidilutive to the net loss.  For the year ended December 31, 2019 stock options to purchase 131,000 shares were excluded from the calculation of diluted weighted-average common share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17.  Transactions with Related Parties A member of our Board of Directors and a shareholder of the Company, who joined our Board of Directors during 2018, is the CEO of a hospital that generated product and preservation services revenues of $222,000, $378,000, and $341,000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 [Abstract]</t>
        </is>
      </c>
    </row>
    <row r="4">
      <c r="A4" s="4" t="inlineStr">
        <is>
          <t>Segment And Geographic Information</t>
        </is>
      </c>
      <c r="B4" s="4" t="inlineStr">
        <is>
          <t>18.  Segment and Geographic Information We have two reportable segments organized according to our products and services: Medical devices and Preservation services.  The Medical devices segment includes external revenues from product sales of aortic stents and stent grafts, surgical sealants, On-X, and other product revenues. Aortic stents and stent grafts include JOTEC, AMDS, and NEXUS product revenues. Surgical sealants include BioGlue Surgical Adhesive product revenue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reportable segments (in thousands):            2021 2020 2019Revenues:        Medical devices$ 221,597 $ 179,299 $ 197,246Preservation services  77,239   73,928   78,976Total revenues  298,836   253,227   276,222         Cost of products and preservation services:        Medical devices  65,196   50,128   55,022Preservation services  36,126   35,315   38,187Total cost of products and preservation services  101,322   85,443   93,209         Gross margin:        Medical devices  156,401   129,171   142,224Preservation services  41,113   38,613   40,789Total gross margin$ 197,514 $ 167,784 $ 183,013 Net revenues by product for the years ended December 31, 2021, 2020, and 2019 were as follows (in thousands):            2021 2020 2019Products:        Aortic stents and stent grafts$ 85,387 $ 61,663 $ 64,974Surgical sealants  70,714   62,068   68,611On-X  57,363   48,053   50,096Other  8,133   7,515   13,565Total products  221,597   179,299   197,246         Preservation services:  77,239   73,928   78,976Total revenues$ 298,836 $ 253,227 $ 276,222 Net revenues by geographic location attributed to countries based on the location of the customer for the years ended December 31, 2021, 2020, and 2019 were as follows (in thousands):            2021 2020 2019US$ 151,151 $ 138,274 $ 150,553International  147,685   114,953   125,669Total revenues$ 298,836 $ 253,227 $ 276,222 For the years ended December 31, 2021, 2020 and 2019, revenues attributed to customers in Germany accounted for 10% of total revenues.  At December 31, 2021 and 2020 45% and 54% of our long-lived assets were held in the US, where the corporate headquarters and a portion of our manufacturing facilities are located. Our long-lived international assets were $20.6 million and $15.1 million as of December 31, 2021 and 2020, respectively, of which 97% were located in Hechingen, Germany. At December 31, 2021 and 2020, $250.0 million and $260.1 million, respectively, of our goodwill was allocated entirely to our Medical Device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3" t="inlineStr">
        <is>
          <t>Basis Of Presentation And Summary Of Significant Accounting Policies [Abstract]</t>
        </is>
      </c>
    </row>
    <row r="4">
      <c r="A4" s="4" t="inlineStr">
        <is>
          <t>Nature Of Business</t>
        </is>
      </c>
      <c r="B4" s="4" t="inlineStr">
        <is>
          <t xml:space="preserve">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s and stent grafts, surgical sealants, On-X® mechanical heart valves and related surgical products, and implantable cardiac and vascular human tissues. Aortic stents and stent grafts include JOTEC® stent grafts and surgical products (collectively, “JOTEC Products”), the Ascyrus Medical Dissection Stent (“AMDS”) hybrid prosthesis, and the NEXUS® endovascular stent graft system (“NEXUS”). Surgical sealants include BioGlue® Surgical Adhesive (“BioGlue”) products. In addition to these four major product families, we sell or distribute PhotoFix®  bovine surgical patches, CardioGenesis® cardiac laser therapy, Therion® chorioamniotic allografts (previously marketed as NeoPatch®), and PerClot® hemostatic powder (prior to the sale to a subsidiary of Baxter International, Inc (“Baxter”)). </t>
        </is>
      </c>
    </row>
    <row r="5">
      <c r="A5" s="4" t="inlineStr">
        <is>
          <t>Basis Of Presentation And Principles Of Consolidation</t>
        </is>
      </c>
      <c r="B5" s="4" t="inlineStr">
        <is>
          <t>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t>
        </is>
      </c>
    </row>
    <row r="6">
      <c r="A6" s="4" t="inlineStr">
        <is>
          <t>Foreign Currencies</t>
        </is>
      </c>
      <c r="B6" s="4" t="inlineStr">
        <is>
          <t>Foreign Currencies Our revenues and expenses transacted in foreign currencies are remeasured as they occur at exchange rates in effect at the time of each transaction.  Realized and unrealized gains and losses on foreign currency transactions are recorded as a component of Other expense, net on our Consolidated Statements of Operations and Comprehensive Loss.  Realized and unrealized gains and losses were a loss of $5.5 million, a gain of $1.8 million, and a loss of $1.2 million for the years ended December 31, 2021, 2020, and 2019, respectively. Our assets and liabilities denominated in foreign currencies are recognized at the exchange rate in effect at the time of each transaction. At period end, the assets and liabilities are translated at the exchange rate in effect as of the balance sheet date and are recorded as a separate component of accumulated other comprehensive loss in the shareholders' equity section of our Consolidated Balance Sheets.</t>
        </is>
      </c>
    </row>
    <row r="7">
      <c r="A7" s="4" t="inlineStr">
        <is>
          <t>Use Of Estimates</t>
        </is>
      </c>
      <c r="B7" s="4" t="inlineStr">
        <is>
          <t>Use of Estimates The preparation of the accompanying consolidated financial statements in conformity with US GAAP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and other items as appropriate.</t>
        </is>
      </c>
    </row>
    <row r="8">
      <c r="A8" s="4" t="inlineStr">
        <is>
          <t>Revenue Recognition</t>
        </is>
      </c>
      <c r="B8" s="4" t="inlineStr">
        <is>
          <t>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aortic stents and stent grafts, surgical sealants, On-X products,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other than as identified for E-xtra Design Engineering products,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t>
        </is>
      </c>
    </row>
    <row r="9">
      <c r="A9" s="4" t="inlineStr">
        <is>
          <t>Advertising Costs</t>
        </is>
      </c>
      <c r="B9" s="4" t="inlineStr">
        <is>
          <t xml:space="preserve">Advertising Costs The costs to develop, produce, and communicate our advertising are expensed as incurred and are classified as General, administrative, and marketing expenses. The total amount of advertising expense included in our Consolidated Statements of Operations and Comprehensive Loss was $1.0 million, $1.1 million, and $1.7 million for the years ended December 31, 2021, 2020, and 2019, respectively. </t>
        </is>
      </c>
    </row>
    <row r="10">
      <c r="A10" s="4" t="inlineStr">
        <is>
          <t>Stock-Based Compensation</t>
        </is>
      </c>
      <c r="B10" s="4" t="inlineStr">
        <is>
          <t>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granted by us typically vest over a one to three-year period.  The stock options granted by us typically expire within seven years of the grant dat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t>
        </is>
      </c>
    </row>
    <row r="11">
      <c r="A11" s="4" t="inlineStr">
        <is>
          <t>Income Per Common Share</t>
        </is>
      </c>
      <c r="B11" s="4" t="inlineStr">
        <is>
          <t>Income Per Common Share  Income per common share is computed using the two-class method, which requires us to include unvested R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t>
        </is>
      </c>
    </row>
    <row r="12">
      <c r="A12" s="4" t="inlineStr">
        <is>
          <t>Financial Instruments</t>
        </is>
      </c>
      <c r="B12" s="4" t="inlineStr">
        <is>
          <t>Financial Instruments Our financial instruments include cash equivalents, restricted securities, accounts receivable, notes receivable, accounts payable, and debt obligations. The financial assets’ and liabilities’ such as receivables, and accounts payable carrying values approximate their fair value due to their short-term duration, and the carrying value of their debt obligations approximate fair value as they contain variable interest rates that approximate market values. Other financial instruments are recorded as discussed in the sections below.</t>
        </is>
      </c>
    </row>
    <row r="13">
      <c r="A13" s="4" t="inlineStr">
        <is>
          <t>Fair Value Measurements</t>
        </is>
      </c>
      <c r="B13" s="4" t="inlineStr">
        <is>
          <t>Fair Value Measurements We record certain financial instruments at fair value on a recurring basis, including cash equivalents and certain restricted securitie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non-amortizing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Level 1:  Quoted prices (unadjusted) in active markets that are accessible at the measurement date for identical assets or liabilities;Level 2:  Quoted prices in active markets for similar assets or liabilities or observable prices that are based on inputs not quoted on active markets, but corroborated by market data; and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net realizable value or reflective of future fair values.</t>
        </is>
      </c>
    </row>
    <row r="14">
      <c r="A14" s="4" t="inlineStr">
        <is>
          <t>Cash And Cash Equivalents</t>
        </is>
      </c>
      <c r="B14" s="4" t="inlineStr">
        <is>
          <t>Cash and Cash Equivalents Cash and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t>
        </is>
      </c>
    </row>
    <row r="15">
      <c r="A15" s="4" t="inlineStr">
        <is>
          <t>Cash Flow Supplemental Disclosures</t>
        </is>
      </c>
      <c r="B15" s="4" t="inlineStr">
        <is>
          <t>Cash Flow Supplemental Disclosures Supplemental disclosures of cash flow information for the years ended December 31 (in thousands):          2021 2020 2019Cash paid during the year for:        Interest$ 14,407 $ 13,049 $ 13,297Income taxes  5,483   4,122   1,944         Non-cash investing and financing activities:        Issuance of common stock for Ascyrus Acquisition$ -- $ 20,000 $ --Issuance of common stock for contingent consideration  10,000   --   --Operating lease right of use assets   31,726   1,864   2,604</t>
        </is>
      </c>
    </row>
    <row r="16">
      <c r="A16" s="4" t="inlineStr">
        <is>
          <t>Accounts Receivable And Allowance For Doubtful Accounts</t>
        </is>
      </c>
      <c r="B16" s="4" t="inlineStr">
        <is>
          <t xml:space="preserve">Accounts Receivable and Allowance for Doubtful Account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ible amounts against the reserve in the period in which we determine they are uncollectible. Our accounts receivable balances are reported net of allowance for doubtful accounts of $1.1 million and $973,000 as of December 31, 2021 and 2020, respectively. </t>
        </is>
      </c>
    </row>
    <row r="17">
      <c r="A17" s="4" t="inlineStr">
        <is>
          <t>Inventories, Net</t>
        </is>
      </c>
      <c r="B17" s="4" t="inlineStr">
        <is>
          <t xml:space="preserve">Inventories, net Inventories, net are comprised of finished goods for our product lines including: aortic stents and stent grafts; surgical sealants; On-X products; CardioGenesis laser consoles, handpieces, and accessories; PerClot before the Baxter Transaction defined below; PhotoFix; other medical devices; work-in-process; and raw materials. Inventories for finished goods are valued at the lower of cost or market on a first-in, first-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We recorded write-downs to our inventory totaling $4.8 million, $1.7 million, and $601,000 for the years ended December 31, 2021, 2020, and 2019, respectively. The 2021 write-down was primarily related to JOTEC inventory and On-X ascending aortic prosthesis (“AAP”) inventory. The 2020 write-down was primarily related to JOTEC inventory, On-X AAP inventory, and BioGlue inventory not expected to ship prior to the expiration date. The 2019 write-down was primarily related to PerClot inventory not expected to ship prior to the expiration date. </t>
        </is>
      </c>
    </row>
    <row r="18">
      <c r="A18" s="4" t="inlineStr">
        <is>
          <t>Deferred Preservation Costs</t>
        </is>
      </c>
      <c r="B18" s="4" t="inlineStr">
        <is>
          <t>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e recorded write-downs to our deferred preservation costs totaling $575,000, $1.7 million, and $787,000 for the years ended December 31, 2021, 2020, and 2019, respectively, due primarily to tissues not expected to ship prior to the expiration date of the packaging. In addition, write-offs during the year ended December 31, 2020 included $826,000 of non-conforming tissues resulting from contaminated saline solution.</t>
        </is>
      </c>
    </row>
    <row r="19">
      <c r="A19" s="4" t="inlineStr">
        <is>
          <t>Property And Equipment, Net</t>
        </is>
      </c>
      <c r="B19" s="4" t="inlineStr">
        <is>
          <t>Property and Equipment, net Property and equipment, net is stated at cost less depreciation.  Depreciation expense is recorded over the estimated useful lives of the assets, generally three to ten years, on a straight-line basis.  Leasehold improvements are amortized on a straight-line basis over the remaining lease term at the time the assets are capitalized or the estimated useful lives of the assets, whichever is shorter. Property and equipment, net balance for the years ended December 31 is as follows (in thousands):         2021 2020Equipment and software$ 73,820 $ 66,141Furniture and fixtures  6,668   6,186Leasehold improvements  39,175   38,256Total property and equipment   119,663   110,583Less accumulated depreciation and amortization   82,142   77,506Property and equipment, net $ 37,521 $ 33,077  Depreciation expense for the years ended December 31 is as follows (in thousands):                   2021 2020 2019Depreciation expense$ 7,157 $ 6,948 $ 7,467</t>
        </is>
      </c>
    </row>
    <row r="20">
      <c r="A20" s="4" t="inlineStr">
        <is>
          <t>Goodwill And Other Intangible Assets</t>
        </is>
      </c>
      <c r="B20" s="4" t="inlineStr">
        <is>
          <t>Goodwill and Other Intangible Assets Our intangible assets consist of goodwill, acquired technology, customer lists and relationships, patents, trademarks, and other intangible assets, as discussed in Note 8. Our goodwill is attributable to a segment or segments of our business, as appropriate, as the related acquired business that generated the goodwill is integrated into our operations. Upon divestiture of a component of our business, the goodwill related to the reporting unit is allocated to the divested business using the relative fair value allocation method. We evaluate our goodwill and other non-amortizing intangible assets for impairment on an annual basis during the fourth quarter of the year, and, if necessary, during interim periods if factors indicate that an impairment review is warranted.  As of October 31, 2021 and 2020, our non-amortizing intangible assets consisted of goodwill, in-process research and development, acquired procurement contracts and agreements, and trademarks. We performed a qualitative analysis of our non-amortizing intangible assets as of October 31, 2021 and 2020 and determined that the fair value of the assets and the fair value of the reporting unit more likely than not exceeded their associated carrying values and were, therefore, not impaire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t>
        </is>
      </c>
    </row>
    <row r="21">
      <c r="A21" s="4" t="inlineStr">
        <is>
          <t>Impairments Of Long-Lived Assets And Non-Amortizing Intangible Assets</t>
        </is>
      </c>
      <c r="B21" s="4" t="inlineStr">
        <is>
          <t xml:space="preserve">Impairments of Long-Lived Assets and Non-Amortizing Intangible Assets Long-Lived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Significant underperformance relative to expected historical or projected future operating results; Significant negative industry or economic trends; Significant decline in our stock price for a sustained period; or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to its concluded fair value.  For the years ended December 31, 2021, 2020, and 2019 we did not record an impairment of our long-lived assets as there were no indicators of impairment or the sum of the undiscounted future cash flows exceeded the carrying value of the long-lived asset (asset group). </t>
        </is>
      </c>
    </row>
    <row r="22">
      <c r="A22" s="4" t="inlineStr">
        <is>
          <t>Accrued Procurement Fees</t>
        </is>
      </c>
      <c r="B22" s="4" t="inlineStr">
        <is>
          <t>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t>
        </is>
      </c>
    </row>
    <row r="23">
      <c r="A23" s="4" t="inlineStr">
        <is>
          <t>Leases</t>
        </is>
      </c>
      <c r="B23"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10.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  </t>
        </is>
      </c>
    </row>
    <row r="24">
      <c r="A24" s="4" t="inlineStr">
        <is>
          <t>Debt Issuance Costs</t>
        </is>
      </c>
      <c r="B24" s="4" t="inlineStr">
        <is>
          <t xml:space="preserve">Debt Issuance Costs Debt issuance costs related to our term loan and line of credit are capitalized and reported net of the current and long-term debt or as a prepaid asset when there are no outstanding borrowings. If there are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Debt issuance costs related to our convertible debt agreement are amortized using the effective interest rate method as a direct deduction from the recorded debt issuance costs allocated to debt. </t>
        </is>
      </c>
    </row>
    <row r="25">
      <c r="A25" s="4" t="inlineStr">
        <is>
          <t>Liability Claims</t>
        </is>
      </c>
      <c r="B25" s="4" t="inlineStr">
        <is>
          <t>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us, a claims-made policy does not generally represent a transfer of risk for claims and incidents that have been incurred but not reported to the insurance carrier during the policy period. Any punitive damage components of claims are uninsured.  We engage external advisors to assist us in estimating our liability and any related amount recoverable under our insurance policies as of each balance sheet date. We use a frequency-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Ferguson method using a blend of our historical claim experience and industry data. The estimated cost per claim is calculated using a lognormal claims model blending our historical average cost per claim with industry claims data. We use a number of assumptions in order to estimate the unreported loss liability including: the future claim reporting time lag, the frequency of reported claims, the average cost per claim, and the maximum liability per claim. We believe that the assumptions we use provide a reasonable basis for our calculation. However, the accuracy of the estimates is limited by various factors, including, but not limited to, our specific conditions, uncertainties surrounding the assumptions used, and the scarcity of industry data directly relevant to our business activities. Due to these factors, actual results may differ significantly from our assumptions and from the amounts accrued. We accrue our estimate of unreported product and tissue processing liability claims as a component of Other long-term liabilities and record the related recoverable insurance amounts as a component of Other long-term assets. The amounts recorded represent our estimate of the probable losses and anticipated recoveries for unreported claims related to products sold and services performed prior to the balance sheet date.</t>
        </is>
      </c>
    </row>
    <row r="26">
      <c r="A26" s="4" t="inlineStr">
        <is>
          <t>Legal Contingencies</t>
        </is>
      </c>
      <c r="B26" s="4" t="inlineStr">
        <is>
          <t xml:space="preserve">Legal Contingencies We accrue losses from a legal contingency when the loss is both probable and reasonably estimable.  The accuracy of our estimates of losses for legal contingencies is limited by uncertainties surrounding litigation. Therefore, actual results may differ significantly from the amounts accrued, if any. We accrue for legal contingencies as a component of accrued expenses and/or other long-term liabilities on our Consolidated Balance Sheets.  Gains from legal contingencies are recorded when the contingency is resolved.   </t>
        </is>
      </c>
    </row>
    <row r="27">
      <c r="A27" s="4" t="inlineStr">
        <is>
          <t>Uncertain Tax Positions</t>
        </is>
      </c>
      <c r="B27" s="4" t="inlineStr">
        <is>
          <t xml:space="preserve"> Uncertain Tax Positions We periodically assess our uncertain tax positions and recognize tax benefits if they are “more-likely-than-not” to be upheld upon review by the appropriate taxing authority.  We measure the tax benefit by determining the maximum amount that has a “greater than 50 percent likelihood” of ultimately being realized.  We reverse previously accrued liabilities for uncertain tax positions when audits are concluded, statutes expire, administrative practices dictate that a liability is no longer warranted, or in other circumstances, as deemed necessary.  These assessments can be complex, and we often obtain assistance from external advisors to make these assessments.  We recognize interest and penalties related to uncertain tax positions in interest expense, net on our Consolidated Statements of Operations and Comprehensive Loss. See Note 9 for further discussion of our liabilities for uncertain tax positions.  </t>
        </is>
      </c>
    </row>
    <row r="28">
      <c r="A28" s="4" t="inlineStr">
        <is>
          <t>Deferred Income Taxes</t>
        </is>
      </c>
      <c r="B28" s="4" t="inlineStr">
        <is>
          <t xml:space="preserve">Deferred Income Taxes Deferred income taxes reflect the net tax effect of temporary differences between the carrying amounts of assets and liabilities for financial reporting purposes and tax return purposes.  We assess the recoverability of our deferred tax assets and provide a valuation allowance against our deferred tax assets when, as a result of this analysis, we believe it is more likely than not that some portion or all of our deferred tax assets will not be realized.  Assessing the recoverability of deferred tax assets involves judgment and complexity including the consideration of prudent and feasible tax planning.  Estimates and judgments used in the determination of the need for a valuation allowance and in calculating the amount of a needed valuation allowance include, but are not limited to, the following:  The ability to carry back deferred tax asset attributes to a prior tax year;Timing of the anticipated reversal of book/tax temporary differences; Projected future operating results; Anticipated future state tax apportionment; Timing and amounts of anticipated future taxable income; Evaluation of statutory limits regarding usage of certain tax assets; and Evaluation of the statutory periods over which certain tax assets can be utilized.   Significant changes in the factors above, or other factors, could affect our ability to use our deferred tax assets.  Such changes could have a material, adverse impact on our profitability, financial position, and cash flows.  We will continue to assess the recoverability of our deferred tax assets, as necessary, when we experience changes that could materially affect our prior determination of the recoverability of our deferred tax assets.  </t>
        </is>
      </c>
    </row>
    <row r="29">
      <c r="A29" s="4" t="inlineStr">
        <is>
          <t>Valuation Of Acquired Assets Or Businesses</t>
        </is>
      </c>
      <c r="B29" s="4" t="inlineStr">
        <is>
          <t>Valuation of Acquired Assets or Businesses  As part of our corporate strategy, we are seeking to identify and capitalize upon acquisition opportunities of complementary product lines and companies. We evaluate and account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judgment based on the weight of available evidence. For the purchase of an asset group, we allocate the cost of the asset group, including transaction costs, to the individual assets purchased based on their relative estimated fair values.  In-process research and development acquired as part of an asset group is expensed upon acquisition.   We account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he identifiable intangible assets typically consist of developed technology, trade names, customer relationships, and in-process research and development costs.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We typically engage external advisors to assist us in determining the fair value of acquired asset groups or business combinations, using valuation methodologies such as: the excess earnings, the discounted cash flow, Monte Carlo,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and represent Level 3 measurements. We, in consultation with our advisors, make these estimates based on our prior experiences and industry knowledge.  We believe that our estimates are reasonable, but actual results could differ significantly from our estimates. A significant change in our estimates used to value acquired asset groups or business combinations could result in future write-downs of tangible or intangible assets acquired by us and, therefore, could materially impact our financial position and profitability. If the value of the liabilities assumed by us, including contingent liabilities, is determined to be significantly different from the amounts previously recorded in purchase accounting, we may need to record additional expenses or write-downs in future periods, which could materially impact our financial position and profitability.</t>
        </is>
      </c>
    </row>
    <row r="30">
      <c r="A30" s="4" t="inlineStr">
        <is>
          <t>New Accounting Pronouncements</t>
        </is>
      </c>
      <c r="B30" s="4" t="inlineStr">
        <is>
          <t xml:space="preserve">New Accounting Pronouncements Recently Adopted  In August 2020 the Financial Accounting Standards Board (the “FASB”) issued Accounting Standard Update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and recorded $20.4 million to increase long-term debt, $3.2 million to reduce retained earnings, and $16.4 million to reduce additional paid-in capital included on the Consolidated Balance Sheets. See Note 11 for further discussion of convertible debt.  In December 2019 the FASB issued ASU No.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accounting principles generally accepted in the United States of America (“GAAP”) for other areas of Topic 740 by clarifying and amending existing guidance. The amendments are effective for public entities in fiscal years beginning after December 15, 2020 including interim periods within those fiscal years. We adopted ASU 2019-12 on January 1, 2021 and the adoption did not have a material impact on our financial condition or results of operations. As of January 1, 2020 we adopted the Accounting Standards Codification (“ASC”) No. 2016-13, Financial Instruments – Credit Losses (Topic 326): Measurement of Credit Losses on Financial Instruments (“ASU 2016-13”).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The adoption of ASU 2016-13 did not result in a material effect on the Company’s financial condition, results of operations, or cash flows. As of January 1, 2019 we adopted the ASC Topic 842, Leases (“ASC 842”).  The final guidance requires lessees to recognize a right-of-use asset and a lease liability for all leases (with the exception of short-term leases) at the commencement date and recognize expenses on their income statements similar to former Topic 840, Leases.  We used the modified retrospective approach, which allows application of the standard at the adoption date rather than at the beginning of the earliest comparative period presented.  The adoption of this standard resulted in the recognition of operating lease agreements with a net present value of $22.7 million and corresponding right-of-use assets obtained in the same amount at January 1, 2019.  See Note 9 for further discussion of leases. Not Yet Effective  In March 2020 the FASB issued ASU 2020-04, Reference Rate Reform Topic 848 (“ASC 848”). The amendments in this ASU were put forth in response to the market transition from th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The objective of the new reference rate reform standard is to clarify the scope of Topic 848 and provide explicit guidance to help companies applying optional expedients and exceptions. This ASU is effective immediately for all entities that have applied optional expedients and exceptions. We are in the process of evaluating the effect that the adoption of this standard will have on our financial position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 [Abstract]</t>
        </is>
      </c>
    </row>
    <row r="4">
      <c r="A4" s="4" t="inlineStr">
        <is>
          <t>Schedule Of Supplemental Disclosures Of Cash Flow Information</t>
        </is>
      </c>
      <c r="B4" s="4" t="inlineStr">
        <is>
          <t xml:space="preserve">          2021 2020 2019Cash paid during the year for:        Interest$ 14,407 $ 13,049 $ 13,297Income taxes  5,483   4,122   1,944         Non-cash investing and financing activities:        Issuance of common stock for Ascyrus Acquisition$ -- $ 20,000 $ --Issuance of common stock for contingent consideration  10,000   --   --Operating lease right of use assets   31,726   1,864   2,604</t>
        </is>
      </c>
    </row>
    <row r="5">
      <c r="A5" s="4" t="inlineStr">
        <is>
          <t>Schedule Of Property And Equipment And Depreciation Expense</t>
        </is>
      </c>
      <c r="B5" s="4" t="inlineStr">
        <is>
          <t>Property and equipment, net balance for the years ended December 31 is as follows (in thousands):         2021 2020Equipment and software$ 73,820 $ 66,141Furniture and fixtures  6,668   6,186Leasehold improvements  39,175   38,256Total property and equipment   119,663   110,583Less accumulated depreciation and amortization   82,142   77,506Property and equipment, net $ 37,521 $ 33,077  Depreciation expense for the years ended December 31 is as follows (in thousands):                   2021 2020 2019Depreciation expense$ 7,157 $ 6,948 $ 7,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 (Tables)</t>
        </is>
      </c>
      <c r="B1" s="2" t="inlineStr">
        <is>
          <t>12 Months Ended</t>
        </is>
      </c>
    </row>
    <row r="2">
      <c r="B2" s="2" t="inlineStr">
        <is>
          <t>Dec. 31, 2021</t>
        </is>
      </c>
    </row>
    <row r="3">
      <c r="A3" s="3" t="inlineStr">
        <is>
          <t>Acquisition Of Ascyrus [Abstract]</t>
        </is>
      </c>
    </row>
    <row r="4">
      <c r="A4" s="4" t="inlineStr">
        <is>
          <t>Purchase Price Allocation</t>
        </is>
      </c>
      <c r="B4" s="4" t="inlineStr">
        <is>
          <t xml:space="preserve">   Consideration  Cash paid for acquisition$ 62,359Common stock issued  20,000Contingent consideration  55,407Fair value of total consideration $ 137,766   Purchase Price Allocation   Cash and cash equivalents $ 4,017Intangible assets  72,600Net other assets/liabilities acquired  (1,267)Goodwill   62,416Net assets acquired $ 137,7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ummary Of Financial Instruments Measured At Fair Value</t>
        </is>
      </c>
      <c r="B4" s="4" t="inlineStr">
        <is>
          <t xml:space="preserve">            December 31, 2021Level 1 Level 2 Level 3 TotalCash equivalents:           Money market funds$ 10,015   --   -- $ 10,015Total assets$ 10,015 $ -- $ -- $ 10,015            Long-term liabilities:            Contingent consideration  --   --   (49,400)   (49,400)Total liabilities $ -- $ -- $ (49,400) $ (49,400)             December 31, 2020Level 1 Level 2 Level 3 TotalCash equivalents:           Money market funds$ 11,484   --   -- $ 11,484Restricted securities:           Money market funds  546   --   --   546Endospan loan  --   --   409   409Total assets$ 12,030 $ -- $ 409 $ 12,439            Current liabilities:            Contingent consideration  --   --   (16,430)   (16,430)            Long-term liabilities:            Contingent consideration  --   --   (43,500)   (43,500)Total liabilities$ -- $ -- $ (59,930) $ (59,930)</t>
        </is>
      </c>
    </row>
    <row r="5">
      <c r="A5" s="4" t="inlineStr">
        <is>
          <t>Reconciliation Of Changes In Fair Value Of Level 3 Liabilities</t>
        </is>
      </c>
      <c r="B5" s="4" t="inlineStr">
        <is>
          <t xml:space="preserve">       Endospan Loan  Contingent ConsiderationBalance as of December 31, 2020$ 409 $ (59,930)Payments   --   20,000Change in valuation    (409)   (9,470)Balance as of December 31, 2021$ -- $ (49,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Equivalents And Restricted Cash And Securities (Tables)</t>
        </is>
      </c>
      <c r="B1" s="2" t="inlineStr">
        <is>
          <t>12 Months Ended</t>
        </is>
      </c>
    </row>
    <row r="2">
      <c r="B2" s="2" t="inlineStr">
        <is>
          <t>Dec. 31, 2021</t>
        </is>
      </c>
    </row>
    <row r="3">
      <c r="A3" s="3" t="inlineStr">
        <is>
          <t>Cash Equivalents And Restricted Cash And Securities [Abstract]</t>
        </is>
      </c>
    </row>
    <row r="4">
      <c r="A4" s="4" t="inlineStr">
        <is>
          <t>Summary Of Cash Equivalents And Restricted Securities</t>
        </is>
      </c>
      <c r="B4" s="4" t="inlineStr">
        <is>
          <t xml:space="preserve">                      Unrealized Estimated    Holding MarketDecember 31, 2021Cost Basis Gains  ValueCash equivalents:        Money market funds$ 10,015   -- $ 10,015Total assets$ 10,015 $ -- $ 10,015             Unrealized Estimated    Holding MarketDecember 31, 2020Cost Basis Gains ValueCash equivalents:        Money market funds$ 11,484   -- $ 11,484Restricted securities:        Money market funds  546   --   546Total assets$ 12,030 $ -- $ 1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75000000</v>
      </c>
      <c r="C7" s="6" t="n">
        <v>75000000</v>
      </c>
    </row>
    <row r="8">
      <c r="A8" s="4" t="inlineStr">
        <is>
          <t>Common stock, shares issued</t>
        </is>
      </c>
      <c r="B8" s="6" t="n">
        <v>41397000</v>
      </c>
      <c r="C8" s="6" t="n">
        <v>40394000</v>
      </c>
    </row>
    <row r="9">
      <c r="A9" s="4" t="inlineStr">
        <is>
          <t>Treasury stock at cost, shares</t>
        </is>
      </c>
      <c r="B9" s="6" t="n">
        <v>1487000</v>
      </c>
      <c r="C9" s="6" t="n">
        <v>14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ies, Net And Deferred Preservation Costs (Tables)</t>
        </is>
      </c>
      <c r="B1" s="2" t="inlineStr">
        <is>
          <t>12 Months Ended</t>
        </is>
      </c>
    </row>
    <row r="2">
      <c r="B2" s="2" t="inlineStr">
        <is>
          <t>Dec. 31, 2021</t>
        </is>
      </c>
    </row>
    <row r="3">
      <c r="A3" s="3" t="inlineStr">
        <is>
          <t>Inventories, Net And Deferred Preservation Costs [Abstract]</t>
        </is>
      </c>
    </row>
    <row r="4">
      <c r="A4" s="4" t="inlineStr">
        <is>
          <t>Schedule Of Inventories</t>
        </is>
      </c>
      <c r="B4" s="4" t="inlineStr">
        <is>
          <t xml:space="preserve">       2021 2020Raw materials and supplies$ 35,780 $ 33,625Work-in-process  9,712   6,318Finished goods  31,479   33,095Total inventories, net$ 76,971 $ 73,038</t>
        </is>
      </c>
    </row>
    <row r="5">
      <c r="A5" s="4" t="inlineStr">
        <is>
          <t>Schedule Of Deferred Preservation Costs</t>
        </is>
      </c>
      <c r="B5" s="4" t="inlineStr">
        <is>
          <t xml:space="preserve">       2021 2020Cardiac tissues$ 20,591 $ 17,374Vascular tissues  22,272   19,172Total deferred preservation costs, net$ 42,863 $ 36,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chedule Of Carrying Values Of Indefinite Lived Intangible Assets</t>
        </is>
      </c>
      <c r="B4" s="4" t="inlineStr">
        <is>
          <t xml:space="preserve">       2021 2020Goodwill$ 250,000 $ 260,061In-process R&amp;D  2,208   2,392Procurement contracts and agreements  2,013   2,013Trademarks  66   765</t>
        </is>
      </c>
    </row>
    <row r="5">
      <c r="A5" s="4" t="inlineStr">
        <is>
          <t>Schedule Of Goodwill By Reportable Segment</t>
        </is>
      </c>
      <c r="B5" s="4" t="inlineStr">
        <is>
          <t xml:space="preserve">             2021 2020Balance as of January 1, $ 260,061 $ 186,697Ascyrus acquisition   (942)   63,357Revaluation of goodwill denominated in foreign currency  (9,119)   10,007Balance as of December 31, $ 250,000 $ 260,061</t>
        </is>
      </c>
    </row>
    <row r="6">
      <c r="A6" s="4" t="inlineStr">
        <is>
          <t>Schedule Of Gross Carrying Values, Accumulated Amortization, And Approximate Amortization Period Of Definite Lived Intangible Assets</t>
        </is>
      </c>
      <c r="B6" s="4" t="inlineStr">
        <is>
          <t xml:space="preserve">                     Weighted Average Gross Carrying Accumulated Net Carrying  Useful LifeDecember 31, 2021Value Amortization Value  (Years)Acquired technology$ 213,626 $ 46,632 $ 166,994 17.7Other intangibles:          Customer lists and relationships  31,148   9,618   21,530 20.5Distribution and manufacturing rights and know-how  9,847   4,308   5,539 5.0Patents  4,083   3,144   939 17.0Other  3,969   1,762   2,207 4.4Total other intangibles$ 49,047 $ 18,832 $ 30,215 10.6 ‎                        Weighted Average Gross Carrying Accumulated Net Carrying  Useful LifeDecember 31, 2020Value Amortization Value  (Years)Acquired technology$ 222,182 $ 36,091 $ 186,091 17.6Other intangibles:          Customer lists and relationships  31,316   8,132   23,184 20.5Distribution and manufacturing rights and know-how  14,728   5,349   9,379 6.1Patents  3,966   3,113   853 17.0Other  3,453   1,073   2,380 4.4Total other intangibles$ 53,463 $ 17,667 $ 35,796 10.8</t>
        </is>
      </c>
    </row>
    <row r="7">
      <c r="A7" s="4" t="inlineStr">
        <is>
          <t>Summary Of Amortization Expense</t>
        </is>
      </c>
      <c r="B7" s="4" t="inlineStr">
        <is>
          <t xml:space="preserve">                   2021 2020 2019Amortization expense$ 16,820 $ 13,764 $ 10,850</t>
        </is>
      </c>
    </row>
    <row r="8">
      <c r="A8" s="4" t="inlineStr">
        <is>
          <t>Scheduled Amortization Of Intangible Assets For Next Five Years</t>
        </is>
      </c>
      <c r="B8" s="4" t="inlineStr">
        <is>
          <t xml:space="preserve">                                     2022 2023 2024 2025 2026 TotalAmortization expense$ 15,765 $ 15,261 $ 14,885 $ 12,878 $ 12,650 $ 71,4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Loss) Income Before Income Taxes</t>
        </is>
      </c>
      <c r="B4" s="4" t="inlineStr">
        <is>
          <t xml:space="preserve">  61        2021 2020 2019Domestic$ (10,263) $ (11,443) $ 6,369Foreign  (4,564)   (5,731)   (4,725)(Loss) income before income taxes$ (14,827) $ (17,174) $ 1,644</t>
        </is>
      </c>
    </row>
    <row r="5">
      <c r="A5" s="4" t="inlineStr">
        <is>
          <t>Schedule Of Income Tax Expense Benefit</t>
        </is>
      </c>
      <c r="B5" s="4" t="inlineStr">
        <is>
          <t xml:space="preserve">          2021 2020 2019Current:        Federal$ 1,896 $ (2,460) $ 48State  551   445   80Foreign  3,391   707   2,041   5,838   (1,308)   2,169Deferred:        Federal  (2,801)   1,721   (850)State  (307)   384   (131)Foreign  (2,723)   (1,289)   (1,264)   (5,831)   816   (2,245)Income tax expense (benefit)$ 7 $ (492) $ (76)</t>
        </is>
      </c>
    </row>
    <row r="6">
      <c r="A6" s="4" t="inlineStr">
        <is>
          <t>Schedule Of Effective Income Tax Rate Reconciliation</t>
        </is>
      </c>
      <c r="B6" s="4" t="inlineStr">
        <is>
          <t xml:space="preserve">          2021 2020 2019Tax expense (benefit) at statutory rate$ (3,114) $ (3,606) $ 345         Increase (reduction) in income taxes resulting from:        Valuation allowance change  1,566   3,952   153Foreign income taxes  1,138   378   425Nondeductible executive compensation  1,075   580   778Net change in uncertain tax positions  762   (1,115)   (360)Foreign interest disallowance   307   298   292State income taxes, net of federal benefit  73   (455)   (108)Nondeductible entertainment expenses  65   94   201Foreign deferred items  53   (63)   365Equity compensation  (477)   (204)   (1,921)Research and development credit  (959)   (457)   (400)Other  (482)   106   154Total income tax expense (benefit)$ 7 $ (492) $ (76)</t>
        </is>
      </c>
    </row>
    <row r="7">
      <c r="A7" s="4" t="inlineStr">
        <is>
          <t>Schedule Of Deferred Tax Assets And Liabilities</t>
        </is>
      </c>
      <c r="B7" s="4" t="inlineStr">
        <is>
          <t xml:space="preserve">       2021 2020Deferred tax assets:     Finance and operating leases$ 13,762 $ 6,880Loss carryforwards  6,649   7,911Excess interest carryforward  3,547   2,660Accrued expenses  2,088   2,002Stock compensation  2,007   2,034Deferred compensation  1,535   1,326Property  1,356   1,397Credit carryforwards  601   1,214Inventory and deferred preservation costs write-downs  397   308Other  3,770   2,798Less valuation allowance  (13,282)   (7,170)Total deferred tax assets, net  22,430   21,360       2021 2020Deferred tax liabilities:     Intangible assets  (29,086)   (35,770)Finance and operating leases  (13,404)   (6,617)Unrealized gains and losses  (4,088)   (4,929)Debt costs  (1,024)   (1,528)Prepaid items  (395)   (417)Inventory and deferred preservation costs write-downs  (105)   --Financing arrangements  --   (4,700)Other  (770)   (665)Total deferred tax liabilities  (48,872)   (54,626)      Total deferred tax liabilities, net$ (26,442) $ (33,266)</t>
        </is>
      </c>
    </row>
    <row r="8">
      <c r="A8" s="4" t="inlineStr">
        <is>
          <t>Schedule Of Uncertain Tax Position Liability And Liability For Interest And Penalties On Uncertain Tax Positions</t>
        </is>
      </c>
      <c r="B8" s="4" t="inlineStr">
        <is>
          <t xml:space="preserve">          2021 2020 2019Beginning balance$ 2,574 $ 3,523 $ 3,889Increases related to current year tax positions  1,661   473   691Decreases due to the lapsing of statutes of limitations  (241)   (1,703)   (880)Decreases related to prior year tax positions  (170)   (238)   (154)(Decreases) increases for foreign exchange differences  (121)   99   (22)Increases (decreases) related to prior year tax positions  386   420   (1)Ending balance$ 4,089 $ 2,574 $ 3,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 xml:space="preserve">      Operating leases:December 31, 2021 December 31, 2020Operating lease right-of-use assets$58,097 $28,242Accumulated amortization  (12,383)   (9,671)Operating lease right-of-use assets, net$45,714 $18,571    Current maturities of operating leases$3,149 $5,763Non-current maturities of operating leases 44,869  14,034Total operating lease liabilities$48,018 $19,797    Finance leases:   Property and equipment, at cost$ 6,759 $ 7,620Accumulated amortization  (2,105)   (1,905)Property and equipment, net$ 4,654 $ 5,715    Current maturities of finance leases$ 528 $ 614Non-current maturities of finance leases  4,374   5,300Total finance lease liabilities$ 4,902 $ 5,914    Weighted average remaining lease term (in years):   Operating leases 12.5  5.1Finance leases 8.8  9.8    Weighted average discount rate:   Operating leases 5.8%  5.2%Finance leases 2.0%  2.0%</t>
        </is>
      </c>
    </row>
    <row r="5">
      <c r="A5" s="4" t="inlineStr">
        <is>
          <t>Summary Of Lease Costs</t>
        </is>
      </c>
      <c r="B5" s="4" t="inlineStr">
        <is>
          <t xml:space="preserve">           December 31, 2021 December 31, 2020Amortization of property and equipment$ 596 $ 643Interest expense on finance leases  110   118  Total finance lease expense  706   761Operating lease expensea  7,521   7,145Sublease income  (399)   (905)  Total lease expense$7,828 $7,001_____________________a    Total rental expense for operating leases was $6.6 million in 2019. </t>
        </is>
      </c>
    </row>
    <row r="6">
      <c r="A6" s="4" t="inlineStr">
        <is>
          <t>Schedule Of Supplemental Cash Flow Information Related To Leases</t>
        </is>
      </c>
      <c r="B6" s="4" t="inlineStr">
        <is>
          <t xml:space="preserve">          Cash paid for amounts included in the measurement of lease liabilities:2021 2020     Operating cash flows for operating leases$ 6,061 $ 7,407     Financing cash flows for finance leases  557   653     Operating cash flows for finance leases  105   126</t>
        </is>
      </c>
    </row>
    <row r="7">
      <c r="A7" s="4" t="inlineStr">
        <is>
          <t>Schedule Of Minimum Lease Payments For Finance, Operating, And Sublease Income Leases</t>
        </is>
      </c>
      <c r="B7" s="4" t="inlineStr">
        <is>
          <t xml:space="preserve">          Finance Operating Sublease Leases Leases Income2022$ 600 $ 5,928 $ 3062023  629   5,619   --2024  623   6,174   --2025  599   5,188   --2026  579   4,797   --Thereafter  2,318   42,210   --Total minimum lease payments$ 5,348 $ 69,916 $ 306Less amount representing interest  446   21,898       Present value of net minimum lease payments  4,902   48,018       Less current maturities  528   3,149           Lease obligations, less current maturities$ 4,374 $ 44,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Short-Term And Long-Term Balances Of Term Loan</t>
        </is>
      </c>
      <c r="B4" s="4" t="inlineStr">
        <is>
          <t xml:space="preserve">       As of December 31, 2021 2020Term loan balance$ 216,000 $ 218,250Convertible senior notes  100,000   79,5552.45% Sparkasse Zollernalb (KFW Loan 1)  566   8861.40% Sparkasse Zollernalb (KFW Loan 2)  1,061   1,457Total loan balance  317,627   300,148Less unamortized loan origination costs  (8,504)   (8,485)Net borrowings  309,123   291,663Less short-term loan balance, net  (1,630)   (1,195)Long-term loan balance, net$ 307,493 $ 290,468</t>
        </is>
      </c>
    </row>
    <row r="5">
      <c r="A5" s="4" t="inlineStr">
        <is>
          <t>Schedule Of Debt Maturities</t>
        </is>
      </c>
      <c r="B5" s="4" t="inlineStr">
        <is>
          <t xml:space="preserve">                      2022 2023 2024 2025 2026 Thereafter TotalMaturities$ 2,785 $ 2,785 $ 2,596 $ 102,462 $ 2,250 $ 204,749 $ 317,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 xml:space="preserve">           2021  2020  2019Domestic hospitals$ 150,301 $ 137,810 $ 144,538International hospitals  106,639   80,524   85,241International distributors  41,046   34,429   40,427CardioGenesis cardiac laser therapy  850   464   6,016Total sources of revenue$ 298,836 $ 253,227 $ 276,2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tock Compensation [Abstract]</t>
        </is>
      </c>
    </row>
    <row r="4">
      <c r="A4" s="4" t="inlineStr">
        <is>
          <t>Schedule Of Shares Available For Grant</t>
        </is>
      </c>
      <c r="B4" s="4" t="inlineStr">
        <is>
          <t xml:space="preserve">                Authorized Available for GrantPlan  Shares 2021 20201996 Discounted Employee Stock Purchase Plan, as amended  1,900,000 63,000 150,0002009 Equity and Cash Incentive Plan  7,570,000  -- 52,0002020 Equity and Cash Incentive Plan  4,105,000 3,310,000  4,094,000Total  13,575,000  3,373,000  4,296,000</t>
        </is>
      </c>
    </row>
    <row r="5">
      <c r="A5" s="4" t="inlineStr">
        <is>
          <t>Schedule Of Stock Grant Activity For RSAs</t>
        </is>
      </c>
      <c r="B5" s="4" t="inlineStr">
        <is>
          <t xml:space="preserve">          Weighted    Average     Grant DateRSAs Shares  Fair ValueUnvested at December 31, 2018  326,000 $ 17.19Granted  93,000   29.77Vested  (149,000)   14.45Forfeited  (27,000)   20.53Unvested at December 31, 2019  243,000   23.30Granted  123,000   24.70Vested  (108,000)   20.66Unvested at December 31, 2020  258,000   25.08Granted  140,000   25.68Vested  (130,000)   22.40Forfeited  (33,000)   27.39Unvested at December 31, 2021  235,000   26.59</t>
        </is>
      </c>
    </row>
    <row r="6">
      <c r="A6" s="4" t="inlineStr">
        <is>
          <t>Schedule Of Stock Grant Activity For RSUs</t>
        </is>
      </c>
      <c r="B6" s="4" t="inlineStr">
        <is>
          <t xml:space="preserve">             Weighted        Average       Remaining  Aggregate     Contractual IntrinsicRSUs Shares Term in years ValueUnvested at December 31, 2018  251,000   1.05 $ 7,123,000Granted  103,000      Vested  (101,000)      Forfeited  (27,000)      Unvested at December 31, 2019  226,000   0.93   6,131,000Granted  141,000      Vested  (118,000)      Forfeited  (37,000)      Unvested at December 31, 2020  212,000   1.02   5,015,000Granted  144,000      Vested  (93,000)      Forfeited  (39,000)      Unvested at December 31, 2021  224,000  0.94   4,558,000         Vested and expected to vest  224,000  0.94 $ 4,558,000</t>
        </is>
      </c>
    </row>
    <row r="7">
      <c r="A7" s="4" t="inlineStr">
        <is>
          <t>Schedule Of Stock Grant Activity For PSUs</t>
        </is>
      </c>
      <c r="B7" s="4" t="inlineStr">
        <is>
          <t xml:space="preserve">             Weighted        Average       Remaining  Aggregate     Contractual IntrinsicPSUs Shares Term in years ValueUnvested at December 31, 2018  147,000   0.72 $ 4,179,000Granted  322,000      Vested  (87,000)      Forfeited  (35,000)      Unvested at December 31, 2019  347,000   2.33   9,400,000Granted  70,000      Vested  (55,000)      Forfeited  (31,000)      Unvested at December 31, 2020  331,000   1.64   7,805,000Granted  215,000      Vested  (60,000)      Forfeited  (114,000)      Unvested at December 31, 2021  372,000  0.90   7,579,000         Vested and expected to vest  372,000  0.90 $ 7,579,000</t>
        </is>
      </c>
    </row>
    <row r="8">
      <c r="A8" s="4" t="inlineStr">
        <is>
          <t>Summary Of Stock Option Activity</t>
        </is>
      </c>
      <c r="B8" s="4" t="inlineStr">
        <is>
          <t xml:space="preserve">                               Weighted           Average       Weighted  Remaining  Aggregate    Average  Contractual Intrinsic  Shares Exercise Price Term in years ValueOutstanding at December 31, 2018  1,333,000 $ 13.04  3.93 $ 20,439,000Granted  169,000   29.62      Exercised  (334,000)   9.87      Forfeited  (39,000)   22.64      Outstanding at December 31, 2019  1,129,000   16.14   3.67   12,763,000Granted  212,000   26.24      Exercised  (88,000)   10.49      Forfeited  (12,000)   27.36      Outstanding at December 31, 2020  1,241,000   18.16   3.38   8,215,000Granted  226,000   24.90      Exercised  (179,000)   12.02      Forfeited  (42,000)   26.00      Outstanding at December 31, 2021  1,246,000   20.00   3.20   4,038,931            Vested and expected to vest  1,246,000 $ 20.00   3.20 $ 4,038,931Exercisable at December 31, 2021  873,000 $ 17.48   2.19 $ 4,038,931</t>
        </is>
      </c>
    </row>
    <row r="9">
      <c r="A9" s="4" t="inlineStr">
        <is>
          <t>Summary Of Other Information Concerning Stock Options</t>
        </is>
      </c>
      <c r="B9" s="4" t="inlineStr">
        <is>
          <t xml:space="preserve">                   2021 2020 2019Weighted-average fair value of options granted$8.82 $8.64 $ 11.47Intrinsic value of options exercised 2,716,000  1,267,000  6,519,000</t>
        </is>
      </c>
    </row>
    <row r="10">
      <c r="A10" s="4" t="inlineStr">
        <is>
          <t>Schedule Of Weighted-Average Assumptions Used To Determine The Fair Value Of Options</t>
        </is>
      </c>
      <c r="B10" s="4" t="inlineStr">
        <is>
          <t xml:space="preserve">                         2021 2020 2019 Stock ESPP Stock ESPP Stock ESPP Options Options Options Options Options OptionsExpected life of options5.00 Years 0.50 Years 5.00 Years 0.50 Years 5.00 Years 0.50 YearsExpected stock price volatility0.40 0.45 0.35 0.52 0.40 0.39Risk-free interest rate0.57% 0.07% 1.41% 1.00% 2.54% 2.35%</t>
        </is>
      </c>
    </row>
    <row r="11">
      <c r="A11" s="4" t="inlineStr">
        <is>
          <t>Summary Of Total Stock Compensation Expenses</t>
        </is>
      </c>
      <c r="B11" s="4" t="inlineStr">
        <is>
          <t xml:space="preserve">                   2021 2020 2019RSA, RSU, and PSU expense$ 9,023 $ 5,288 $ 7,451Stock option and ESPP option expense  2,254   2,216   1,960Total stock compensation expense$ 11,277 $ 7,504 $ 9,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Income Per Common Share (Tables)</t>
        </is>
      </c>
      <c r="B1" s="2" t="inlineStr">
        <is>
          <t>12 Months Ended</t>
        </is>
      </c>
    </row>
    <row r="2">
      <c r="B2" s="2" t="inlineStr">
        <is>
          <t>Dec. 31, 2021</t>
        </is>
      </c>
    </row>
    <row r="3">
      <c r="A3" s="3" t="inlineStr">
        <is>
          <t>(Loss) Income Per Common Share [Abstract]</t>
        </is>
      </c>
    </row>
    <row r="4">
      <c r="A4" s="4" t="inlineStr">
        <is>
          <t>Computation Of Basic And Diluted (Loss) Income Per Common Share</t>
        </is>
      </c>
      <c r="B4" s="4" t="inlineStr">
        <is>
          <t xml:space="preserve">         Basic (loss) income per common share2021 2020 2019Net (loss) income$ (14,834) $ (16,682) $ 1,720Net loss (income) allocated to participating securities  94   111   (12)Net (loss) income allocated to common shareholders$ (14,740) $ (16,571) $ 1,708         Basic weighted-average common shares outstanding  38,983   37,861   37,118Basic (loss) income per common share$ (0.38) $ (0.44) $ 0.05         Diluted (loss) income per common share2021 2020 2019Net (loss) income$ (14,834) $ (16,682) $ 1,720Net loss (income) allocated to participating securities  94   111   (12)Net (loss) income allocated to common shareholders$ (14,740) $ (16,571) $ 1,708         Basic weighted-average common shares outstanding  38,983   37,861   37,118Effect of dilutive options and awardsa  -   -   742Diluted weighted-average common shares outstanding  38,983   37,861   37,860Diluted (loss) income per common share$ (0.38) $ (0.44) $ 0.05_____________________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21 and 2020 all stock options and awards were excluded from the calculation of weighted-average common shares outstanding as these would be antidilutive to the net loss.  For the year ended December 31, 2019 stock options to purchase 131,000 shares were excluded from the calculation of diluted weighted-average common shares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Tables)</t>
        </is>
      </c>
      <c r="B1" s="2" t="inlineStr">
        <is>
          <t>12 Months Ended</t>
        </is>
      </c>
    </row>
    <row r="2">
      <c r="B2" s="2" t="inlineStr">
        <is>
          <t>Dec. 31, 2021</t>
        </is>
      </c>
    </row>
    <row r="3">
      <c r="A3" s="3" t="inlineStr">
        <is>
          <t>Segment And Geographic Information [Abstract]</t>
        </is>
      </c>
    </row>
    <row r="4">
      <c r="A4" s="4" t="inlineStr">
        <is>
          <t>Revenues, Cost Of Products And Services, And Gross Margins For Operating Segments</t>
        </is>
      </c>
      <c r="B4" s="4" t="inlineStr">
        <is>
          <t xml:space="preserve">          2021 2020 2019Revenues:        Medical devices$ 221,597 $ 179,299 $ 197,246Preservation services  77,239   73,928   78,976Total revenues  298,836   253,227   276,222         Cost of products and preservation services:        Medical devices  65,196   50,128   55,022Preservation services  36,126   35,315   38,187Total cost of products and preservation services  101,322   85,443   93,209         Gross margin:        Medical devices  156,401   129,171   142,224Preservation services  41,113   38,613   40,789Total gross margin$ 197,514 $ 167,784 $ 183,013</t>
        </is>
      </c>
    </row>
    <row r="5">
      <c r="A5" s="4" t="inlineStr">
        <is>
          <t>Summary Of Net Revenues By Product And Service</t>
        </is>
      </c>
      <c r="B5" s="4" t="inlineStr">
        <is>
          <t xml:space="preserve">           2021 2020 2019Products:        Aortic stents and stent grafts$ 85,387 $ 61,663 $ 64,974Surgical sealants  70,714   62,068   68,611On-X  57,363   48,053   50,096Other  8,133   7,515   13,565Total products  221,597   179,299   197,246         Preservation services:  77,239   73,928   78,976Total revenues$ 298,836 $ 253,227 $ 276,222</t>
        </is>
      </c>
    </row>
    <row r="6">
      <c r="A6" s="4" t="inlineStr">
        <is>
          <t>Schedule Of Net Revenues By Geographic Location</t>
        </is>
      </c>
      <c r="B6" s="4" t="inlineStr">
        <is>
          <t xml:space="preserve">          2021 2020 2019US$ 151,151 $ 138,274 $ 150,553International  147,685   114,953   125,669Total revenues$ 298,836 $ 253,227 $ 276,2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Narrative) (Details) - USD ($)</t>
        </is>
      </c>
      <c r="B1" s="2" t="inlineStr">
        <is>
          <t>12 Months Ended</t>
        </is>
      </c>
    </row>
    <row r="2">
      <c r="B2" s="2" t="inlineStr">
        <is>
          <t>Dec. 31, 2021</t>
        </is>
      </c>
      <c r="C2" s="2" t="inlineStr">
        <is>
          <t>Dec. 31, 2020</t>
        </is>
      </c>
      <c r="D2" s="2" t="inlineStr">
        <is>
          <t>Dec. 31, 2019</t>
        </is>
      </c>
      <c r="E2" s="2" t="inlineStr">
        <is>
          <t>Jan. 01, 2021</t>
        </is>
      </c>
      <c r="F2" s="2" t="inlineStr">
        <is>
          <t>Jan. 01, 2019</t>
        </is>
      </c>
    </row>
    <row r="3">
      <c r="A3" s="3" t="inlineStr">
        <is>
          <t>Share-based Compensation Arrangement by Share-based Payment Award [Line Items]</t>
        </is>
      </c>
    </row>
    <row r="4">
      <c r="A4" s="4" t="inlineStr">
        <is>
          <t>Foreign currency transaction gain (loss)</t>
        </is>
      </c>
      <c r="B4" s="5" t="n">
        <v>-5500000</v>
      </c>
      <c r="C4" s="5" t="n">
        <v>1800000</v>
      </c>
      <c r="D4" s="5" t="n">
        <v>-1200000</v>
      </c>
    </row>
    <row r="5">
      <c r="A5" s="4" t="inlineStr">
        <is>
          <t>Advertising expense</t>
        </is>
      </c>
      <c r="B5" s="6" t="n">
        <v>1000000</v>
      </c>
      <c r="C5" s="6" t="n">
        <v>1100000</v>
      </c>
      <c r="D5" s="6" t="n">
        <v>1700000</v>
      </c>
    </row>
    <row r="6">
      <c r="A6" s="4" t="inlineStr">
        <is>
          <t>Allowance for doubtful accounts</t>
        </is>
      </c>
      <c r="B6" s="6" t="n">
        <v>1100000</v>
      </c>
      <c r="C6" s="6" t="n">
        <v>973000</v>
      </c>
    </row>
    <row r="7">
      <c r="A7" s="4" t="inlineStr">
        <is>
          <t>Write-down to inventory</t>
        </is>
      </c>
      <c r="B7" s="6" t="n">
        <v>4800000</v>
      </c>
      <c r="C7" s="6" t="n">
        <v>1700000</v>
      </c>
      <c r="D7" s="6" t="n">
        <v>601000</v>
      </c>
    </row>
    <row r="8">
      <c r="A8" s="4" t="inlineStr">
        <is>
          <t>Write-downs to deferred preservation costs</t>
        </is>
      </c>
      <c r="B8" s="6" t="n">
        <v>575000</v>
      </c>
      <c r="C8" s="6" t="n">
        <v>1700000</v>
      </c>
      <c r="D8" s="6" t="n">
        <v>787000</v>
      </c>
    </row>
    <row r="9">
      <c r="A9" s="4" t="inlineStr">
        <is>
          <t>Write-down to non-conforming tissues</t>
        </is>
      </c>
      <c r="C9" s="6" t="n">
        <v>826000</v>
      </c>
    </row>
    <row r="10">
      <c r="A10" s="4" t="inlineStr">
        <is>
          <t>Impairment of long-lived assets</t>
        </is>
      </c>
      <c r="B10" s="6" t="n">
        <v>0</v>
      </c>
      <c r="C10" s="6" t="n">
        <v>0</v>
      </c>
      <c r="D10" s="5" t="n">
        <v>0</v>
      </c>
    </row>
    <row r="11">
      <c r="A11" s="4" t="inlineStr">
        <is>
          <t>Net present value of operating lease liability</t>
        </is>
      </c>
      <c r="B11" s="6" t="n">
        <v>48018000</v>
      </c>
      <c r="C11" s="6" t="n">
        <v>19797000</v>
      </c>
    </row>
    <row r="12">
      <c r="A12" s="4" t="inlineStr">
        <is>
          <t>Operating lease right-of-use assets, net</t>
        </is>
      </c>
      <c r="B12" s="6" t="n">
        <v>45714000</v>
      </c>
      <c r="C12" s="6" t="n">
        <v>18571000</v>
      </c>
    </row>
    <row r="13">
      <c r="A13" s="4" t="inlineStr">
        <is>
          <t>Long-term debt</t>
        </is>
      </c>
      <c r="B13" s="6" t="n">
        <v>309123000</v>
      </c>
      <c r="C13" s="6" t="n">
        <v>291663000</v>
      </c>
    </row>
    <row r="14">
      <c r="A14" s="4" t="inlineStr">
        <is>
          <t>Retained earnings</t>
        </is>
      </c>
      <c r="B14" s="5" t="n">
        <v>1975000</v>
      </c>
      <c r="C14" s="5" t="n">
        <v>20022000</v>
      </c>
    </row>
    <row r="15">
      <c r="A15" s="4" t="inlineStr">
        <is>
          <t>Minimum [Member]</t>
        </is>
      </c>
    </row>
    <row r="16">
      <c r="A16" s="3" t="inlineStr">
        <is>
          <t>Share-based Compensation Arrangement by Share-based Payment Award [Line Items]</t>
        </is>
      </c>
    </row>
    <row r="17">
      <c r="A17" s="4" t="inlineStr">
        <is>
          <t>Estimated useful lives</t>
        </is>
      </c>
      <c r="B17" s="4" t="inlineStr">
        <is>
          <t>3 years</t>
        </is>
      </c>
    </row>
    <row r="18">
      <c r="A18" s="4" t="inlineStr">
        <is>
          <t>Maximum [Member]</t>
        </is>
      </c>
    </row>
    <row r="19">
      <c r="A19" s="3" t="inlineStr">
        <is>
          <t>Share-based Compensation Arrangement by Share-based Payment Award [Line Items]</t>
        </is>
      </c>
    </row>
    <row r="20">
      <c r="A20" s="4" t="inlineStr">
        <is>
          <t>Estimated useful lives</t>
        </is>
      </c>
      <c r="B20" s="4" t="inlineStr">
        <is>
          <t>10 years</t>
        </is>
      </c>
    </row>
    <row r="21">
      <c r="A21" s="4" t="inlineStr">
        <is>
          <t>ESPP Options [Member]</t>
        </is>
      </c>
    </row>
    <row r="22">
      <c r="A22" s="3" t="inlineStr">
        <is>
          <t>Share-based Compensation Arrangement by Share-based Payment Award [Line Items]</t>
        </is>
      </c>
    </row>
    <row r="23">
      <c r="A23" s="4" t="inlineStr">
        <is>
          <t>ESPP, percentage of market price for eligible employees</t>
        </is>
      </c>
      <c r="B23" s="4" t="inlineStr">
        <is>
          <t>85.00%</t>
        </is>
      </c>
    </row>
    <row r="24">
      <c r="A24" s="4" t="inlineStr">
        <is>
          <t>RSAs, PSAs, RSUs, PSUs And Stock Options [Member] | Minimum [Member]</t>
        </is>
      </c>
    </row>
    <row r="25">
      <c r="A25" s="3" t="inlineStr">
        <is>
          <t>Share-based Compensation Arrangement by Share-based Payment Award [Line Items]</t>
        </is>
      </c>
    </row>
    <row r="26">
      <c r="A26" s="4" t="inlineStr">
        <is>
          <t>Vesting period</t>
        </is>
      </c>
      <c r="B26" s="4" t="inlineStr">
        <is>
          <t>1 year</t>
        </is>
      </c>
    </row>
    <row r="27">
      <c r="A27" s="4" t="inlineStr">
        <is>
          <t>RSAs, PSAs, RSUs, PSUs And Stock Options [Member] | Maximum [Member]</t>
        </is>
      </c>
    </row>
    <row r="28">
      <c r="A28" s="3" t="inlineStr">
        <is>
          <t>Share-based Compensation Arrangement by Share-based Payment Award [Line Items]</t>
        </is>
      </c>
    </row>
    <row r="29">
      <c r="A29" s="4" t="inlineStr">
        <is>
          <t>Vesting period</t>
        </is>
      </c>
      <c r="B29" s="4" t="inlineStr">
        <is>
          <t>3 years</t>
        </is>
      </c>
    </row>
    <row r="30">
      <c r="A30" s="4" t="inlineStr">
        <is>
          <t>Stock Options [Member] | Maximum [Member]</t>
        </is>
      </c>
    </row>
    <row r="31">
      <c r="A31" s="3" t="inlineStr">
        <is>
          <t>Share-based Compensation Arrangement by Share-based Payment Award [Line Items]</t>
        </is>
      </c>
    </row>
    <row r="32">
      <c r="A32" s="4" t="inlineStr">
        <is>
          <t>Period within grant date stock options granted typically expire</t>
        </is>
      </c>
      <c r="B32" s="4" t="inlineStr">
        <is>
          <t>7 years</t>
        </is>
      </c>
    </row>
    <row r="33">
      <c r="A33" s="4" t="inlineStr">
        <is>
          <t>ASU 2016-09 [Member]</t>
        </is>
      </c>
    </row>
    <row r="34">
      <c r="A34" s="3" t="inlineStr">
        <is>
          <t>Share-based Compensation Arrangement by Share-based Payment Award [Line Items]</t>
        </is>
      </c>
    </row>
    <row r="35">
      <c r="A35" s="4" t="inlineStr">
        <is>
          <t>Net present value of operating lease liability</t>
        </is>
      </c>
      <c r="F35" s="5" t="n">
        <v>22700000</v>
      </c>
    </row>
    <row r="36">
      <c r="A36" s="4" t="inlineStr">
        <is>
          <t>Operating lease right-of-use assets, net</t>
        </is>
      </c>
      <c r="F36" s="5" t="n">
        <v>22700000</v>
      </c>
    </row>
    <row r="37">
      <c r="A37" s="4" t="inlineStr">
        <is>
          <t>Accounting Standards Update 2020-06 [Member]</t>
        </is>
      </c>
    </row>
    <row r="38">
      <c r="A38" s="3" t="inlineStr">
        <is>
          <t>Share-based Compensation Arrangement by Share-based Payment Award [Line Items]</t>
        </is>
      </c>
    </row>
    <row r="39">
      <c r="A39" s="4" t="inlineStr">
        <is>
          <t>Long-term debt</t>
        </is>
      </c>
      <c r="E39" s="5" t="n">
        <v>20400000</v>
      </c>
    </row>
    <row r="40">
      <c r="A40" s="4" t="inlineStr">
        <is>
          <t>Retained earnings</t>
        </is>
      </c>
      <c r="E40" s="6" t="n">
        <v>-3200000</v>
      </c>
    </row>
    <row r="41">
      <c r="A41" s="4" t="inlineStr">
        <is>
          <t>Additional paid-in capital</t>
        </is>
      </c>
      <c r="E41" s="5" t="n">
        <v>-16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98836</v>
      </c>
      <c r="C4" s="5" t="n">
        <v>253227</v>
      </c>
      <c r="D4" s="5" t="n">
        <v>276222</v>
      </c>
    </row>
    <row r="5">
      <c r="A5" s="3" t="inlineStr">
        <is>
          <t>Cost of products and preservation services:</t>
        </is>
      </c>
    </row>
    <row r="6">
      <c r="A6" s="4" t="inlineStr">
        <is>
          <t>Total cost of products and preservation services</t>
        </is>
      </c>
      <c r="B6" s="6" t="n">
        <v>101322</v>
      </c>
      <c r="C6" s="6" t="n">
        <v>85443</v>
      </c>
      <c r="D6" s="6" t="n">
        <v>93209</v>
      </c>
    </row>
    <row r="7">
      <c r="A7" s="4" t="inlineStr">
        <is>
          <t>Gross margin</t>
        </is>
      </c>
      <c r="B7" s="6" t="n">
        <v>197514</v>
      </c>
      <c r="C7" s="6" t="n">
        <v>167784</v>
      </c>
      <c r="D7" s="6" t="n">
        <v>183013</v>
      </c>
    </row>
    <row r="8">
      <c r="A8" s="3" t="inlineStr">
        <is>
          <t>Operating expenses:</t>
        </is>
      </c>
    </row>
    <row r="9">
      <c r="A9" s="4" t="inlineStr">
        <is>
          <t>General, administrative, and marketing</t>
        </is>
      </c>
      <c r="B9" s="6" t="n">
        <v>169774</v>
      </c>
      <c r="C9" s="6" t="n">
        <v>141136</v>
      </c>
      <c r="D9" s="6" t="n">
        <v>143011</v>
      </c>
    </row>
    <row r="10">
      <c r="A10" s="4" t="inlineStr">
        <is>
          <t>Research and development</t>
        </is>
      </c>
      <c r="B10" s="6" t="n">
        <v>35546</v>
      </c>
      <c r="C10" s="6" t="n">
        <v>24207</v>
      </c>
      <c r="D10" s="6" t="n">
        <v>22960</v>
      </c>
    </row>
    <row r="11">
      <c r="A11" s="4" t="inlineStr">
        <is>
          <t>Total operating expenses</t>
        </is>
      </c>
      <c r="B11" s="6" t="n">
        <v>205320</v>
      </c>
      <c r="C11" s="6" t="n">
        <v>165343</v>
      </c>
      <c r="D11" s="6" t="n">
        <v>165971</v>
      </c>
    </row>
    <row r="12">
      <c r="A12" s="4" t="inlineStr">
        <is>
          <t>Gain from sale of non-financial assets</t>
        </is>
      </c>
      <c r="B12" s="6" t="n">
        <v>15923</v>
      </c>
    </row>
    <row r="13">
      <c r="A13" s="4" t="inlineStr">
        <is>
          <t>Operating income</t>
        </is>
      </c>
      <c r="B13" s="6" t="n">
        <v>8117</v>
      </c>
      <c r="C13" s="6" t="n">
        <v>2441</v>
      </c>
      <c r="D13" s="6" t="n">
        <v>17042</v>
      </c>
    </row>
    <row r="14">
      <c r="A14" s="4" t="inlineStr">
        <is>
          <t>Interest expense</t>
        </is>
      </c>
      <c r="B14" s="6" t="n">
        <v>16887</v>
      </c>
      <c r="C14" s="6" t="n">
        <v>16698</v>
      </c>
      <c r="D14" s="6" t="n">
        <v>14886</v>
      </c>
    </row>
    <row r="15">
      <c r="A15" s="4" t="inlineStr">
        <is>
          <t>Interest income</t>
        </is>
      </c>
      <c r="B15" s="6" t="n">
        <v>-79</v>
      </c>
      <c r="C15" s="6" t="n">
        <v>-217</v>
      </c>
      <c r="D15" s="6" t="n">
        <v>-738</v>
      </c>
    </row>
    <row r="16">
      <c r="A16" s="4" t="inlineStr">
        <is>
          <t>Other expense, net</t>
        </is>
      </c>
      <c r="B16" s="6" t="n">
        <v>6136</v>
      </c>
      <c r="C16" s="6" t="n">
        <v>3134</v>
      </c>
      <c r="D16" s="6" t="n">
        <v>1250</v>
      </c>
    </row>
    <row r="17">
      <c r="A17" s="4" t="inlineStr">
        <is>
          <t>(Loss) income before income taxes</t>
        </is>
      </c>
      <c r="B17" s="6" t="n">
        <v>-14827</v>
      </c>
      <c r="C17" s="6" t="n">
        <v>-17174</v>
      </c>
      <c r="D17" s="6" t="n">
        <v>1644</v>
      </c>
    </row>
    <row r="18">
      <c r="A18" s="4" t="inlineStr">
        <is>
          <t>Income tax expense (benefit)</t>
        </is>
      </c>
      <c r="B18" s="6" t="n">
        <v>7</v>
      </c>
      <c r="C18" s="6" t="n">
        <v>-492</v>
      </c>
      <c r="D18" s="6" t="n">
        <v>-76</v>
      </c>
    </row>
    <row r="19">
      <c r="A19" s="4" t="inlineStr">
        <is>
          <t>Net (loss) income</t>
        </is>
      </c>
      <c r="B19" s="5" t="n">
        <v>-14834</v>
      </c>
      <c r="C19" s="5" t="n">
        <v>-16682</v>
      </c>
      <c r="D19" s="5" t="n">
        <v>1720</v>
      </c>
    </row>
    <row r="20">
      <c r="A20" s="3" t="inlineStr">
        <is>
          <t>(Loss) income per share:</t>
        </is>
      </c>
    </row>
    <row r="21">
      <c r="A21" s="4" t="inlineStr">
        <is>
          <t>Basic</t>
        </is>
      </c>
      <c r="B21" s="7" t="n">
        <v>-0.38</v>
      </c>
      <c r="C21" s="7" t="n">
        <v>-0.44</v>
      </c>
      <c r="D21" s="7" t="n">
        <v>0.05</v>
      </c>
    </row>
    <row r="22">
      <c r="A22" s="4" t="inlineStr">
        <is>
          <t>Diluted</t>
        </is>
      </c>
      <c r="B22" s="7" t="n">
        <v>-0.38</v>
      </c>
      <c r="C22" s="7" t="n">
        <v>-0.44</v>
      </c>
      <c r="D22" s="7" t="n">
        <v>0.05</v>
      </c>
    </row>
    <row r="23">
      <c r="A23" s="3" t="inlineStr">
        <is>
          <t>Weighted-average common shares outstanding:</t>
        </is>
      </c>
    </row>
    <row r="24">
      <c r="A24" s="4" t="inlineStr">
        <is>
          <t>Basic</t>
        </is>
      </c>
      <c r="B24" s="6" t="n">
        <v>38983</v>
      </c>
      <c r="C24" s="6" t="n">
        <v>37861</v>
      </c>
      <c r="D24" s="6" t="n">
        <v>37118</v>
      </c>
    </row>
    <row r="25">
      <c r="A25" s="4" t="inlineStr">
        <is>
          <t>Diluted</t>
        </is>
      </c>
      <c r="B25" s="6" t="n">
        <v>38983</v>
      </c>
      <c r="C25" s="6" t="n">
        <v>37861</v>
      </c>
      <c r="D25" s="6" t="n">
        <v>37860</v>
      </c>
    </row>
    <row r="26">
      <c r="A26" s="4" t="inlineStr">
        <is>
          <t>Net (loss) income</t>
        </is>
      </c>
      <c r="B26" s="5" t="n">
        <v>-14834</v>
      </c>
      <c r="C26" s="5" t="n">
        <v>-16682</v>
      </c>
      <c r="D26" s="5" t="n">
        <v>1720</v>
      </c>
    </row>
    <row r="27">
      <c r="A27" s="3" t="inlineStr">
        <is>
          <t>Other Comprehensive loss:</t>
        </is>
      </c>
    </row>
    <row r="28">
      <c r="A28" s="4" t="inlineStr">
        <is>
          <t>Foreign currency translation adjustments</t>
        </is>
      </c>
      <c r="B28" s="6" t="n">
        <v>-16630</v>
      </c>
      <c r="C28" s="6" t="n">
        <v>15332</v>
      </c>
      <c r="D28" s="6" t="n">
        <v>-2517</v>
      </c>
    </row>
    <row r="29">
      <c r="A29" s="4" t="inlineStr">
        <is>
          <t>Comprehensive loss</t>
        </is>
      </c>
      <c r="B29" s="6" t="n">
        <v>-31464</v>
      </c>
      <c r="C29" s="6" t="n">
        <v>-1350</v>
      </c>
      <c r="D29" s="6" t="n">
        <v>-797</v>
      </c>
    </row>
    <row r="30">
      <c r="A30" s="4" t="inlineStr">
        <is>
          <t>Products [Member]</t>
        </is>
      </c>
    </row>
    <row r="31">
      <c r="A31" s="3" t="inlineStr">
        <is>
          <t>Revenues:</t>
        </is>
      </c>
    </row>
    <row r="32">
      <c r="A32" s="4" t="inlineStr">
        <is>
          <t>Total revenues</t>
        </is>
      </c>
      <c r="B32" s="6" t="n">
        <v>221597</v>
      </c>
      <c r="C32" s="6" t="n">
        <v>179299</v>
      </c>
      <c r="D32" s="6" t="n">
        <v>197246</v>
      </c>
    </row>
    <row r="33">
      <c r="A33" s="3" t="inlineStr">
        <is>
          <t>Cost of products and preservation services:</t>
        </is>
      </c>
    </row>
    <row r="34">
      <c r="A34" s="4" t="inlineStr">
        <is>
          <t>Total cost of products and preservation services</t>
        </is>
      </c>
      <c r="B34" s="6" t="n">
        <v>65196</v>
      </c>
      <c r="C34" s="6" t="n">
        <v>50128</v>
      </c>
      <c r="D34" s="6" t="n">
        <v>55022</v>
      </c>
    </row>
    <row r="35">
      <c r="A35" s="4" t="inlineStr">
        <is>
          <t>Preservation Services [Member]</t>
        </is>
      </c>
    </row>
    <row r="36">
      <c r="A36" s="3" t="inlineStr">
        <is>
          <t>Revenues:</t>
        </is>
      </c>
    </row>
    <row r="37">
      <c r="A37" s="4" t="inlineStr">
        <is>
          <t>Total revenues</t>
        </is>
      </c>
      <c r="B37" s="6" t="n">
        <v>77239</v>
      </c>
      <c r="C37" s="6" t="n">
        <v>73928</v>
      </c>
      <c r="D37" s="6" t="n">
        <v>78976</v>
      </c>
    </row>
    <row r="38">
      <c r="A38" s="3" t="inlineStr">
        <is>
          <t>Cost of products and preservation services:</t>
        </is>
      </c>
    </row>
    <row r="39">
      <c r="A39" s="4" t="inlineStr">
        <is>
          <t>Total cost of products and preservation services</t>
        </is>
      </c>
      <c r="B39" s="5" t="n">
        <v>36126</v>
      </c>
      <c r="C39" s="5" t="n">
        <v>35315</v>
      </c>
      <c r="D39" s="5" t="n">
        <v>381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Supplemental Disclosures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Interest</t>
        </is>
      </c>
      <c r="B4" s="5" t="n">
        <v>14407</v>
      </c>
      <c r="C4" s="5" t="n">
        <v>13049</v>
      </c>
      <c r="D4" s="5" t="n">
        <v>13297</v>
      </c>
    </row>
    <row r="5">
      <c r="A5" s="4" t="inlineStr">
        <is>
          <t>Income taxes</t>
        </is>
      </c>
      <c r="B5" s="6" t="n">
        <v>5483</v>
      </c>
      <c r="C5" s="6" t="n">
        <v>4122</v>
      </c>
      <c r="D5" s="6" t="n">
        <v>1944</v>
      </c>
    </row>
    <row r="6">
      <c r="A6" s="4" t="inlineStr">
        <is>
          <t>Issuance of common stock for Ascyrus Acquisition</t>
        </is>
      </c>
      <c r="C6" s="6" t="n">
        <v>20000</v>
      </c>
    </row>
    <row r="7">
      <c r="A7" s="4" t="inlineStr">
        <is>
          <t>Issuance of common stock for contingent consideration</t>
        </is>
      </c>
      <c r="B7" s="6" t="n">
        <v>10000</v>
      </c>
    </row>
    <row r="8">
      <c r="A8" s="4" t="inlineStr">
        <is>
          <t>Operating lease right of use assets</t>
        </is>
      </c>
      <c r="B8" s="5" t="n">
        <v>31726</v>
      </c>
      <c r="C8" s="5" t="n">
        <v>1864</v>
      </c>
      <c r="D8" s="5" t="n">
        <v>26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Property And Equipment And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5" t="n">
        <v>119663</v>
      </c>
      <c r="C4" s="5" t="n">
        <v>110583</v>
      </c>
    </row>
    <row r="5">
      <c r="A5" s="4" t="inlineStr">
        <is>
          <t>Less accumulated depreciation and amortization</t>
        </is>
      </c>
      <c r="B5" s="6" t="n">
        <v>82142</v>
      </c>
      <c r="C5" s="6" t="n">
        <v>77506</v>
      </c>
    </row>
    <row r="6">
      <c r="A6" s="4" t="inlineStr">
        <is>
          <t>Property and equipment, net</t>
        </is>
      </c>
      <c r="B6" s="6" t="n">
        <v>37521</v>
      </c>
      <c r="C6" s="6" t="n">
        <v>33077</v>
      </c>
    </row>
    <row r="7">
      <c r="A7" s="4" t="inlineStr">
        <is>
          <t>Depreciation expense</t>
        </is>
      </c>
      <c r="B7" s="6" t="n">
        <v>7157</v>
      </c>
      <c r="C7" s="6" t="n">
        <v>6948</v>
      </c>
      <c r="D7" s="5" t="n">
        <v>7467</v>
      </c>
    </row>
    <row r="8">
      <c r="A8" s="4" t="inlineStr">
        <is>
          <t>Equipment And Software [Member]</t>
        </is>
      </c>
    </row>
    <row r="9">
      <c r="A9" s="3" t="inlineStr">
        <is>
          <t>Property, Plant and Equipment [Line Items]</t>
        </is>
      </c>
    </row>
    <row r="10">
      <c r="A10" s="4" t="inlineStr">
        <is>
          <t>Total property and equipment</t>
        </is>
      </c>
      <c r="B10" s="6" t="n">
        <v>73820</v>
      </c>
      <c r="C10" s="6" t="n">
        <v>66141</v>
      </c>
    </row>
    <row r="11">
      <c r="A11" s="4" t="inlineStr">
        <is>
          <t>Furniture and Fixtures [Member]</t>
        </is>
      </c>
    </row>
    <row r="12">
      <c r="A12" s="3" t="inlineStr">
        <is>
          <t>Property, Plant and Equipment [Line Items]</t>
        </is>
      </c>
    </row>
    <row r="13">
      <c r="A13" s="4" t="inlineStr">
        <is>
          <t>Total property and equipment</t>
        </is>
      </c>
      <c r="B13" s="6" t="n">
        <v>6668</v>
      </c>
      <c r="C13" s="6" t="n">
        <v>6186</v>
      </c>
    </row>
    <row r="14">
      <c r="A14" s="4" t="inlineStr">
        <is>
          <t>Leasehold Improvements [Member]</t>
        </is>
      </c>
    </row>
    <row r="15">
      <c r="A15" s="3" t="inlineStr">
        <is>
          <t>Property, Plant and Equipment [Line Items]</t>
        </is>
      </c>
    </row>
    <row r="16">
      <c r="A16" s="4" t="inlineStr">
        <is>
          <t>Total property and equipment</t>
        </is>
      </c>
      <c r="B16" s="5" t="n">
        <v>39175</v>
      </c>
      <c r="C16" s="5" t="n">
        <v>3825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PerClot (Narrative) (Details) - USD ($) $ in Thousands</t>
        </is>
      </c>
      <c r="B1" s="2" t="inlineStr">
        <is>
          <t>Jul. 28, 2021</t>
        </is>
      </c>
      <c r="C1" s="2" t="inlineStr">
        <is>
          <t>Dec. 31, 2021</t>
        </is>
      </c>
    </row>
    <row r="2">
      <c r="A2" s="3" t="inlineStr">
        <is>
          <t>Income Statement, Balance Sheet and Additional Disclosures by Disposal Groups, Including Discontinued Operations [Line Items]</t>
        </is>
      </c>
    </row>
    <row r="3">
      <c r="A3" s="4" t="inlineStr">
        <is>
          <t>Proceeds from sale of assets</t>
        </is>
      </c>
      <c r="C3" s="5" t="n">
        <v>19000</v>
      </c>
    </row>
    <row r="4">
      <c r="A4" s="4" t="inlineStr">
        <is>
          <t>Write off of intangible assets</t>
        </is>
      </c>
      <c r="C4" s="6" t="n">
        <v>4944</v>
      </c>
    </row>
    <row r="5">
      <c r="A5" s="4" t="inlineStr">
        <is>
          <t>Gain from sale of non-financial assets</t>
        </is>
      </c>
      <c r="C5" s="5" t="n">
        <v>15923</v>
      </c>
    </row>
    <row r="6">
      <c r="A6" s="4" t="inlineStr">
        <is>
          <t>PerClot [Member]</t>
        </is>
      </c>
    </row>
    <row r="7">
      <c r="A7" s="3" t="inlineStr">
        <is>
          <t>Income Statement, Balance Sheet and Additional Disclosures by Disposal Groups, Including Discontinued Operations [Line Items]</t>
        </is>
      </c>
    </row>
    <row r="8">
      <c r="A8" s="4" t="inlineStr">
        <is>
          <t>Consideration for sale of assets</t>
        </is>
      </c>
      <c r="B8" s="5" t="n">
        <v>45800</v>
      </c>
    </row>
    <row r="9">
      <c r="A9" s="4" t="inlineStr">
        <is>
          <t>Proceeds from sale of assets</t>
        </is>
      </c>
      <c r="B9" s="6" t="n">
        <v>25000</v>
      </c>
    </row>
    <row r="10">
      <c r="A10" s="4" t="inlineStr">
        <is>
          <t>Derecognition of intangible assets</t>
        </is>
      </c>
      <c r="B10" s="6" t="n">
        <v>1600</v>
      </c>
    </row>
    <row r="11">
      <c r="A11" s="4" t="inlineStr">
        <is>
          <t>Write off of intangible assets</t>
        </is>
      </c>
      <c r="B11" s="6" t="n">
        <v>1500</v>
      </c>
    </row>
    <row r="12">
      <c r="A12" s="4" t="inlineStr">
        <is>
          <t>Gain from sale of non-financial assets</t>
        </is>
      </c>
      <c r="B12" s="6" t="n">
        <v>15900</v>
      </c>
    </row>
    <row r="13">
      <c r="A13" s="4" t="inlineStr">
        <is>
          <t>PerClot [Member] | Transfer Of PerClot Manufacturing Equipment [Member]</t>
        </is>
      </c>
    </row>
    <row r="14">
      <c r="A14" s="3" t="inlineStr">
        <is>
          <t>Income Statement, Balance Sheet and Additional Disclosures by Disposal Groups, Including Discontinued Operations [Line Items]</t>
        </is>
      </c>
    </row>
    <row r="15">
      <c r="A15" s="4" t="inlineStr">
        <is>
          <t>Contingent consideration receivable</t>
        </is>
      </c>
      <c r="B15" s="6" t="n">
        <v>780</v>
      </c>
    </row>
    <row r="16">
      <c r="A16" s="4" t="inlineStr">
        <is>
          <t>PerClot [Member] | Artivion, Inc. And Starch Medical, Inc. [Member]</t>
        </is>
      </c>
    </row>
    <row r="17">
      <c r="A17" s="3" t="inlineStr">
        <is>
          <t>Income Statement, Balance Sheet and Additional Disclosures by Disposal Groups, Including Discontinued Operations [Line Items]</t>
        </is>
      </c>
    </row>
    <row r="18">
      <c r="A18" s="4" t="inlineStr">
        <is>
          <t>Consideration for sale of assets</t>
        </is>
      </c>
      <c r="B18" s="6" t="n">
        <v>60800</v>
      </c>
    </row>
    <row r="19">
      <c r="A19" s="4" t="inlineStr">
        <is>
          <t>Proceeds from sale of assets</t>
        </is>
      </c>
      <c r="B19" s="6" t="n">
        <v>25000</v>
      </c>
    </row>
    <row r="20">
      <c r="A20" s="4" t="inlineStr">
        <is>
          <t>PerClot [Member] | Artivion, Inc. And Starch Medical, Inc. [Member] | PMA Approval [Member]</t>
        </is>
      </c>
    </row>
    <row r="21">
      <c r="A21" s="3" t="inlineStr">
        <is>
          <t>Income Statement, Balance Sheet and Additional Disclosures by Disposal Groups, Including Discontinued Operations [Line Items]</t>
        </is>
      </c>
    </row>
    <row r="22">
      <c r="A22" s="4" t="inlineStr">
        <is>
          <t>Contingent consideration receivable</t>
        </is>
      </c>
      <c r="B22" s="6" t="n">
        <v>25000</v>
      </c>
    </row>
    <row r="23">
      <c r="A23" s="4" t="inlineStr">
        <is>
          <t>PerClot [Member] | Artivion, Inc. And Starch Medical, Inc. [Member] | Baxter Achievement Of Worldwide Sales [Member]</t>
        </is>
      </c>
    </row>
    <row r="24">
      <c r="A24" s="3" t="inlineStr">
        <is>
          <t>Income Statement, Balance Sheet and Additional Disclosures by Disposal Groups, Including Discontinued Operations [Line Items]</t>
        </is>
      </c>
    </row>
    <row r="25">
      <c r="A25" s="4" t="inlineStr">
        <is>
          <t>Contingent consideration receivable</t>
        </is>
      </c>
      <c r="B25" s="6" t="n">
        <v>10000</v>
      </c>
    </row>
    <row r="26">
      <c r="A26" s="4" t="inlineStr">
        <is>
          <t>PerClot [Member] | Starch Medical, Inc. [Member]</t>
        </is>
      </c>
    </row>
    <row r="27">
      <c r="A27" s="3" t="inlineStr">
        <is>
          <t>Income Statement, Balance Sheet and Additional Disclosures by Disposal Groups, Including Discontinued Operations [Line Items]</t>
        </is>
      </c>
    </row>
    <row r="28">
      <c r="A28" s="4" t="inlineStr">
        <is>
          <t>Consideration for sale of assets</t>
        </is>
      </c>
      <c r="B28" s="6" t="n">
        <v>15000</v>
      </c>
    </row>
    <row r="29">
      <c r="A29" s="4" t="inlineStr">
        <is>
          <t>Proceeds from sale of assets</t>
        </is>
      </c>
      <c r="B29" s="6" t="n">
        <v>6000</v>
      </c>
    </row>
    <row r="30">
      <c r="A30" s="4" t="inlineStr">
        <is>
          <t>PerClot [Member] | Starch Medical, Inc. [Member] | PMA Approval [Member]</t>
        </is>
      </c>
    </row>
    <row r="31">
      <c r="A31" s="3" t="inlineStr">
        <is>
          <t>Income Statement, Balance Sheet and Additional Disclosures by Disposal Groups, Including Discontinued Operations [Line Items]</t>
        </is>
      </c>
    </row>
    <row r="32">
      <c r="A32" s="4" t="inlineStr">
        <is>
          <t>Contingent consideration receivable</t>
        </is>
      </c>
      <c r="B32" s="6" t="n">
        <v>6000</v>
      </c>
    </row>
    <row r="33">
      <c r="A33" s="4" t="inlineStr">
        <is>
          <t>PerClot [Member] | Starch Medical, Inc. [Member] | Baxter Achievement Of Worldwide Sales [Member]</t>
        </is>
      </c>
    </row>
    <row r="34">
      <c r="A34" s="3" t="inlineStr">
        <is>
          <t>Income Statement, Balance Sheet and Additional Disclosures by Disposal Groups, Including Discontinued Operations [Line Items]</t>
        </is>
      </c>
    </row>
    <row r="35">
      <c r="A35" s="4" t="inlineStr">
        <is>
          <t>Contingent consideration receivable</t>
        </is>
      </c>
      <c r="B35" s="5"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21" customWidth="1" min="5" max="5"/>
    <col width="21" customWidth="1" min="6" max="6"/>
  </cols>
  <sheetData>
    <row r="1">
      <c r="A1" s="1" t="inlineStr">
        <is>
          <t>Acquisition Of Ascyrus (Narrative) (Details) $ in Thousands</t>
        </is>
      </c>
      <c r="B1" s="2" t="inlineStr">
        <is>
          <t>Sep. 02, 2020USD ($)shares</t>
        </is>
      </c>
      <c r="C1" s="2" t="inlineStr">
        <is>
          <t>Dec. 31, 2021USD ($)item</t>
        </is>
      </c>
      <c r="D1" s="2" t="inlineStr">
        <is>
          <t>Dec. 31, 2021USD ($)item</t>
        </is>
      </c>
      <c r="E1" s="2" t="inlineStr">
        <is>
          <t>Dec. 31, 2020USD ($)</t>
        </is>
      </c>
      <c r="F1" s="2" t="inlineStr">
        <is>
          <t>Dec. 31, 2019USD ($)</t>
        </is>
      </c>
    </row>
    <row r="2">
      <c r="A2" s="3" t="inlineStr">
        <is>
          <t>Business Acquisition [Line Items]</t>
        </is>
      </c>
    </row>
    <row r="3">
      <c r="A3" s="4" t="inlineStr">
        <is>
          <t>Current portion of contingent consideration</t>
        </is>
      </c>
      <c r="E3" s="5" t="n">
        <v>16430</v>
      </c>
    </row>
    <row r="4">
      <c r="A4" s="4" t="inlineStr">
        <is>
          <t>Noncurrent portion of contingent consideration</t>
        </is>
      </c>
      <c r="C4" s="5" t="n">
        <v>49400</v>
      </c>
      <c r="D4" s="5" t="n">
        <v>49400</v>
      </c>
      <c r="E4" s="6" t="n">
        <v>43500</v>
      </c>
    </row>
    <row r="5">
      <c r="A5" s="4" t="inlineStr">
        <is>
          <t>Goodwill</t>
        </is>
      </c>
      <c r="C5" s="6" t="n">
        <v>250000</v>
      </c>
      <c r="D5" s="6" t="n">
        <v>250000</v>
      </c>
      <c r="E5" s="6" t="n">
        <v>260061</v>
      </c>
      <c r="F5" s="5" t="n">
        <v>186697</v>
      </c>
    </row>
    <row r="6">
      <c r="A6" s="4" t="inlineStr">
        <is>
          <t>Ascyrus Medical LLC [Member]</t>
        </is>
      </c>
    </row>
    <row r="7">
      <c r="A7" s="3" t="inlineStr">
        <is>
          <t>Business Acquisition [Line Items]</t>
        </is>
      </c>
    </row>
    <row r="8">
      <c r="A8" s="4" t="inlineStr">
        <is>
          <t>Aggregate amount of consideration transferred</t>
        </is>
      </c>
      <c r="B8" s="5" t="n">
        <v>82400</v>
      </c>
    </row>
    <row r="9">
      <c r="A9" s="4" t="inlineStr">
        <is>
          <t>Equity ownership percent</t>
        </is>
      </c>
      <c r="B9" s="4" t="inlineStr">
        <is>
          <t>100.00%</t>
        </is>
      </c>
    </row>
    <row r="10">
      <c r="A10" s="4" t="inlineStr">
        <is>
          <t>Cash consideration</t>
        </is>
      </c>
      <c r="B10" s="5" t="n">
        <v>62359</v>
      </c>
    </row>
    <row r="11">
      <c r="A11" s="4" t="inlineStr">
        <is>
          <t>Common shares issued | shares</t>
        </is>
      </c>
      <c r="B11" s="6" t="n">
        <v>991800</v>
      </c>
    </row>
    <row r="12">
      <c r="A12" s="4" t="inlineStr">
        <is>
          <t>Common stock value issued in business combination</t>
        </is>
      </c>
      <c r="B12" s="5" t="n">
        <v>20000</v>
      </c>
    </row>
    <row r="13">
      <c r="A13" s="4" t="inlineStr">
        <is>
          <t>Current portion of contingent consideration</t>
        </is>
      </c>
      <c r="E13" s="6" t="n">
        <v>16400</v>
      </c>
    </row>
    <row r="14">
      <c r="A14" s="4" t="inlineStr">
        <is>
          <t>Noncurrent portion of contingent consideration</t>
        </is>
      </c>
      <c r="C14" s="5" t="n">
        <v>49400</v>
      </c>
      <c r="D14" s="6" t="n">
        <v>49400</v>
      </c>
      <c r="E14" s="6" t="n">
        <v>43500</v>
      </c>
    </row>
    <row r="15">
      <c r="A15" s="4" t="inlineStr">
        <is>
          <t>Goodwill</t>
        </is>
      </c>
      <c r="B15" s="6" t="n">
        <v>62416</v>
      </c>
    </row>
    <row r="16">
      <c r="A16" s="4" t="inlineStr">
        <is>
          <t>Fair value of combined purchase consideration</t>
        </is>
      </c>
      <c r="B16" s="6" t="n">
        <v>137800</v>
      </c>
    </row>
    <row r="17">
      <c r="A17" s="4" t="inlineStr">
        <is>
          <t>Contingent consideration, fair value adjustment</t>
        </is>
      </c>
      <c r="D17" s="5" t="n">
        <v>-9500</v>
      </c>
      <c r="E17" s="5" t="n">
        <v>-4500</v>
      </c>
    </row>
    <row r="18">
      <c r="A18" s="4" t="inlineStr">
        <is>
          <t>Ascyrus Medical LLC [Member] | Measurement Input, Discount Rate [Member]</t>
        </is>
      </c>
    </row>
    <row r="19">
      <c r="A19" s="3" t="inlineStr">
        <is>
          <t>Business Acquisition [Line Items]</t>
        </is>
      </c>
    </row>
    <row r="20">
      <c r="A20" s="4" t="inlineStr">
        <is>
          <t>Contingent consideration, measurement input | item</t>
        </is>
      </c>
      <c r="C20" s="8" t="n">
        <v>0.09</v>
      </c>
      <c r="D20" s="8" t="n">
        <v>0.09</v>
      </c>
    </row>
    <row r="21">
      <c r="A21" s="4" t="inlineStr">
        <is>
          <t>Ascyrus Medical LLC [Member] | FDA Approval IDE for AMDS [Member]</t>
        </is>
      </c>
    </row>
    <row r="22">
      <c r="A22" s="3" t="inlineStr">
        <is>
          <t>Business Acquisition [Line Items]</t>
        </is>
      </c>
    </row>
    <row r="23">
      <c r="A23" s="4" t="inlineStr">
        <is>
          <t>Cash consideration</t>
        </is>
      </c>
      <c r="B23" s="6" t="n">
        <v>60000</v>
      </c>
      <c r="C23" s="5" t="n">
        <v>10000</v>
      </c>
    </row>
    <row r="24">
      <c r="A24" s="4" t="inlineStr">
        <is>
          <t>Common stock value issued in business combination</t>
        </is>
      </c>
      <c r="B24" s="6" t="n">
        <v>20000</v>
      </c>
      <c r="C24" s="5" t="n">
        <v>10000</v>
      </c>
    </row>
    <row r="25">
      <c r="A25" s="4" t="inlineStr">
        <is>
          <t>Ascyrus Medical LLC [Member] | FDA Approval IDE for AMDS [Member] | Maximum [Member]</t>
        </is>
      </c>
    </row>
    <row r="26">
      <c r="A26" s="3" t="inlineStr">
        <is>
          <t>Business Acquisition [Line Items]</t>
        </is>
      </c>
    </row>
    <row r="27">
      <c r="A27" s="4" t="inlineStr">
        <is>
          <t>Aggregate amount of consideration transferred</t>
        </is>
      </c>
      <c r="B27" s="6" t="n">
        <v>200000</v>
      </c>
    </row>
    <row r="28">
      <c r="A28" s="4" t="inlineStr">
        <is>
          <t>Ascyrus Medical LLC [Member] | FDA Approves Premarket Approval [Member]</t>
        </is>
      </c>
    </row>
    <row r="29">
      <c r="A29" s="3" t="inlineStr">
        <is>
          <t>Business Acquisition [Line Items]</t>
        </is>
      </c>
    </row>
    <row r="30">
      <c r="A30" s="4" t="inlineStr">
        <is>
          <t>Cash consideration</t>
        </is>
      </c>
      <c r="B30" s="6" t="n">
        <v>10000</v>
      </c>
    </row>
    <row r="31">
      <c r="A31" s="4" t="inlineStr">
        <is>
          <t>Common stock value issued in business combination</t>
        </is>
      </c>
      <c r="B31" s="6" t="n">
        <v>10000</v>
      </c>
    </row>
    <row r="32">
      <c r="A32" s="4" t="inlineStr">
        <is>
          <t>Ascyrus Medical LLC [Member] | AMDS Obtained In Japan [Member]</t>
        </is>
      </c>
    </row>
    <row r="33">
      <c r="A33" s="3" t="inlineStr">
        <is>
          <t>Business Acquisition [Line Items]</t>
        </is>
      </c>
    </row>
    <row r="34">
      <c r="A34" s="4" t="inlineStr">
        <is>
          <t>Cash consideration</t>
        </is>
      </c>
      <c r="B34" s="6" t="n">
        <v>25000</v>
      </c>
    </row>
    <row r="35">
      <c r="A35" s="4" t="inlineStr">
        <is>
          <t>Ascyrus Medical LLC [Member] | AMDS Obtained In China [Member]</t>
        </is>
      </c>
    </row>
    <row r="36">
      <c r="A36" s="3" t="inlineStr">
        <is>
          <t>Business Acquisition [Line Items]</t>
        </is>
      </c>
    </row>
    <row r="37">
      <c r="A37" s="4" t="inlineStr">
        <is>
          <t>Cash consideration</t>
        </is>
      </c>
      <c r="B37" s="6" t="n">
        <v>10000</v>
      </c>
    </row>
    <row r="38">
      <c r="A38" s="4" t="inlineStr">
        <is>
          <t>Ascyrus Medical LLC [Member] | If Japan Or China Obtains Approval [Member]</t>
        </is>
      </c>
    </row>
    <row r="39">
      <c r="A39" s="3" t="inlineStr">
        <is>
          <t>Business Acquisition [Line Items]</t>
        </is>
      </c>
    </row>
    <row r="40">
      <c r="A40" s="4" t="inlineStr">
        <is>
          <t>Cash consideration</t>
        </is>
      </c>
      <c r="B40" s="6" t="n">
        <v>10000</v>
      </c>
    </row>
    <row r="41">
      <c r="A41" s="4" t="inlineStr">
        <is>
          <t>Ascyrus Medical LLC [Member] | Additional Potential Cash Payment If Japan Or China Obtains Approval [Member]</t>
        </is>
      </c>
    </row>
    <row r="42">
      <c r="A42" s="3" t="inlineStr">
        <is>
          <t>Business Acquisition [Line Items]</t>
        </is>
      </c>
    </row>
    <row r="43">
      <c r="A43" s="4" t="inlineStr">
        <is>
          <t>Cash consideration</t>
        </is>
      </c>
      <c r="B43" s="6" t="n">
        <v>55000</v>
      </c>
    </row>
    <row r="44">
      <c r="A44" s="4" t="inlineStr">
        <is>
          <t>Ascyrus Medical LLC [Member] | Additional Potential Cash Payment If Japan Or China Obtains Approval [Member] | Minimum [Member]</t>
        </is>
      </c>
    </row>
    <row r="45">
      <c r="A45" s="3" t="inlineStr">
        <is>
          <t>Business Acquisition [Line Items]</t>
        </is>
      </c>
    </row>
    <row r="46">
      <c r="A46" s="4" t="inlineStr">
        <is>
          <t>Cash consideration</t>
        </is>
      </c>
      <c r="B46" s="6" t="n">
        <v>65000</v>
      </c>
    </row>
    <row r="47">
      <c r="A47" s="4" t="inlineStr">
        <is>
          <t>Ascyrus Medical LLC [Member] | Additional Potential Cash Payment If Japan Or China Obtains Approval [Member] | Maximum [Member]</t>
        </is>
      </c>
    </row>
    <row r="48">
      <c r="A48" s="3" t="inlineStr">
        <is>
          <t>Business Acquisition [Line Items]</t>
        </is>
      </c>
    </row>
    <row r="49">
      <c r="A49" s="4" t="inlineStr">
        <is>
          <t>Cash consideration</t>
        </is>
      </c>
      <c r="B49" s="5" t="n">
        <v>75000</v>
      </c>
    </row>
    <row r="50">
      <c r="A50" s="4" t="inlineStr">
        <is>
          <t>Ascyrus Medical LLC [Member] | Following FDA Approval For AMDS [Member]</t>
        </is>
      </c>
    </row>
    <row r="51">
      <c r="A51" s="3" t="inlineStr">
        <is>
          <t>Business Acquisition [Line Items]</t>
        </is>
      </c>
    </row>
    <row r="52">
      <c r="A52" s="4" t="inlineStr">
        <is>
          <t>Aggregate amount of consideration transferred</t>
        </is>
      </c>
      <c r="D52" s="5" t="n">
        <v>120000</v>
      </c>
    </row>
    <row r="53">
      <c r="A53" s="4" t="inlineStr">
        <is>
          <t>Period of required contingent consideration</t>
        </is>
      </c>
      <c r="B53"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scyrus (Purchase Price Allocation) (Details) - USD ($) $ in Thousands</t>
        </is>
      </c>
      <c r="B1" s="2" t="inlineStr">
        <is>
          <t>Sep. 02, 2020</t>
        </is>
      </c>
      <c r="C1" s="2" t="inlineStr">
        <is>
          <t>Dec. 31, 2021</t>
        </is>
      </c>
      <c r="D1" s="2" t="inlineStr">
        <is>
          <t>Dec. 31, 2020</t>
        </is>
      </c>
      <c r="E1" s="2" t="inlineStr">
        <is>
          <t>Dec. 31, 2019</t>
        </is>
      </c>
    </row>
    <row r="2">
      <c r="A2" s="3" t="inlineStr">
        <is>
          <t>Purchase Price Allocation</t>
        </is>
      </c>
    </row>
    <row r="3">
      <c r="A3" s="4" t="inlineStr">
        <is>
          <t>Goodwill</t>
        </is>
      </c>
      <c r="C3" s="5" t="n">
        <v>250000</v>
      </c>
      <c r="D3" s="5" t="n">
        <v>260061</v>
      </c>
      <c r="E3" s="5" t="n">
        <v>186697</v>
      </c>
    </row>
    <row r="4">
      <c r="A4" s="4" t="inlineStr">
        <is>
          <t>Ascyrus Medical LLC [Member]</t>
        </is>
      </c>
    </row>
    <row r="5">
      <c r="A5" s="3" t="inlineStr">
        <is>
          <t>Consideration</t>
        </is>
      </c>
    </row>
    <row r="6">
      <c r="A6" s="4" t="inlineStr">
        <is>
          <t>Cash paid for acquisition</t>
        </is>
      </c>
      <c r="B6" s="5" t="n">
        <v>62359</v>
      </c>
    </row>
    <row r="7">
      <c r="A7" s="4" t="inlineStr">
        <is>
          <t>Common stock issued</t>
        </is>
      </c>
      <c r="B7" s="6" t="n">
        <v>20000</v>
      </c>
    </row>
    <row r="8">
      <c r="A8" s="4" t="inlineStr">
        <is>
          <t>Contingent consideration</t>
        </is>
      </c>
      <c r="B8" s="6" t="n">
        <v>55407</v>
      </c>
    </row>
    <row r="9">
      <c r="A9" s="4" t="inlineStr">
        <is>
          <t>Fair value of total consideration</t>
        </is>
      </c>
      <c r="B9" s="6" t="n">
        <v>137766</v>
      </c>
    </row>
    <row r="10">
      <c r="A10" s="3" t="inlineStr">
        <is>
          <t>Purchase Price Allocation</t>
        </is>
      </c>
    </row>
    <row r="11">
      <c r="A11" s="4" t="inlineStr">
        <is>
          <t>Cash and cash equivalents</t>
        </is>
      </c>
      <c r="B11" s="6" t="n">
        <v>4017</v>
      </c>
    </row>
    <row r="12">
      <c r="A12" s="4" t="inlineStr">
        <is>
          <t>Intangible assets</t>
        </is>
      </c>
      <c r="B12" s="6" t="n">
        <v>72600</v>
      </c>
    </row>
    <row r="13">
      <c r="A13" s="4" t="inlineStr">
        <is>
          <t>Net other assets/liabilities acquired</t>
        </is>
      </c>
      <c r="B13" s="6" t="n">
        <v>-1267</v>
      </c>
    </row>
    <row r="14">
      <c r="A14" s="4" t="inlineStr">
        <is>
          <t>Goodwill</t>
        </is>
      </c>
      <c r="B14" s="6" t="n">
        <v>62416</v>
      </c>
    </row>
    <row r="15">
      <c r="A15" s="4" t="inlineStr">
        <is>
          <t>Net assets acquired</t>
        </is>
      </c>
      <c r="B15" s="5" t="n">
        <v>137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Agreements With Endospan (Narrative) (Details)</t>
        </is>
      </c>
      <c r="B1" s="2" t="inlineStr">
        <is>
          <t>Sep. 11, 2019USD ($)</t>
        </is>
      </c>
      <c r="C1" s="2" t="inlineStr">
        <is>
          <t>Sep. 30, 2020USD ($)</t>
        </is>
      </c>
      <c r="D1" s="2" t="inlineStr">
        <is>
          <t>Sep. 30, 2019USD ($)</t>
        </is>
      </c>
      <c r="E1" s="2" t="inlineStr">
        <is>
          <t>Dec. 31, 2021USD ($)</t>
        </is>
      </c>
      <c r="F1" s="2" t="inlineStr">
        <is>
          <t>Dec. 31, 2021USD ($)item</t>
        </is>
      </c>
      <c r="G1" s="2" t="inlineStr">
        <is>
          <t>Dec. 31, 2020USD ($)</t>
        </is>
      </c>
      <c r="H1" s="2" t="inlineStr">
        <is>
          <t>Dec. 31, 2019USD ($)</t>
        </is>
      </c>
    </row>
    <row r="2">
      <c r="A2" s="3" t="inlineStr">
        <is>
          <t>Variable Interest Entity [Line Items]</t>
        </is>
      </c>
    </row>
    <row r="3">
      <c r="A3" s="4" t="inlineStr">
        <is>
          <t>Securities purchase option agreement, expiration period</t>
        </is>
      </c>
      <c r="F3" s="4" t="inlineStr">
        <is>
          <t>90 days</t>
        </is>
      </c>
    </row>
    <row r="4">
      <c r="A4" s="4" t="inlineStr">
        <is>
          <t>Number of tranches | item</t>
        </is>
      </c>
      <c r="F4" s="6" t="n">
        <v>3</v>
      </c>
    </row>
    <row r="5">
      <c r="A5" s="4" t="inlineStr">
        <is>
          <t>Endospan [Member]</t>
        </is>
      </c>
    </row>
    <row r="6">
      <c r="A6" s="3" t="inlineStr">
        <is>
          <t>Variable Interest Entity [Line Items]</t>
        </is>
      </c>
    </row>
    <row r="7">
      <c r="A7" s="4" t="inlineStr">
        <is>
          <t>Securities purchase option agreement</t>
        </is>
      </c>
      <c r="B7" s="5" t="n">
        <v>1000000</v>
      </c>
      <c r="D7" s="5" t="n">
        <v>1000000</v>
      </c>
    </row>
    <row r="8">
      <c r="A8" s="4" t="inlineStr">
        <is>
          <t>Per three tranches of funding</t>
        </is>
      </c>
      <c r="B8" s="5" t="n">
        <v>5000000</v>
      </c>
    </row>
    <row r="9">
      <c r="A9" s="4" t="inlineStr">
        <is>
          <t>Funded second tranche payment</t>
        </is>
      </c>
      <c r="C9" s="5" t="n">
        <v>5000000</v>
      </c>
    </row>
    <row r="10">
      <c r="A10" s="4" t="inlineStr">
        <is>
          <t>Required percentage of number of patients before third tranche of loan funding can be acquired</t>
        </is>
      </c>
      <c r="B10" s="4" t="inlineStr">
        <is>
          <t>50.00%</t>
        </is>
      </c>
    </row>
    <row r="11">
      <c r="A11" s="4" t="inlineStr">
        <is>
          <t>Investment in VIE</t>
        </is>
      </c>
      <c r="B11" s="5" t="n">
        <v>15000000</v>
      </c>
      <c r="F11" s="5" t="n">
        <v>20000000</v>
      </c>
    </row>
    <row r="12">
      <c r="A12" s="4" t="inlineStr">
        <is>
          <t>Additional amounts</t>
        </is>
      </c>
      <c r="C12" s="5" t="n">
        <v>5000000</v>
      </c>
    </row>
    <row r="13">
      <c r="A13" s="4" t="inlineStr">
        <is>
          <t>Endospan loan, fair value</t>
        </is>
      </c>
      <c r="G13" s="5" t="n">
        <v>409000</v>
      </c>
      <c r="H13" s="5" t="n">
        <v>358000</v>
      </c>
    </row>
    <row r="14">
      <c r="A14" s="4" t="inlineStr">
        <is>
          <t>Distribution agreements, fair value</t>
        </is>
      </c>
      <c r="E14" s="5" t="n">
        <v>5500000</v>
      </c>
      <c r="F14" s="6" t="n">
        <v>5500000</v>
      </c>
      <c r="G14" s="6" t="n">
        <v>8000000</v>
      </c>
    </row>
    <row r="15">
      <c r="A15" s="4" t="inlineStr">
        <is>
          <t>Expense from fair value adjustment</t>
        </is>
      </c>
      <c r="F15" s="5" t="n">
        <v>409000</v>
      </c>
    </row>
    <row r="16">
      <c r="A16" s="4" t="inlineStr">
        <is>
          <t>Asset impairment</t>
        </is>
      </c>
      <c r="E16" s="5" t="n">
        <v>4900000</v>
      </c>
    </row>
    <row r="17">
      <c r="A17" s="4" t="inlineStr">
        <is>
          <t>Value of option purchase</t>
        </is>
      </c>
      <c r="G17" s="5" t="n">
        <v>4900000</v>
      </c>
    </row>
    <row r="18">
      <c r="A18" s="4" t="inlineStr">
        <is>
          <t>Endospan [Member] | Minimum [Member]</t>
        </is>
      </c>
    </row>
    <row r="19">
      <c r="A19" s="3" t="inlineStr">
        <is>
          <t>Variable Interest Entity [Line Items]</t>
        </is>
      </c>
    </row>
    <row r="20">
      <c r="A20" s="4" t="inlineStr">
        <is>
          <t>Option to purchase outstanding securities</t>
        </is>
      </c>
      <c r="D20" s="6" t="n">
        <v>350000000</v>
      </c>
    </row>
    <row r="21">
      <c r="A21" s="4" t="inlineStr">
        <is>
          <t>Endospan [Member] | Maximum [Member]</t>
        </is>
      </c>
    </row>
    <row r="22">
      <c r="A22" s="3" t="inlineStr">
        <is>
          <t>Variable Interest Entity [Line Items]</t>
        </is>
      </c>
    </row>
    <row r="23">
      <c r="A23" s="4" t="inlineStr">
        <is>
          <t>Option to purchase outstanding securities</t>
        </is>
      </c>
      <c r="D23" s="5" t="n">
        <v>450000000</v>
      </c>
    </row>
    <row r="24">
      <c r="A24" s="4" t="inlineStr">
        <is>
          <t>Secured Debt [Member] | Endospan [Member]</t>
        </is>
      </c>
    </row>
    <row r="25">
      <c r="A25" s="3" t="inlineStr">
        <is>
          <t>Variable Interest Entity [Line Items]</t>
        </is>
      </c>
    </row>
    <row r="26">
      <c r="A26" s="4" t="inlineStr">
        <is>
          <t>Loan provided</t>
        </is>
      </c>
      <c r="B26" s="6" t="n">
        <v>15000000</v>
      </c>
    </row>
    <row r="27">
      <c r="A27" s="4" t="inlineStr">
        <is>
          <t>JOTEC GmbH [Member] | Endospan [Member]</t>
        </is>
      </c>
    </row>
    <row r="28">
      <c r="A28" s="3" t="inlineStr">
        <is>
          <t>Variable Interest Entity [Line Items]</t>
        </is>
      </c>
    </row>
    <row r="29">
      <c r="A29" s="4" t="inlineStr">
        <is>
          <t>Distribution fee</t>
        </is>
      </c>
      <c r="B29" s="5" t="n">
        <v>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Total assets</t>
        </is>
      </c>
      <c r="B3" s="5" t="n">
        <v>10015</v>
      </c>
      <c r="C3" s="5" t="n">
        <v>12439</v>
      </c>
    </row>
    <row r="4">
      <c r="A4" s="4" t="inlineStr">
        <is>
          <t>Current contingent consideration</t>
        </is>
      </c>
      <c r="C4" s="6" t="n">
        <v>-16430</v>
      </c>
    </row>
    <row r="5">
      <c r="A5" s="4" t="inlineStr">
        <is>
          <t>Long-term contingent consideration</t>
        </is>
      </c>
      <c r="B5" s="6" t="n">
        <v>-49400</v>
      </c>
      <c r="C5" s="6" t="n">
        <v>-43500</v>
      </c>
    </row>
    <row r="6">
      <c r="A6" s="4" t="inlineStr">
        <is>
          <t>Total liabilities</t>
        </is>
      </c>
      <c r="B6" s="6" t="n">
        <v>-49400</v>
      </c>
      <c r="C6" s="6" t="n">
        <v>-59930</v>
      </c>
    </row>
    <row r="7">
      <c r="A7" s="4" t="inlineStr">
        <is>
          <t>Money Market Funds [Member]</t>
        </is>
      </c>
    </row>
    <row r="8">
      <c r="A8" s="3" t="inlineStr">
        <is>
          <t>Fair Value, Balance Sheet Grouping, Financial Statement Captions [Line Items]</t>
        </is>
      </c>
    </row>
    <row r="9">
      <c r="A9" s="4" t="inlineStr">
        <is>
          <t>Cash equivalents</t>
        </is>
      </c>
      <c r="B9" s="6" t="n">
        <v>10015</v>
      </c>
      <c r="C9" s="6" t="n">
        <v>11484</v>
      </c>
    </row>
    <row r="10">
      <c r="A10" s="4" t="inlineStr">
        <is>
          <t>Restricted securities</t>
        </is>
      </c>
      <c r="C10" s="6" t="n">
        <v>546</v>
      </c>
    </row>
    <row r="11">
      <c r="A11" s="4" t="inlineStr">
        <is>
          <t>Endospan Loan [Member]</t>
        </is>
      </c>
    </row>
    <row r="12">
      <c r="A12" s="3" t="inlineStr">
        <is>
          <t>Fair Value, Balance Sheet Grouping, Financial Statement Captions [Line Items]</t>
        </is>
      </c>
    </row>
    <row r="13">
      <c r="A13" s="4" t="inlineStr">
        <is>
          <t>Loan</t>
        </is>
      </c>
      <c r="C13" s="6" t="n">
        <v>409</v>
      </c>
    </row>
    <row r="14">
      <c r="A14" s="4" t="inlineStr">
        <is>
          <t>Level 1 [Member]</t>
        </is>
      </c>
    </row>
    <row r="15">
      <c r="A15" s="3" t="inlineStr">
        <is>
          <t>Fair Value, Balance Sheet Grouping, Financial Statement Captions [Line Items]</t>
        </is>
      </c>
    </row>
    <row r="16">
      <c r="A16" s="4" t="inlineStr">
        <is>
          <t>Total assets</t>
        </is>
      </c>
      <c r="B16" s="6" t="n">
        <v>10015</v>
      </c>
      <c r="C16" s="6" t="n">
        <v>12030</v>
      </c>
    </row>
    <row r="17">
      <c r="A17" s="4" t="inlineStr">
        <is>
          <t>Level 1 [Member] | Money Market Funds [Member]</t>
        </is>
      </c>
    </row>
    <row r="18">
      <c r="A18" s="3" t="inlineStr">
        <is>
          <t>Fair Value, Balance Sheet Grouping, Financial Statement Captions [Line Items]</t>
        </is>
      </c>
    </row>
    <row r="19">
      <c r="A19" s="4" t="inlineStr">
        <is>
          <t>Cash equivalents</t>
        </is>
      </c>
      <c r="B19" s="6" t="n">
        <v>10015</v>
      </c>
      <c r="C19" s="6" t="n">
        <v>11484</v>
      </c>
    </row>
    <row r="20">
      <c r="A20" s="4" t="inlineStr">
        <is>
          <t>Restricted securities</t>
        </is>
      </c>
      <c r="C20" s="6" t="n">
        <v>546</v>
      </c>
    </row>
    <row r="21">
      <c r="A21" s="4" t="inlineStr">
        <is>
          <t>Level 2 [Member]</t>
        </is>
      </c>
    </row>
    <row r="22">
      <c r="A22" s="3" t="inlineStr">
        <is>
          <t>Fair Value, Balance Sheet Grouping, Financial Statement Captions [Line Items]</t>
        </is>
      </c>
    </row>
    <row r="23">
      <c r="A23" s="4" t="inlineStr">
        <is>
          <t>Total assets</t>
        </is>
      </c>
      <c r="B23" s="4" t="inlineStr">
        <is>
          <t xml:space="preserve"> </t>
        </is>
      </c>
      <c r="C23" s="4" t="inlineStr">
        <is>
          <t xml:space="preserve"> </t>
        </is>
      </c>
    </row>
    <row r="24">
      <c r="A24" s="4" t="inlineStr">
        <is>
          <t>Current contingent consideration</t>
        </is>
      </c>
      <c r="C24" s="4" t="inlineStr">
        <is>
          <t xml:space="preserve"> </t>
        </is>
      </c>
    </row>
    <row r="25">
      <c r="A25" s="4" t="inlineStr">
        <is>
          <t>Long-term contingent consideration</t>
        </is>
      </c>
      <c r="B25" s="4" t="inlineStr">
        <is>
          <t xml:space="preserve"> </t>
        </is>
      </c>
      <c r="C25" s="4" t="inlineStr">
        <is>
          <t xml:space="preserve"> </t>
        </is>
      </c>
    </row>
    <row r="26">
      <c r="A26" s="4" t="inlineStr">
        <is>
          <t>Total liabilities</t>
        </is>
      </c>
      <c r="B26" s="4" t="inlineStr">
        <is>
          <t xml:space="preserve"> </t>
        </is>
      </c>
      <c r="C26" s="4" t="inlineStr">
        <is>
          <t xml:space="preserve"> </t>
        </is>
      </c>
    </row>
    <row r="27">
      <c r="A27" s="4" t="inlineStr">
        <is>
          <t>Level 2 [Member] | Money Market Funds [Member]</t>
        </is>
      </c>
    </row>
    <row r="28">
      <c r="A28" s="3" t="inlineStr">
        <is>
          <t>Fair Value, Balance Sheet Grouping, Financial Statement Captions [Line Items]</t>
        </is>
      </c>
    </row>
    <row r="29">
      <c r="A29" s="4" t="inlineStr">
        <is>
          <t>Cash equivalents</t>
        </is>
      </c>
      <c r="B29" s="4" t="inlineStr">
        <is>
          <t xml:space="preserve"> </t>
        </is>
      </c>
      <c r="C29" s="4" t="inlineStr">
        <is>
          <t xml:space="preserve"> </t>
        </is>
      </c>
    </row>
    <row r="30">
      <c r="A30" s="4" t="inlineStr">
        <is>
          <t>Restricted securities</t>
        </is>
      </c>
      <c r="C30" s="4" t="inlineStr">
        <is>
          <t xml:space="preserve"> </t>
        </is>
      </c>
    </row>
    <row r="31">
      <c r="A31" s="4" t="inlineStr">
        <is>
          <t>Level 2 [Member] | Endospan Loan [Member]</t>
        </is>
      </c>
    </row>
    <row r="32">
      <c r="A32" s="3" t="inlineStr">
        <is>
          <t>Fair Value, Balance Sheet Grouping, Financial Statement Captions [Line Items]</t>
        </is>
      </c>
    </row>
    <row r="33">
      <c r="A33" s="4" t="inlineStr">
        <is>
          <t>Loan</t>
        </is>
      </c>
      <c r="C33" s="4" t="inlineStr">
        <is>
          <t xml:space="preserve"> </t>
        </is>
      </c>
    </row>
    <row r="34">
      <c r="A34" s="4" t="inlineStr">
        <is>
          <t>Level 3 [Member]</t>
        </is>
      </c>
    </row>
    <row r="35">
      <c r="A35" s="3" t="inlineStr">
        <is>
          <t>Fair Value, Balance Sheet Grouping, Financial Statement Captions [Line Items]</t>
        </is>
      </c>
    </row>
    <row r="36">
      <c r="A36" s="4" t="inlineStr">
        <is>
          <t>Total assets</t>
        </is>
      </c>
      <c r="B36" s="4" t="inlineStr">
        <is>
          <t xml:space="preserve"> </t>
        </is>
      </c>
      <c r="C36" s="6" t="n">
        <v>409</v>
      </c>
    </row>
    <row r="37">
      <c r="A37" s="4" t="inlineStr">
        <is>
          <t>Current contingent consideration</t>
        </is>
      </c>
      <c r="C37" s="6" t="n">
        <v>-16430</v>
      </c>
    </row>
    <row r="38">
      <c r="A38" s="4" t="inlineStr">
        <is>
          <t>Long-term contingent consideration</t>
        </is>
      </c>
      <c r="B38" s="6" t="n">
        <v>-49400</v>
      </c>
      <c r="C38" s="6" t="n">
        <v>-43500</v>
      </c>
    </row>
    <row r="39">
      <c r="A39" s="4" t="inlineStr">
        <is>
          <t>Total liabilities</t>
        </is>
      </c>
      <c r="B39" s="6" t="n">
        <v>-49400</v>
      </c>
      <c r="C39" s="6" t="n">
        <v>-59930</v>
      </c>
    </row>
    <row r="40">
      <c r="A40" s="4" t="inlineStr">
        <is>
          <t>Level 3 [Member] | Money Market Funds [Member]</t>
        </is>
      </c>
    </row>
    <row r="41">
      <c r="A41" s="3" t="inlineStr">
        <is>
          <t>Fair Value, Balance Sheet Grouping, Financial Statement Captions [Line Items]</t>
        </is>
      </c>
    </row>
    <row r="42">
      <c r="A42" s="4" t="inlineStr">
        <is>
          <t>Cash equivalents</t>
        </is>
      </c>
      <c r="B42" s="4" t="inlineStr">
        <is>
          <t xml:space="preserve"> </t>
        </is>
      </c>
      <c r="C42" s="4" t="inlineStr">
        <is>
          <t xml:space="preserve"> </t>
        </is>
      </c>
    </row>
    <row r="43">
      <c r="A43" s="4" t="inlineStr">
        <is>
          <t>Restricted securities</t>
        </is>
      </c>
      <c r="C43" s="4" t="inlineStr">
        <is>
          <t xml:space="preserve"> </t>
        </is>
      </c>
    </row>
    <row r="44">
      <c r="A44" s="4" t="inlineStr">
        <is>
          <t>Level 3 [Member] | Endospan Loan [Member]</t>
        </is>
      </c>
    </row>
    <row r="45">
      <c r="A45" s="3" t="inlineStr">
        <is>
          <t>Fair Value, Balance Sheet Grouping, Financial Statement Captions [Line Items]</t>
        </is>
      </c>
    </row>
    <row r="46">
      <c r="A46" s="4" t="inlineStr">
        <is>
          <t>Loan</t>
        </is>
      </c>
      <c r="C46" s="5" t="n">
        <v>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econciliation Of Changes In Fair Value Of Level 3 Liabilitie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hange in valuation</t>
        </is>
      </c>
      <c r="B4" s="5" t="n">
        <v>-8870</v>
      </c>
      <c r="C4" s="5" t="n">
        <v>-4523</v>
      </c>
    </row>
    <row r="5">
      <c r="A5" s="4" t="inlineStr">
        <is>
          <t>Level 3 [Member]</t>
        </is>
      </c>
    </row>
    <row r="6">
      <c r="A6" s="3" t="inlineStr">
        <is>
          <t>Fair Value, Assets and Liabilities Measured on Recurring and Nonrecurring Basis [Line Items]</t>
        </is>
      </c>
    </row>
    <row r="7">
      <c r="A7" s="4" t="inlineStr">
        <is>
          <t>Beginning balance, Endospan Loan</t>
        </is>
      </c>
      <c r="B7" s="6" t="n">
        <v>409</v>
      </c>
    </row>
    <row r="8">
      <c r="A8" s="4" t="inlineStr">
        <is>
          <t>Change in valuation</t>
        </is>
      </c>
      <c r="B8" s="6" t="n">
        <v>-409</v>
      </c>
    </row>
    <row r="9">
      <c r="A9" s="4" t="inlineStr">
        <is>
          <t>Ending balance, Endospan Loan</t>
        </is>
      </c>
      <c r="C9" s="6" t="n">
        <v>409</v>
      </c>
    </row>
    <row r="10">
      <c r="A10" s="4" t="inlineStr">
        <is>
          <t>Beginning balance, Contingent Consideration</t>
        </is>
      </c>
      <c r="B10" s="6" t="n">
        <v>-59930</v>
      </c>
    </row>
    <row r="11">
      <c r="A11" s="4" t="inlineStr">
        <is>
          <t>Payments</t>
        </is>
      </c>
      <c r="B11" s="6" t="n">
        <v>20000</v>
      </c>
    </row>
    <row r="12">
      <c r="A12" s="4" t="inlineStr">
        <is>
          <t>Change in valuation</t>
        </is>
      </c>
      <c r="B12" s="6" t="n">
        <v>-9470</v>
      </c>
    </row>
    <row r="13">
      <c r="A13" s="4" t="inlineStr">
        <is>
          <t>Ending balance, Contingent Consideration</t>
        </is>
      </c>
      <c r="B13" s="5" t="n">
        <v>-49400</v>
      </c>
      <c r="C13" s="5" t="n">
        <v>-599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Restricted Cash And Securities (Narrative) (Details) - USD ($)</t>
        </is>
      </c>
      <c r="B1" s="2" t="inlineStr">
        <is>
          <t>12 Months Ended</t>
        </is>
      </c>
    </row>
    <row r="2">
      <c r="B2" s="2" t="inlineStr">
        <is>
          <t>Dec. 31, 2021</t>
        </is>
      </c>
      <c r="C2" s="2" t="inlineStr">
        <is>
          <t>Dec. 31, 2020</t>
        </is>
      </c>
      <c r="D2" s="2" t="inlineStr">
        <is>
          <t>Dec. 31, 2019</t>
        </is>
      </c>
    </row>
    <row r="3">
      <c r="A3" s="3" t="inlineStr">
        <is>
          <t>Restricted Cash and Cash Equivalents Items [Line Items]</t>
        </is>
      </c>
    </row>
    <row r="4">
      <c r="A4" s="4" t="inlineStr">
        <is>
          <t>Restricted securities</t>
        </is>
      </c>
      <c r="C4" s="5" t="n">
        <v>546000</v>
      </c>
    </row>
    <row r="5">
      <c r="A5" s="4" t="inlineStr">
        <is>
          <t>Gross realized gains or losses on cash equivalents</t>
        </is>
      </c>
      <c r="B5" s="5" t="n">
        <v>0</v>
      </c>
      <c r="C5" s="6" t="n">
        <v>0</v>
      </c>
      <c r="D5" s="5" t="n">
        <v>0</v>
      </c>
    </row>
    <row r="6">
      <c r="A6" s="4" t="inlineStr">
        <is>
          <t>Money Market Funds [Member]</t>
        </is>
      </c>
    </row>
    <row r="7">
      <c r="A7" s="3" t="inlineStr">
        <is>
          <t>Restricted Cash and Cash Equivalents Items [Line Items]</t>
        </is>
      </c>
    </row>
    <row r="8">
      <c r="A8" s="4" t="inlineStr">
        <is>
          <t>Restricted securities</t>
        </is>
      </c>
      <c r="C8" s="6" t="n">
        <v>546000</v>
      </c>
    </row>
    <row r="9">
      <c r="A9" s="4" t="inlineStr">
        <is>
          <t>Maturity Date Within Three Months [Member] | Money Market Funds [Member]</t>
        </is>
      </c>
    </row>
    <row r="10">
      <c r="A10" s="3" t="inlineStr">
        <is>
          <t>Restricted Cash and Cash Equivalents Items [Line Items]</t>
        </is>
      </c>
    </row>
    <row r="11">
      <c r="A11" s="4" t="inlineStr">
        <is>
          <t>Restricted securities</t>
        </is>
      </c>
      <c r="C11" s="5" t="n">
        <v>546000</v>
      </c>
    </row>
    <row r="12">
      <c r="A12" s="4" t="inlineStr">
        <is>
          <t>Maximum [Member] | Maturity Date Within Three Months [Member] | Money Market Funds [Member] | Measurement Input, Expected Term [Member]</t>
        </is>
      </c>
    </row>
    <row r="13">
      <c r="A13" s="3" t="inlineStr">
        <is>
          <t>Restricted Cash and Cash Equivalents Items [Line Items]</t>
        </is>
      </c>
    </row>
    <row r="14">
      <c r="A14" s="4" t="inlineStr">
        <is>
          <t>Restricted securities maturity period</t>
        </is>
      </c>
      <c r="C14" s="4" t="inlineStr">
        <is>
          <t>3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Equivalents And Restricted Cash And Securities (Summary Of Cash Equivalents And Restricted Secur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 [Line Items]</t>
        </is>
      </c>
    </row>
    <row r="4">
      <c r="A4" s="4" t="inlineStr">
        <is>
          <t>Cash Equivalents, Cost Basis</t>
        </is>
      </c>
      <c r="B4" s="5" t="n">
        <v>55010</v>
      </c>
      <c r="C4" s="5" t="n">
        <v>61958</v>
      </c>
      <c r="D4" s="5" t="n">
        <v>34294</v>
      </c>
      <c r="E4" s="5" t="n">
        <v>42236</v>
      </c>
    </row>
    <row r="5">
      <c r="A5" s="4" t="inlineStr">
        <is>
          <t>Cost Basis</t>
        </is>
      </c>
      <c r="B5" s="6" t="n">
        <v>10015</v>
      </c>
      <c r="C5" s="6" t="n">
        <v>12030</v>
      </c>
    </row>
    <row r="6">
      <c r="A6" s="4" t="inlineStr">
        <is>
          <t>Restricted Securities, Cost Basis</t>
        </is>
      </c>
      <c r="C6" s="6" t="n">
        <v>546</v>
      </c>
    </row>
    <row r="7">
      <c r="A7" s="4" t="inlineStr">
        <is>
          <t>Unrealized Holding Gains</t>
        </is>
      </c>
      <c r="B7" s="4" t="inlineStr">
        <is>
          <t xml:space="preserve"> </t>
        </is>
      </c>
      <c r="C7" s="4" t="inlineStr">
        <is>
          <t xml:space="preserve"> </t>
        </is>
      </c>
    </row>
    <row r="8">
      <c r="A8" s="4" t="inlineStr">
        <is>
          <t>Estimated Market Value</t>
        </is>
      </c>
      <c r="B8" s="6" t="n">
        <v>10015</v>
      </c>
      <c r="C8" s="6" t="n">
        <v>12030</v>
      </c>
    </row>
    <row r="9">
      <c r="A9" s="4" t="inlineStr">
        <is>
          <t>Money Market Funds [Member]</t>
        </is>
      </c>
    </row>
    <row r="10">
      <c r="A10" s="3" t="inlineStr">
        <is>
          <t>Cash and Cash Equivalents [Line Items]</t>
        </is>
      </c>
    </row>
    <row r="11">
      <c r="A11" s="4" t="inlineStr">
        <is>
          <t>Cash Equivalents, Cost Basis</t>
        </is>
      </c>
      <c r="B11" s="6" t="n">
        <v>10015</v>
      </c>
      <c r="C11" s="6" t="n">
        <v>11484</v>
      </c>
    </row>
    <row r="12">
      <c r="A12" s="4" t="inlineStr">
        <is>
          <t>Restricted Securities, Cost Basis</t>
        </is>
      </c>
      <c r="C12" s="6" t="n">
        <v>546</v>
      </c>
    </row>
    <row r="13">
      <c r="A13" s="4" t="inlineStr">
        <is>
          <t>Unrealized Holding Gains</t>
        </is>
      </c>
      <c r="B13" s="4" t="inlineStr">
        <is>
          <t xml:space="preserve"> </t>
        </is>
      </c>
      <c r="C13" s="4" t="inlineStr">
        <is>
          <t xml:space="preserve"> </t>
        </is>
      </c>
    </row>
    <row r="14">
      <c r="A14" s="4" t="inlineStr">
        <is>
          <t>Cash Equivalents, Estimated Market Value</t>
        </is>
      </c>
      <c r="B14" s="5" t="n">
        <v>10015</v>
      </c>
      <c r="C14" s="6" t="n">
        <v>11484</v>
      </c>
    </row>
    <row r="15">
      <c r="A15" s="4" t="inlineStr">
        <is>
          <t>Restricted Securities, Estimated Market Value</t>
        </is>
      </c>
      <c r="C15" s="5" t="n">
        <v>5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flows from operating activities:</t>
        </is>
      </c>
    </row>
    <row r="4">
      <c r="A4" s="4" t="inlineStr">
        <is>
          <t>Net (loss) income</t>
        </is>
      </c>
      <c r="B4" s="5" t="n">
        <v>-14834</v>
      </c>
      <c r="C4" s="5" t="n">
        <v>-16682</v>
      </c>
      <c r="D4" s="5" t="n">
        <v>1720</v>
      </c>
    </row>
    <row r="5">
      <c r="A5" s="3" t="inlineStr">
        <is>
          <t>Adjustments to reconcile net (loss) income to net cash from operating activities:</t>
        </is>
      </c>
    </row>
    <row r="6">
      <c r="A6" s="4" t="inlineStr">
        <is>
          <t>Depreciation and amortization</t>
        </is>
      </c>
      <c r="B6" s="6" t="n">
        <v>23977</v>
      </c>
      <c r="C6" s="6" t="n">
        <v>20712</v>
      </c>
      <c r="D6" s="6" t="n">
        <v>18317</v>
      </c>
    </row>
    <row r="7">
      <c r="A7" s="4" t="inlineStr">
        <is>
          <t>Non-cash compensation</t>
        </is>
      </c>
      <c r="B7" s="6" t="n">
        <v>10711</v>
      </c>
      <c r="C7" s="6" t="n">
        <v>6912</v>
      </c>
      <c r="D7" s="6" t="n">
        <v>8799</v>
      </c>
    </row>
    <row r="8">
      <c r="A8" s="4" t="inlineStr">
        <is>
          <t>Change in fair value of contingent consideration</t>
        </is>
      </c>
      <c r="B8" s="6" t="n">
        <v>8870</v>
      </c>
      <c r="C8" s="6" t="n">
        <v>4523</v>
      </c>
    </row>
    <row r="9">
      <c r="A9" s="4" t="inlineStr">
        <is>
          <t>Non-cash lease expense</t>
        </is>
      </c>
      <c r="B9" s="6" t="n">
        <v>7521</v>
      </c>
      <c r="C9" s="6" t="n">
        <v>7145</v>
      </c>
      <c r="D9" s="6" t="n">
        <v>5009</v>
      </c>
    </row>
    <row r="10">
      <c r="A10" s="4" t="inlineStr">
        <is>
          <t>Write-down of inventories and deferred preservation costs</t>
        </is>
      </c>
      <c r="B10" s="6" t="n">
        <v>5377</v>
      </c>
      <c r="C10" s="6" t="n">
        <v>3443</v>
      </c>
      <c r="D10" s="6" t="n">
        <v>1488</v>
      </c>
    </row>
    <row r="11">
      <c r="A11" s="4" t="inlineStr">
        <is>
          <t>Write-off of Endospan Option</t>
        </is>
      </c>
      <c r="B11" s="6" t="n">
        <v>4944</v>
      </c>
    </row>
    <row r="12">
      <c r="A12" s="4" t="inlineStr">
        <is>
          <t>Non-cash interest expense</t>
        </is>
      </c>
      <c r="B12" s="6" t="n">
        <v>2005</v>
      </c>
      <c r="C12" s="6" t="n">
        <v>3656</v>
      </c>
      <c r="D12" s="6" t="n">
        <v>1631</v>
      </c>
    </row>
    <row r="13">
      <c r="A13" s="4" t="inlineStr">
        <is>
          <t>Change in fair value of long-term loan receivable</t>
        </is>
      </c>
      <c r="B13" s="6" t="n">
        <v>409</v>
      </c>
      <c r="C13" s="6" t="n">
        <v>4949</v>
      </c>
    </row>
    <row r="14">
      <c r="A14" s="4" t="inlineStr">
        <is>
          <t>Deferred income taxes</t>
        </is>
      </c>
      <c r="B14" s="6" t="n">
        <v>-4470</v>
      </c>
      <c r="C14" s="6" t="n">
        <v>4283</v>
      </c>
      <c r="D14" s="6" t="n">
        <v>-2305</v>
      </c>
    </row>
    <row r="15">
      <c r="A15" s="4" t="inlineStr">
        <is>
          <t>Gain from sale of non-financial assets</t>
        </is>
      </c>
      <c r="B15" s="6" t="n">
        <v>-15923</v>
      </c>
    </row>
    <row r="16">
      <c r="A16" s="4" t="inlineStr">
        <is>
          <t>Other</t>
        </is>
      </c>
      <c r="B16" s="6" t="n">
        <v>2060</v>
      </c>
      <c r="C16" s="6" t="n">
        <v>124</v>
      </c>
      <c r="D16" s="6" t="n">
        <v>551</v>
      </c>
    </row>
    <row r="17">
      <c r="A17" s="3" t="inlineStr">
        <is>
          <t>Changes in operating assets and liabilities:</t>
        </is>
      </c>
    </row>
    <row r="18">
      <c r="A18" s="4" t="inlineStr">
        <is>
          <t>Prepaid expenses and other assets</t>
        </is>
      </c>
      <c r="B18" s="6" t="n">
        <v>-1404</v>
      </c>
      <c r="C18" s="6" t="n">
        <v>-2720</v>
      </c>
      <c r="D18" s="6" t="n">
        <v>-6177</v>
      </c>
    </row>
    <row r="19">
      <c r="A19" s="4" t="inlineStr">
        <is>
          <t>Accounts payable, accrued expenses, and other liabilities</t>
        </is>
      </c>
      <c r="B19" s="6" t="n">
        <v>-1893</v>
      </c>
      <c r="C19" s="6" t="n">
        <v>-9157</v>
      </c>
      <c r="D19" s="6" t="n">
        <v>251</v>
      </c>
    </row>
    <row r="20">
      <c r="A20" s="4" t="inlineStr">
        <is>
          <t>Receivables</t>
        </is>
      </c>
      <c r="B20" s="6" t="n">
        <v>-11560</v>
      </c>
      <c r="C20" s="6" t="n">
        <v>9938</v>
      </c>
      <c r="D20" s="6" t="n">
        <v>-5332</v>
      </c>
    </row>
    <row r="21">
      <c r="A21" s="4" t="inlineStr">
        <is>
          <t>Inventories and deferred preservation costs</t>
        </is>
      </c>
      <c r="B21" s="6" t="n">
        <v>-18375</v>
      </c>
      <c r="C21" s="6" t="n">
        <v>-24757</v>
      </c>
      <c r="D21" s="6" t="n">
        <v>-8125</v>
      </c>
    </row>
    <row r="22">
      <c r="A22" s="4" t="inlineStr">
        <is>
          <t>Net cash flows (used in) provided by operating activities</t>
        </is>
      </c>
      <c r="B22" s="6" t="n">
        <v>-2585</v>
      </c>
      <c r="C22" s="6" t="n">
        <v>12369</v>
      </c>
      <c r="D22" s="6" t="n">
        <v>15827</v>
      </c>
    </row>
    <row r="23">
      <c r="A23" s="3" t="inlineStr">
        <is>
          <t>Net cash flows from investing activities:</t>
        </is>
      </c>
    </row>
    <row r="24">
      <c r="A24" s="4" t="inlineStr">
        <is>
          <t>Proceeds from sale of non-financial assets, net</t>
        </is>
      </c>
      <c r="B24" s="6" t="n">
        <v>19000</v>
      </c>
    </row>
    <row r="25">
      <c r="A25" s="4" t="inlineStr">
        <is>
          <t>Ascyrus Acquisition, net of cash acquired</t>
        </is>
      </c>
      <c r="C25" s="6" t="n">
        <v>-59119</v>
      </c>
    </row>
    <row r="26">
      <c r="A26" s="4" t="inlineStr">
        <is>
          <t>Payments for Endospan Agreements</t>
        </is>
      </c>
      <c r="C26" s="6" t="n">
        <v>-5000</v>
      </c>
      <c r="D26" s="6" t="n">
        <v>-15000</v>
      </c>
    </row>
    <row r="27">
      <c r="A27" s="4" t="inlineStr">
        <is>
          <t>Capital expenditures</t>
        </is>
      </c>
      <c r="B27" s="6" t="n">
        <v>-13091</v>
      </c>
      <c r="C27" s="6" t="n">
        <v>-7328</v>
      </c>
      <c r="D27" s="6" t="n">
        <v>-8072</v>
      </c>
    </row>
    <row r="28">
      <c r="A28" s="4" t="inlineStr">
        <is>
          <t>Other</t>
        </is>
      </c>
      <c r="B28" s="6" t="n">
        <v>-249</v>
      </c>
      <c r="C28" s="6" t="n">
        <v>-1681</v>
      </c>
      <c r="D28" s="6" t="n">
        <v>-871</v>
      </c>
    </row>
    <row r="29">
      <c r="A29" s="4" t="inlineStr">
        <is>
          <t>Net cash flows provided by (used in) investing activities</t>
        </is>
      </c>
      <c r="B29" s="6" t="n">
        <v>5660</v>
      </c>
      <c r="C29" s="6" t="n">
        <v>-73128</v>
      </c>
      <c r="D29" s="6" t="n">
        <v>-23943</v>
      </c>
    </row>
    <row r="30">
      <c r="A30" s="3" t="inlineStr">
        <is>
          <t>Net cash flows from financing activities:</t>
        </is>
      </c>
    </row>
    <row r="31">
      <c r="A31" s="4" t="inlineStr">
        <is>
          <t>Proceeds from exercise of stock options and issuance of common stock</t>
        </is>
      </c>
      <c r="B31" s="6" t="n">
        <v>3756</v>
      </c>
      <c r="C31" s="6" t="n">
        <v>2432</v>
      </c>
      <c r="D31" s="6" t="n">
        <v>4758</v>
      </c>
    </row>
    <row r="32">
      <c r="A32" s="4" t="inlineStr">
        <is>
          <t>Proceeds from issuance of convertible debt</t>
        </is>
      </c>
      <c r="C32" s="6" t="n">
        <v>100000</v>
      </c>
    </row>
    <row r="33">
      <c r="A33" s="4" t="inlineStr">
        <is>
          <t>Proceeds from revolving line of credit</t>
        </is>
      </c>
      <c r="C33" s="6" t="n">
        <v>30000</v>
      </c>
    </row>
    <row r="34">
      <c r="A34" s="4" t="inlineStr">
        <is>
          <t>Proceeds from financing insurance premiums</t>
        </is>
      </c>
      <c r="C34" s="6" t="n">
        <v>2815</v>
      </c>
    </row>
    <row r="35">
      <c r="A35" s="4" t="inlineStr">
        <is>
          <t>Repayment of revolving line of credit</t>
        </is>
      </c>
      <c r="C35" s="6" t="n">
        <v>-30000</v>
      </c>
    </row>
    <row r="36">
      <c r="A36" s="4" t="inlineStr">
        <is>
          <t>Redemption and repurchase of stock to cover tax withholdings</t>
        </is>
      </c>
      <c r="B36" s="6" t="n">
        <v>-1914</v>
      </c>
      <c r="C36" s="6" t="n">
        <v>-1995</v>
      </c>
      <c r="D36" s="6" t="n">
        <v>-2743</v>
      </c>
    </row>
    <row r="37">
      <c r="A37" s="4" t="inlineStr">
        <is>
          <t>Payment of debt issuance costs</t>
        </is>
      </c>
      <c r="B37" s="6" t="n">
        <v>-2219</v>
      </c>
      <c r="C37" s="6" t="n">
        <v>-3647</v>
      </c>
    </row>
    <row r="38">
      <c r="A38" s="4" t="inlineStr">
        <is>
          <t>Repayment of debt</t>
        </is>
      </c>
      <c r="B38" s="6" t="n">
        <v>-3085</v>
      </c>
      <c r="C38" s="6" t="n">
        <v>-5346</v>
      </c>
      <c r="D38" s="6" t="n">
        <v>-2780</v>
      </c>
    </row>
    <row r="39">
      <c r="A39" s="4" t="inlineStr">
        <is>
          <t>Payment of contingent consideration</t>
        </is>
      </c>
      <c r="B39" s="6" t="n">
        <v>-8200</v>
      </c>
    </row>
    <row r="40">
      <c r="A40" s="4" t="inlineStr">
        <is>
          <t>Other</t>
        </is>
      </c>
      <c r="B40" s="6" t="n">
        <v>-561</v>
      </c>
      <c r="C40" s="6" t="n">
        <v>-651</v>
      </c>
      <c r="D40" s="6" t="n">
        <v>-728</v>
      </c>
    </row>
    <row r="41">
      <c r="A41" s="4" t="inlineStr">
        <is>
          <t>Net cash flows (used in) provided by financing activities</t>
        </is>
      </c>
      <c r="B41" s="6" t="n">
        <v>-12223</v>
      </c>
      <c r="C41" s="6" t="n">
        <v>93608</v>
      </c>
      <c r="D41" s="6" t="n">
        <v>-1493</v>
      </c>
    </row>
    <row r="42">
      <c r="A42" s="4" t="inlineStr">
        <is>
          <t>Effect of exchange rate changes on cash, cash equivalents, and restricted securities</t>
        </is>
      </c>
      <c r="B42" s="6" t="n">
        <v>2200</v>
      </c>
      <c r="C42" s="6" t="n">
        <v>-5185</v>
      </c>
      <c r="D42" s="6" t="n">
        <v>1667</v>
      </c>
    </row>
    <row r="43">
      <c r="A43" s="4" t="inlineStr">
        <is>
          <t>(Decrease) increase in cash, cash equivalents, and restricted securities</t>
        </is>
      </c>
      <c r="B43" s="6" t="n">
        <v>-6948</v>
      </c>
      <c r="C43" s="6" t="n">
        <v>27664</v>
      </c>
      <c r="D43" s="6" t="n">
        <v>-7942</v>
      </c>
    </row>
    <row r="44">
      <c r="A44" s="4" t="inlineStr">
        <is>
          <t>Cash, cash equivalents, and restricted securities, beginning of year</t>
        </is>
      </c>
      <c r="B44" s="6" t="n">
        <v>61958</v>
      </c>
      <c r="C44" s="6" t="n">
        <v>34294</v>
      </c>
      <c r="D44" s="6" t="n">
        <v>42236</v>
      </c>
    </row>
    <row r="45">
      <c r="A45" s="4" t="inlineStr">
        <is>
          <t>Cash, cash equivalents, and restricted securities, end of year</t>
        </is>
      </c>
      <c r="B45" s="5" t="n">
        <v>55010</v>
      </c>
      <c r="C45" s="5" t="n">
        <v>61958</v>
      </c>
      <c r="D45" s="5" t="n">
        <v>342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Millions</t>
        </is>
      </c>
      <c r="B1" s="2" t="inlineStr">
        <is>
          <t>Dec. 31, 2021</t>
        </is>
      </c>
      <c r="C1" s="2" t="inlineStr">
        <is>
          <t>Dec. 31, 2020</t>
        </is>
      </c>
    </row>
    <row r="2">
      <c r="A2" s="3" t="inlineStr">
        <is>
          <t>Inventory [Line Items]</t>
        </is>
      </c>
    </row>
    <row r="3">
      <c r="A3" s="4" t="inlineStr">
        <is>
          <t>Consignment inventory</t>
        </is>
      </c>
      <c r="B3" s="9" t="n">
        <v>12.9</v>
      </c>
      <c r="C3" s="9" t="n">
        <v>11.9</v>
      </c>
    </row>
    <row r="4">
      <c r="A4" s="4" t="inlineStr">
        <is>
          <t>Inventory valuation reserve</t>
        </is>
      </c>
      <c r="B4" s="9" t="n">
        <v>3.2</v>
      </c>
      <c r="C4" s="9" t="n">
        <v>3.5</v>
      </c>
    </row>
    <row r="5">
      <c r="A5" s="4" t="inlineStr">
        <is>
          <t>Domestic [Member]</t>
        </is>
      </c>
    </row>
    <row r="6">
      <c r="A6" s="3" t="inlineStr">
        <is>
          <t>Inventory [Line Items]</t>
        </is>
      </c>
    </row>
    <row r="7">
      <c r="A7" s="4" t="inlineStr">
        <is>
          <t>Consignment inventory percentage</t>
        </is>
      </c>
      <c r="B7" s="4" t="inlineStr">
        <is>
          <t>43.00%</t>
        </is>
      </c>
      <c r="C7" s="4" t="inlineStr">
        <is>
          <t>47.00%</t>
        </is>
      </c>
    </row>
    <row r="8">
      <c r="A8" s="4" t="inlineStr">
        <is>
          <t>Foreign [Member]</t>
        </is>
      </c>
    </row>
    <row r="9">
      <c r="A9" s="3" t="inlineStr">
        <is>
          <t>Inventory [Line Items]</t>
        </is>
      </c>
    </row>
    <row r="10">
      <c r="A10" s="4" t="inlineStr">
        <is>
          <t>Consignment inventory percentage</t>
        </is>
      </c>
      <c r="B10" s="4" t="inlineStr">
        <is>
          <t>57.00%</t>
        </is>
      </c>
      <c r="C10" s="4" t="inlineStr">
        <is>
          <t>5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Dec. 31, 2021</t>
        </is>
      </c>
      <c r="C1" s="2" t="inlineStr">
        <is>
          <t>Dec. 31, 2020</t>
        </is>
      </c>
    </row>
    <row r="2">
      <c r="A2" s="3" t="inlineStr">
        <is>
          <t>Inventories, Net And Deferred Preservation Costs [Abstract]</t>
        </is>
      </c>
    </row>
    <row r="3">
      <c r="A3" s="4" t="inlineStr">
        <is>
          <t>Raw materials and supplies</t>
        </is>
      </c>
      <c r="B3" s="5" t="n">
        <v>35780</v>
      </c>
      <c r="C3" s="5" t="n">
        <v>33625</v>
      </c>
    </row>
    <row r="4">
      <c r="A4" s="4" t="inlineStr">
        <is>
          <t>Work-in-process</t>
        </is>
      </c>
      <c r="B4" s="6" t="n">
        <v>9712</v>
      </c>
      <c r="C4" s="6" t="n">
        <v>6318</v>
      </c>
    </row>
    <row r="5">
      <c r="A5" s="4" t="inlineStr">
        <is>
          <t>Finished goods</t>
        </is>
      </c>
      <c r="B5" s="6" t="n">
        <v>31479</v>
      </c>
      <c r="C5" s="6" t="n">
        <v>33095</v>
      </c>
    </row>
    <row r="6">
      <c r="A6" s="4" t="inlineStr">
        <is>
          <t>Total inventories, net</t>
        </is>
      </c>
      <c r="B6" s="5" t="n">
        <v>76971</v>
      </c>
      <c r="C6" s="5" t="n">
        <v>73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Deferred Preservation Costs) (Details) - USD ($) $ in Thousands</t>
        </is>
      </c>
      <c r="B1" s="2" t="inlineStr">
        <is>
          <t>Dec. 31, 2021</t>
        </is>
      </c>
      <c r="C1" s="2" t="inlineStr">
        <is>
          <t>Dec. 31, 2020</t>
        </is>
      </c>
    </row>
    <row r="2">
      <c r="A2" s="4" t="inlineStr">
        <is>
          <t>Total deferred preservation costs</t>
        </is>
      </c>
      <c r="B2" s="5" t="n">
        <v>42863</v>
      </c>
      <c r="C2" s="5" t="n">
        <v>36546</v>
      </c>
    </row>
    <row r="3">
      <c r="A3" s="4" t="inlineStr">
        <is>
          <t>Cardiac Tissues [Member]</t>
        </is>
      </c>
    </row>
    <row r="4">
      <c r="A4" s="4" t="inlineStr">
        <is>
          <t>Total deferred preservation costs</t>
        </is>
      </c>
      <c r="B4" s="6" t="n">
        <v>20591</v>
      </c>
      <c r="C4" s="6" t="n">
        <v>17374</v>
      </c>
    </row>
    <row r="5">
      <c r="A5" s="4" t="inlineStr">
        <is>
          <t>Vascular Tissues [Member]</t>
        </is>
      </c>
    </row>
    <row r="6">
      <c r="A6" s="4" t="inlineStr">
        <is>
          <t>Total deferred preservation costs</t>
        </is>
      </c>
      <c r="B6" s="5" t="n">
        <v>22272</v>
      </c>
      <c r="C6" s="5" t="n">
        <v>19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1</t>
        </is>
      </c>
      <c r="C2" s="2" t="inlineStr">
        <is>
          <t>Dec. 31, 2020</t>
        </is>
      </c>
    </row>
    <row r="3">
      <c r="A3" s="3" t="inlineStr">
        <is>
          <t>Goodwill And Other Intangible Assets [Abstract]</t>
        </is>
      </c>
    </row>
    <row r="4">
      <c r="A4" s="4" t="inlineStr">
        <is>
          <t>Impairment of indefinite lived intangible asset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Carrying Values Of Indefinite Lived Intangible Assets) (Details) - USD ($) $ in Thousands</t>
        </is>
      </c>
      <c r="B1" s="2" t="inlineStr">
        <is>
          <t>Dec. 31, 2021</t>
        </is>
      </c>
      <c r="C1" s="2" t="inlineStr">
        <is>
          <t>Dec. 31, 2020</t>
        </is>
      </c>
      <c r="D1" s="2" t="inlineStr">
        <is>
          <t>Dec. 31, 2019</t>
        </is>
      </c>
    </row>
    <row r="2">
      <c r="A2" s="3" t="inlineStr">
        <is>
          <t>Indefinite-lived Intangible Assets [Line Items]</t>
        </is>
      </c>
    </row>
    <row r="3">
      <c r="A3" s="4" t="inlineStr">
        <is>
          <t>Goodwill</t>
        </is>
      </c>
      <c r="B3" s="5" t="n">
        <v>250000</v>
      </c>
      <c r="C3" s="5" t="n">
        <v>260061</v>
      </c>
      <c r="D3" s="5" t="n">
        <v>186697</v>
      </c>
    </row>
    <row r="4">
      <c r="A4" s="4" t="inlineStr">
        <is>
          <t>In-Process R&amp;D [Member]</t>
        </is>
      </c>
    </row>
    <row r="5">
      <c r="A5" s="3" t="inlineStr">
        <is>
          <t>Indefinite-lived Intangible Assets [Line Items]</t>
        </is>
      </c>
    </row>
    <row r="6">
      <c r="A6" s="4" t="inlineStr">
        <is>
          <t>Total indefinite lived intangible assets</t>
        </is>
      </c>
      <c r="B6" s="6" t="n">
        <v>2208</v>
      </c>
      <c r="C6" s="6" t="n">
        <v>2392</v>
      </c>
    </row>
    <row r="7">
      <c r="A7" s="4" t="inlineStr">
        <is>
          <t>Procurement Contracts And Agreements [Member]</t>
        </is>
      </c>
    </row>
    <row r="8">
      <c r="A8" s="3" t="inlineStr">
        <is>
          <t>Indefinite-lived Intangible Assets [Line Items]</t>
        </is>
      </c>
    </row>
    <row r="9">
      <c r="A9" s="4" t="inlineStr">
        <is>
          <t>Total indefinite lived intangible assets</t>
        </is>
      </c>
      <c r="B9" s="6" t="n">
        <v>2013</v>
      </c>
      <c r="C9" s="6" t="n">
        <v>2013</v>
      </c>
    </row>
    <row r="10">
      <c r="A10" s="4" t="inlineStr">
        <is>
          <t>Trademarks [Member]</t>
        </is>
      </c>
    </row>
    <row r="11">
      <c r="A11" s="3" t="inlineStr">
        <is>
          <t>Indefinite-lived Intangible Assets [Line Items]</t>
        </is>
      </c>
    </row>
    <row r="12">
      <c r="A12" s="4" t="inlineStr">
        <is>
          <t>Total indefinite lived intangible assets</t>
        </is>
      </c>
      <c r="B12" s="5" t="n">
        <v>66</v>
      </c>
      <c r="C12" s="5" t="n">
        <v>7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By Reportable Segment) (Details) - USD ($) $ in Thousands</t>
        </is>
      </c>
      <c r="B1" s="2" t="inlineStr">
        <is>
          <t>12 Months Ended</t>
        </is>
      </c>
    </row>
    <row r="2">
      <c r="B2" s="2" t="inlineStr">
        <is>
          <t>Dec. 31, 2021</t>
        </is>
      </c>
      <c r="C2" s="2" t="inlineStr">
        <is>
          <t>Dec. 31, 2020</t>
        </is>
      </c>
    </row>
    <row r="3">
      <c r="A3" s="3" t="inlineStr">
        <is>
          <t>Goodwill And Other Intangible Assets [Abstract]</t>
        </is>
      </c>
    </row>
    <row r="4">
      <c r="A4" s="4" t="inlineStr">
        <is>
          <t>Beginning balance</t>
        </is>
      </c>
      <c r="B4" s="5" t="n">
        <v>260061</v>
      </c>
      <c r="C4" s="5" t="n">
        <v>186697</v>
      </c>
    </row>
    <row r="5">
      <c r="A5" s="4" t="inlineStr">
        <is>
          <t>Ascyrus acquisition</t>
        </is>
      </c>
      <c r="B5" s="6" t="n">
        <v>-942</v>
      </c>
    </row>
    <row r="6">
      <c r="A6" s="4" t="inlineStr">
        <is>
          <t>Ascyrus acquisition</t>
        </is>
      </c>
      <c r="C6" s="6" t="n">
        <v>63357</v>
      </c>
    </row>
    <row r="7">
      <c r="A7" s="4" t="inlineStr">
        <is>
          <t>Revaluation of goodwill denominated in foreign currency</t>
        </is>
      </c>
      <c r="B7" s="6" t="n">
        <v>-9119</v>
      </c>
      <c r="C7" s="6" t="n">
        <v>10007</v>
      </c>
    </row>
    <row r="8">
      <c r="A8" s="4" t="inlineStr">
        <is>
          <t>Ending balance</t>
        </is>
      </c>
      <c r="B8" s="5" t="n">
        <v>250000</v>
      </c>
      <c r="C8" s="5" t="n">
        <v>260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12 Months Ended</t>
        </is>
      </c>
    </row>
    <row r="2">
      <c r="B2" s="2" t="inlineStr">
        <is>
          <t>Dec. 31, 2021</t>
        </is>
      </c>
      <c r="C2" s="2" t="inlineStr">
        <is>
          <t>Dec. 31, 2020</t>
        </is>
      </c>
    </row>
    <row r="3">
      <c r="A3" s="4" t="inlineStr">
        <is>
          <t>Other Intangibles [Member]</t>
        </is>
      </c>
    </row>
    <row r="4">
      <c r="A4" s="3" t="inlineStr">
        <is>
          <t>Finite-Lived Intangible Assets [Line Items]</t>
        </is>
      </c>
    </row>
    <row r="5">
      <c r="A5" s="4" t="inlineStr">
        <is>
          <t>Gross Carrying Value</t>
        </is>
      </c>
      <c r="B5" s="5" t="n">
        <v>49047</v>
      </c>
      <c r="C5" s="5" t="n">
        <v>53463</v>
      </c>
    </row>
    <row r="6">
      <c r="A6" s="4" t="inlineStr">
        <is>
          <t>Accumulated Amortization</t>
        </is>
      </c>
      <c r="B6" s="6" t="n">
        <v>18832</v>
      </c>
      <c r="C6" s="6" t="n">
        <v>17667</v>
      </c>
    </row>
    <row r="7">
      <c r="A7" s="4" t="inlineStr">
        <is>
          <t>Net Carrying Value</t>
        </is>
      </c>
      <c r="B7" s="5" t="n">
        <v>30215</v>
      </c>
      <c r="C7" s="5" t="n">
        <v>35796</v>
      </c>
    </row>
    <row r="8">
      <c r="A8" s="4" t="inlineStr">
        <is>
          <t>Weighted Average Useful Life (Years)</t>
        </is>
      </c>
      <c r="B8" s="4" t="inlineStr">
        <is>
          <t>10 years 7 months 6 days</t>
        </is>
      </c>
      <c r="C8" s="4" t="inlineStr">
        <is>
          <t>10 years 9 months 18 days</t>
        </is>
      </c>
    </row>
    <row r="9">
      <c r="A9" s="4" t="inlineStr">
        <is>
          <t>Acquired Technology [Member]</t>
        </is>
      </c>
    </row>
    <row r="10">
      <c r="A10" s="3" t="inlineStr">
        <is>
          <t>Finite-Lived Intangible Assets [Line Items]</t>
        </is>
      </c>
    </row>
    <row r="11">
      <c r="A11" s="4" t="inlineStr">
        <is>
          <t>Gross Carrying Value</t>
        </is>
      </c>
      <c r="B11" s="5" t="n">
        <v>213626</v>
      </c>
      <c r="C11" s="5" t="n">
        <v>222182</v>
      </c>
    </row>
    <row r="12">
      <c r="A12" s="4" t="inlineStr">
        <is>
          <t>Accumulated Amortization</t>
        </is>
      </c>
      <c r="B12" s="6" t="n">
        <v>46632</v>
      </c>
      <c r="C12" s="6" t="n">
        <v>36091</v>
      </c>
    </row>
    <row r="13">
      <c r="A13" s="4" t="inlineStr">
        <is>
          <t>Net Carrying Value</t>
        </is>
      </c>
      <c r="B13" s="5" t="n">
        <v>166994</v>
      </c>
      <c r="C13" s="5" t="n">
        <v>186091</v>
      </c>
    </row>
    <row r="14">
      <c r="A14" s="4" t="inlineStr">
        <is>
          <t>Weighted Average Useful Life (Years)</t>
        </is>
      </c>
      <c r="B14" s="4" t="inlineStr">
        <is>
          <t>17 years 8 months 12 days</t>
        </is>
      </c>
      <c r="C14" s="4" t="inlineStr">
        <is>
          <t>17 years 7 months 6 days</t>
        </is>
      </c>
    </row>
    <row r="15">
      <c r="A15" s="4" t="inlineStr">
        <is>
          <t>Customer Lists And Relationships [Member]</t>
        </is>
      </c>
    </row>
    <row r="16">
      <c r="A16" s="3" t="inlineStr">
        <is>
          <t>Finite-Lived Intangible Assets [Line Items]</t>
        </is>
      </c>
    </row>
    <row r="17">
      <c r="A17" s="4" t="inlineStr">
        <is>
          <t>Gross Carrying Value</t>
        </is>
      </c>
      <c r="B17" s="5" t="n">
        <v>31148</v>
      </c>
      <c r="C17" s="5" t="n">
        <v>31316</v>
      </c>
    </row>
    <row r="18">
      <c r="A18" s="4" t="inlineStr">
        <is>
          <t>Accumulated Amortization</t>
        </is>
      </c>
      <c r="B18" s="6" t="n">
        <v>9618</v>
      </c>
      <c r="C18" s="6" t="n">
        <v>8132</v>
      </c>
    </row>
    <row r="19">
      <c r="A19" s="4" t="inlineStr">
        <is>
          <t>Net Carrying Value</t>
        </is>
      </c>
      <c r="B19" s="5" t="n">
        <v>21530</v>
      </c>
      <c r="C19" s="5" t="n">
        <v>23184</v>
      </c>
    </row>
    <row r="20">
      <c r="A20" s="4" t="inlineStr">
        <is>
          <t>Weighted Average Useful Life (Years)</t>
        </is>
      </c>
      <c r="B20" s="4" t="inlineStr">
        <is>
          <t>20 years 6 months</t>
        </is>
      </c>
      <c r="C20" s="4" t="inlineStr">
        <is>
          <t>20 years 6 months</t>
        </is>
      </c>
    </row>
    <row r="21">
      <c r="A21" s="4" t="inlineStr">
        <is>
          <t>Distribution And Manufacturing Rights And Know-How [Member]</t>
        </is>
      </c>
    </row>
    <row r="22">
      <c r="A22" s="3" t="inlineStr">
        <is>
          <t>Finite-Lived Intangible Assets [Line Items]</t>
        </is>
      </c>
    </row>
    <row r="23">
      <c r="A23" s="4" t="inlineStr">
        <is>
          <t>Gross Carrying Value</t>
        </is>
      </c>
      <c r="B23" s="5" t="n">
        <v>9847</v>
      </c>
      <c r="C23" s="5" t="n">
        <v>14728</v>
      </c>
    </row>
    <row r="24">
      <c r="A24" s="4" t="inlineStr">
        <is>
          <t>Accumulated Amortization</t>
        </is>
      </c>
      <c r="B24" s="6" t="n">
        <v>4308</v>
      </c>
      <c r="C24" s="6" t="n">
        <v>5349</v>
      </c>
    </row>
    <row r="25">
      <c r="A25" s="4" t="inlineStr">
        <is>
          <t>Net Carrying Value</t>
        </is>
      </c>
      <c r="B25" s="5" t="n">
        <v>5539</v>
      </c>
      <c r="C25" s="5" t="n">
        <v>9379</v>
      </c>
    </row>
    <row r="26">
      <c r="A26" s="4" t="inlineStr">
        <is>
          <t>Weighted Average Useful Life (Years)</t>
        </is>
      </c>
      <c r="B26" s="4" t="inlineStr">
        <is>
          <t>5 years</t>
        </is>
      </c>
      <c r="C26" s="4" t="inlineStr">
        <is>
          <t>6 years 1 month 6 days</t>
        </is>
      </c>
    </row>
    <row r="27">
      <c r="A27" s="4" t="inlineStr">
        <is>
          <t>Patents [Member]</t>
        </is>
      </c>
    </row>
    <row r="28">
      <c r="A28" s="3" t="inlineStr">
        <is>
          <t>Finite-Lived Intangible Assets [Line Items]</t>
        </is>
      </c>
    </row>
    <row r="29">
      <c r="A29" s="4" t="inlineStr">
        <is>
          <t>Gross Carrying Value</t>
        </is>
      </c>
      <c r="B29" s="5" t="n">
        <v>4083</v>
      </c>
      <c r="C29" s="5" t="n">
        <v>3966</v>
      </c>
    </row>
    <row r="30">
      <c r="A30" s="4" t="inlineStr">
        <is>
          <t>Accumulated Amortization</t>
        </is>
      </c>
      <c r="B30" s="6" t="n">
        <v>3144</v>
      </c>
      <c r="C30" s="6" t="n">
        <v>3113</v>
      </c>
    </row>
    <row r="31">
      <c r="A31" s="4" t="inlineStr">
        <is>
          <t>Net Carrying Value</t>
        </is>
      </c>
      <c r="B31" s="5" t="n">
        <v>939</v>
      </c>
      <c r="C31" s="5" t="n">
        <v>853</v>
      </c>
    </row>
    <row r="32">
      <c r="A32" s="4" t="inlineStr">
        <is>
          <t>Weighted Average Useful Life (Years)</t>
        </is>
      </c>
      <c r="B32" s="4" t="inlineStr">
        <is>
          <t>17 years</t>
        </is>
      </c>
      <c r="C32" s="4" t="inlineStr">
        <is>
          <t>17 years</t>
        </is>
      </c>
    </row>
    <row r="33">
      <c r="A33" s="4" t="inlineStr">
        <is>
          <t>Other [Member]</t>
        </is>
      </c>
    </row>
    <row r="34">
      <c r="A34" s="3" t="inlineStr">
        <is>
          <t>Finite-Lived Intangible Assets [Line Items]</t>
        </is>
      </c>
    </row>
    <row r="35">
      <c r="A35" s="4" t="inlineStr">
        <is>
          <t>Gross Carrying Value</t>
        </is>
      </c>
      <c r="B35" s="5" t="n">
        <v>3969</v>
      </c>
      <c r="C35" s="5" t="n">
        <v>3453</v>
      </c>
    </row>
    <row r="36">
      <c r="A36" s="4" t="inlineStr">
        <is>
          <t>Accumulated Amortization</t>
        </is>
      </c>
      <c r="B36" s="6" t="n">
        <v>1762</v>
      </c>
      <c r="C36" s="6" t="n">
        <v>1073</v>
      </c>
    </row>
    <row r="37">
      <c r="A37" s="4" t="inlineStr">
        <is>
          <t>Net Carrying Value</t>
        </is>
      </c>
      <c r="B37" s="5" t="n">
        <v>2207</v>
      </c>
      <c r="C37" s="5" t="n">
        <v>2380</v>
      </c>
    </row>
    <row r="38">
      <c r="A38" s="4" t="inlineStr">
        <is>
          <t>Weighted Average Useful Life (Years)</t>
        </is>
      </c>
      <c r="B38" s="4" t="inlineStr">
        <is>
          <t>4 years 4 months 24 days</t>
        </is>
      </c>
      <c r="C38" s="4" t="inlineStr">
        <is>
          <t>4 years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 [Abstract]</t>
        </is>
      </c>
    </row>
    <row r="4">
      <c r="A4" s="4" t="inlineStr">
        <is>
          <t>Amortization expense</t>
        </is>
      </c>
      <c r="B4" s="5" t="n">
        <v>16820</v>
      </c>
      <c r="C4" s="5" t="n">
        <v>13764</v>
      </c>
      <c r="D4" s="5" t="n">
        <v>108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d Amortization Of Intangible Assets For Next Five Years) (Details) $ in Thousands</t>
        </is>
      </c>
      <c r="B1" s="2" t="inlineStr">
        <is>
          <t>Dec. 31, 2021USD ($)</t>
        </is>
      </c>
    </row>
    <row r="2">
      <c r="A2" s="3" t="inlineStr">
        <is>
          <t>Goodwill And Other Intangible Assets [Abstract]</t>
        </is>
      </c>
    </row>
    <row r="3">
      <c r="A3" s="4" t="inlineStr">
        <is>
          <t>2022</t>
        </is>
      </c>
      <c r="B3" s="5" t="n">
        <v>15765</v>
      </c>
    </row>
    <row r="4">
      <c r="A4" s="4" t="inlineStr">
        <is>
          <t>2023</t>
        </is>
      </c>
      <c r="B4" s="6" t="n">
        <v>15261</v>
      </c>
    </row>
    <row r="5">
      <c r="A5" s="4" t="inlineStr">
        <is>
          <t>2024</t>
        </is>
      </c>
      <c r="B5" s="6" t="n">
        <v>14885</v>
      </c>
    </row>
    <row r="6">
      <c r="A6" s="4" t="inlineStr">
        <is>
          <t>2025</t>
        </is>
      </c>
      <c r="B6" s="6" t="n">
        <v>12878</v>
      </c>
    </row>
    <row r="7">
      <c r="A7" s="4" t="inlineStr">
        <is>
          <t>2026</t>
        </is>
      </c>
      <c r="B7" s="6" t="n">
        <v>12650</v>
      </c>
    </row>
    <row r="8">
      <c r="A8" s="4" t="inlineStr">
        <is>
          <t>Total</t>
        </is>
      </c>
      <c r="B8" s="5" t="n">
        <v>714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4" t="inlineStr">
        <is>
          <t>Effective income tax rate</t>
        </is>
      </c>
      <c r="C3" s="4" t="inlineStr">
        <is>
          <t>(3.00%)</t>
        </is>
      </c>
      <c r="D3" s="4" t="inlineStr">
        <is>
          <t>(5.00%)</t>
        </is>
      </c>
    </row>
    <row r="4">
      <c r="A4" s="4" t="inlineStr">
        <is>
          <t>Federal statutory income tax rate</t>
        </is>
      </c>
      <c r="B4" s="4" t="inlineStr">
        <is>
          <t>21.00%</t>
        </is>
      </c>
    </row>
    <row r="5">
      <c r="A5" s="4" t="inlineStr">
        <is>
          <t>Valuation allowances against deferred tax assets</t>
        </is>
      </c>
      <c r="B5" s="5" t="n">
        <v>13282000</v>
      </c>
      <c r="C5" s="5" t="n">
        <v>7170000</v>
      </c>
    </row>
    <row r="6">
      <c r="A6" s="4" t="inlineStr">
        <is>
          <t>Net deferred tax liability</t>
        </is>
      </c>
      <c r="B6" s="6" t="n">
        <v>26442000</v>
      </c>
      <c r="C6" s="6" t="n">
        <v>33266000</v>
      </c>
    </row>
    <row r="7">
      <c r="A7" s="4" t="inlineStr">
        <is>
          <t>Income tax expense</t>
        </is>
      </c>
      <c r="B7" s="6" t="n">
        <v>7000</v>
      </c>
      <c r="C7" s="6" t="n">
        <v>-492000</v>
      </c>
      <c r="D7" s="5" t="n">
        <v>-76000</v>
      </c>
    </row>
    <row r="8">
      <c r="A8" s="4" t="inlineStr">
        <is>
          <t>Federal net operating loss carryforwards related to the acquisitions of Cardiogenesis and Hemosphere</t>
        </is>
      </c>
      <c r="B8" s="6" t="n">
        <v>2000000</v>
      </c>
    </row>
    <row r="9">
      <c r="A9" s="4" t="inlineStr">
        <is>
          <t>State net operating loss carryforwards</t>
        </is>
      </c>
      <c r="B9" s="6" t="n">
        <v>3000000</v>
      </c>
    </row>
    <row r="10">
      <c r="A10" s="4" t="inlineStr">
        <is>
          <t>Foreign net operating loss carryforwards</t>
        </is>
      </c>
      <c r="B10" s="6" t="n">
        <v>1800000</v>
      </c>
    </row>
    <row r="11">
      <c r="A11" s="4" t="inlineStr">
        <is>
          <t>Research and development tax credit carryforwards</t>
        </is>
      </c>
      <c r="B11" s="6" t="n">
        <v>500000</v>
      </c>
    </row>
    <row r="12">
      <c r="A12" s="4" t="inlineStr">
        <is>
          <t>Other tax credit</t>
        </is>
      </c>
      <c r="B12" s="5" t="n">
        <v>110000</v>
      </c>
    </row>
    <row r="13">
      <c r="A13" s="4" t="inlineStr">
        <is>
          <t>Other tax credit expiration date</t>
        </is>
      </c>
      <c r="B13" s="4" t="inlineStr">
        <is>
          <t>Dec. 31,
		2027</t>
        </is>
      </c>
    </row>
    <row r="14">
      <c r="A14" s="4" t="inlineStr">
        <is>
          <t>Tax credit carryforwards expiration date</t>
        </is>
      </c>
      <c r="B14" s="4" t="inlineStr">
        <is>
          <t>Dec. 31,
		2030</t>
        </is>
      </c>
    </row>
    <row r="15">
      <c r="A15" s="4" t="inlineStr">
        <is>
          <t>Excess interest carryforward</t>
        </is>
      </c>
      <c r="B15" s="5" t="n">
        <v>3547000</v>
      </c>
      <c r="C15" s="6" t="n">
        <v>2660000</v>
      </c>
    </row>
    <row r="16">
      <c r="A16" s="4" t="inlineStr">
        <is>
          <t>Non-current liabilities recorded related to interest and penalties on uncertain tax positions</t>
        </is>
      </c>
      <c r="B16" s="6" t="n">
        <v>220000</v>
      </c>
      <c r="C16" s="6" t="n">
        <v>261000</v>
      </c>
    </row>
    <row r="17">
      <c r="A17" s="4" t="inlineStr">
        <is>
          <t>Penalties and interest income (expense)</t>
        </is>
      </c>
      <c r="B17" s="6" t="n">
        <v>35000</v>
      </c>
      <c r="C17" s="6" t="n">
        <v>180000</v>
      </c>
      <c r="D17" s="6" t="n">
        <v>-27000</v>
      </c>
    </row>
    <row r="18">
      <c r="A18" s="4" t="inlineStr">
        <is>
          <t>Total uncertain tax liability including interest and penalties</t>
        </is>
      </c>
      <c r="B18" s="6" t="n">
        <v>4300000</v>
      </c>
      <c r="C18" s="6" t="n">
        <v>2800000</v>
      </c>
    </row>
    <row r="19">
      <c r="A19" s="4" t="inlineStr">
        <is>
          <t>Uncertain tax liability recorded as reduction to deferred tax assets</t>
        </is>
      </c>
      <c r="B19" s="6" t="n">
        <v>300000</v>
      </c>
      <c r="C19" s="6" t="n">
        <v>300000</v>
      </c>
    </row>
    <row r="20">
      <c r="A20" s="4" t="inlineStr">
        <is>
          <t>Uncertain tax liability recorded to non-current liability</t>
        </is>
      </c>
      <c r="B20" s="6" t="n">
        <v>4000000</v>
      </c>
      <c r="C20" s="6" t="n">
        <v>2500000</v>
      </c>
    </row>
    <row r="21">
      <c r="A21" s="4" t="inlineStr">
        <is>
          <t>Approximate amount of uncertain tax liability to be recognized</t>
        </is>
      </c>
      <c r="B21" s="6" t="n">
        <v>185000</v>
      </c>
    </row>
    <row r="22">
      <c r="A22" s="4" t="inlineStr">
        <is>
          <t>Approximate amount that would affect tax rate</t>
        </is>
      </c>
      <c r="B22" s="6" t="n">
        <v>3200000</v>
      </c>
      <c r="C22" s="6" t="n">
        <v>2600000</v>
      </c>
      <c r="D22" s="5" t="n">
        <v>3500000</v>
      </c>
    </row>
    <row r="23">
      <c r="A23" s="4" t="inlineStr">
        <is>
          <t>Interest deduction limit</t>
        </is>
      </c>
      <c r="B23" s="6" t="n">
        <v>11700000</v>
      </c>
      <c r="C23" s="5" t="n">
        <v>15800000</v>
      </c>
    </row>
    <row r="24">
      <c r="A24" s="4" t="inlineStr">
        <is>
          <t>Correction In Calculation Of Valuation Allowance And Uncertain Tax Position [Member]</t>
        </is>
      </c>
    </row>
    <row r="25">
      <c r="A25" s="4" t="inlineStr">
        <is>
          <t>Income tax expense</t>
        </is>
      </c>
      <c r="B25" s="5" t="n">
        <v>2100000</v>
      </c>
    </row>
    <row r="26">
      <c r="A26" s="4" t="inlineStr">
        <is>
          <t>State [Member]</t>
        </is>
      </c>
    </row>
    <row r="27">
      <c r="A27" s="4" t="inlineStr">
        <is>
          <t>Operating loss carryforwards expiration date</t>
        </is>
      </c>
      <c r="B27" s="4" t="inlineStr">
        <is>
          <t>Dec. 31,
		2022</t>
        </is>
      </c>
    </row>
    <row r="28">
      <c r="A28" s="4" t="inlineStr">
        <is>
          <t>Foreign Authority [Member]</t>
        </is>
      </c>
    </row>
    <row r="29">
      <c r="A29" s="4" t="inlineStr">
        <is>
          <t>Net deferred tax liability</t>
        </is>
      </c>
      <c r="B29" s="5" t="n">
        <v>175000</v>
      </c>
    </row>
    <row r="30">
      <c r="A30" s="4" t="inlineStr">
        <is>
          <t>Operating loss carryforwards expiration date</t>
        </is>
      </c>
      <c r="B30" s="4" t="inlineStr">
        <is>
          <t>Dec. 31,
		202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reasury Stock [Member]</t>
        </is>
      </c>
      <c r="G1" s="2" t="inlineStr">
        <is>
          <t>Total</t>
        </is>
      </c>
    </row>
    <row r="2">
      <c r="A2" s="4" t="inlineStr">
        <is>
          <t>Balance at Dec. 31, 2018</t>
        </is>
      </c>
      <c r="B2" s="5" t="n">
        <v>385</v>
      </c>
      <c r="C2" s="5" t="n">
        <v>260361</v>
      </c>
      <c r="D2" s="5" t="n">
        <v>34984</v>
      </c>
      <c r="E2" s="5" t="n">
        <v>-6072</v>
      </c>
      <c r="F2" s="5" t="n">
        <v>-14591</v>
      </c>
      <c r="G2" s="5" t="n">
        <v>275067</v>
      </c>
    </row>
    <row r="3">
      <c r="A3" s="4" t="inlineStr">
        <is>
          <t>Balance, shares at Dec. 31, 2018</t>
        </is>
      </c>
      <c r="B3" s="6" t="n">
        <v>38463000</v>
      </c>
      <c r="F3" s="6" t="n">
        <v>-1484000</v>
      </c>
    </row>
    <row r="4">
      <c r="A4" s="4" t="inlineStr">
        <is>
          <t>Net (loss) income</t>
        </is>
      </c>
      <c r="B4" s="4" t="inlineStr">
        <is>
          <t xml:space="preserve"> </t>
        </is>
      </c>
      <c r="C4" s="4" t="inlineStr">
        <is>
          <t xml:space="preserve"> </t>
        </is>
      </c>
      <c r="D4" s="6" t="n">
        <v>1720</v>
      </c>
      <c r="E4" s="4" t="inlineStr">
        <is>
          <t xml:space="preserve"> </t>
        </is>
      </c>
      <c r="F4" s="4" t="inlineStr">
        <is>
          <t xml:space="preserve"> </t>
        </is>
      </c>
      <c r="G4" s="6" t="n">
        <v>1720</v>
      </c>
    </row>
    <row r="5">
      <c r="A5" s="4" t="inlineStr">
        <is>
          <t>Other comprehensive (loss) income</t>
        </is>
      </c>
      <c r="B5" s="4" t="inlineStr">
        <is>
          <t xml:space="preserve"> </t>
        </is>
      </c>
      <c r="C5" s="4" t="inlineStr">
        <is>
          <t xml:space="preserve"> </t>
        </is>
      </c>
      <c r="D5" s="4" t="inlineStr">
        <is>
          <t xml:space="preserve"> </t>
        </is>
      </c>
      <c r="E5" s="6" t="n">
        <v>-2517</v>
      </c>
      <c r="F5" s="4" t="inlineStr">
        <is>
          <t xml:space="preserve"> </t>
        </is>
      </c>
      <c r="G5" s="6" t="n">
        <v>-2517</v>
      </c>
    </row>
    <row r="6">
      <c r="A6" s="4" t="inlineStr">
        <is>
          <t>Equity compensation</t>
        </is>
      </c>
      <c r="B6" s="5" t="n">
        <v>2</v>
      </c>
      <c r="C6" s="6" t="n">
        <v>9409</v>
      </c>
      <c r="D6" s="4" t="inlineStr">
        <is>
          <t xml:space="preserve"> </t>
        </is>
      </c>
      <c r="E6" s="4" t="inlineStr">
        <is>
          <t xml:space="preserve"> </t>
        </is>
      </c>
      <c r="F6" s="4" t="inlineStr">
        <is>
          <t xml:space="preserve"> </t>
        </is>
      </c>
      <c r="G6" s="6" t="n">
        <v>9411</v>
      </c>
    </row>
    <row r="7">
      <c r="A7" s="4" t="inlineStr">
        <is>
          <t>Equity compensation, shares</t>
        </is>
      </c>
      <c r="B7" s="6" t="n">
        <v>254000</v>
      </c>
      <c r="F7" s="4" t="inlineStr">
        <is>
          <t xml:space="preserve"> </t>
        </is>
      </c>
    </row>
    <row r="8">
      <c r="A8" s="4" t="inlineStr">
        <is>
          <t>Exercise of options</t>
        </is>
      </c>
      <c r="B8" s="5" t="n">
        <v>3</v>
      </c>
      <c r="C8" s="6" t="n">
        <v>3292</v>
      </c>
      <c r="D8" s="4" t="inlineStr">
        <is>
          <t xml:space="preserve"> </t>
        </is>
      </c>
      <c r="E8" s="4" t="inlineStr">
        <is>
          <t xml:space="preserve"> </t>
        </is>
      </c>
      <c r="F8" s="4" t="inlineStr">
        <is>
          <t xml:space="preserve"> </t>
        </is>
      </c>
      <c r="G8" s="6" t="n">
        <v>3295</v>
      </c>
    </row>
    <row r="9">
      <c r="A9" s="4" t="inlineStr">
        <is>
          <t>Exercise of options, shares</t>
        </is>
      </c>
      <c r="B9" s="6" t="n">
        <v>334000</v>
      </c>
      <c r="F9" s="4" t="inlineStr">
        <is>
          <t xml:space="preserve"> </t>
        </is>
      </c>
    </row>
    <row r="10">
      <c r="A10" s="4" t="inlineStr">
        <is>
          <t>Employee stock purchase plan</t>
        </is>
      </c>
      <c r="B10" s="5" t="n">
        <v>1</v>
      </c>
      <c r="C10" s="6" t="n">
        <v>1462</v>
      </c>
      <c r="D10" s="4" t="inlineStr">
        <is>
          <t xml:space="preserve"> </t>
        </is>
      </c>
      <c r="E10" s="4" t="inlineStr">
        <is>
          <t xml:space="preserve"> </t>
        </is>
      </c>
      <c r="F10" s="4" t="inlineStr">
        <is>
          <t xml:space="preserve"> </t>
        </is>
      </c>
      <c r="G10" s="5" t="n">
        <v>1463</v>
      </c>
    </row>
    <row r="11">
      <c r="A11" s="4" t="inlineStr">
        <is>
          <t>Employee stock purchase plan, shares</t>
        </is>
      </c>
      <c r="B11" s="6" t="n">
        <v>61000</v>
      </c>
      <c r="F11" s="4" t="inlineStr">
        <is>
          <t xml:space="preserve"> </t>
        </is>
      </c>
      <c r="G11" s="6" t="n">
        <v>61000</v>
      </c>
    </row>
    <row r="12">
      <c r="A12" s="4" t="inlineStr">
        <is>
          <t>Redemption and repurchase of stock to cover tax withholdings</t>
        </is>
      </c>
      <c r="B12" s="5" t="n">
        <v>-1</v>
      </c>
      <c r="C12" s="6" t="n">
        <v>-2742</v>
      </c>
      <c r="D12" s="4" t="inlineStr">
        <is>
          <t xml:space="preserve"> </t>
        </is>
      </c>
      <c r="E12" s="4" t="inlineStr">
        <is>
          <t xml:space="preserve"> </t>
        </is>
      </c>
      <c r="F12" s="4" t="inlineStr">
        <is>
          <t xml:space="preserve"> </t>
        </is>
      </c>
      <c r="G12" s="5" t="n">
        <v>-2743</v>
      </c>
    </row>
    <row r="13">
      <c r="A13" s="4" t="inlineStr">
        <is>
          <t>Redemption and repurchase of stock to cover tax withholdings, shares</t>
        </is>
      </c>
      <c r="B13" s="6" t="n">
        <v>-94000</v>
      </c>
    </row>
    <row r="14">
      <c r="A14" s="4" t="inlineStr">
        <is>
          <t>Balance at Dec. 31, 2019</t>
        </is>
      </c>
      <c r="B14" s="5" t="n">
        <v>390</v>
      </c>
      <c r="C14" s="6" t="n">
        <v>271782</v>
      </c>
      <c r="D14" s="6" t="n">
        <v>36704</v>
      </c>
      <c r="E14" s="6" t="n">
        <v>-8589</v>
      </c>
      <c r="F14" s="5" t="n">
        <v>-14591</v>
      </c>
      <c r="G14" s="6" t="n">
        <v>285696</v>
      </c>
    </row>
    <row r="15">
      <c r="A15" s="4" t="inlineStr">
        <is>
          <t>Balance, shares at Dec. 31, 2019</t>
        </is>
      </c>
      <c r="B15" s="6" t="n">
        <v>39018000</v>
      </c>
      <c r="F15" s="6" t="n">
        <v>-1484000</v>
      </c>
    </row>
    <row r="16">
      <c r="A16" s="4" t="inlineStr">
        <is>
          <t>Net (loss) income</t>
        </is>
      </c>
      <c r="B16" s="4" t="inlineStr">
        <is>
          <t xml:space="preserve"> </t>
        </is>
      </c>
      <c r="C16" s="4" t="inlineStr">
        <is>
          <t xml:space="preserve"> </t>
        </is>
      </c>
      <c r="D16" s="6" t="n">
        <v>-16682</v>
      </c>
      <c r="E16" s="4" t="inlineStr">
        <is>
          <t xml:space="preserve"> </t>
        </is>
      </c>
      <c r="F16" s="4" t="inlineStr">
        <is>
          <t xml:space="preserve"> </t>
        </is>
      </c>
      <c r="G16" s="6" t="n">
        <v>-16682</v>
      </c>
    </row>
    <row r="17">
      <c r="A17" s="4" t="inlineStr">
        <is>
          <t>Other comprehensive (loss) income</t>
        </is>
      </c>
      <c r="B17" s="4" t="inlineStr">
        <is>
          <t xml:space="preserve"> </t>
        </is>
      </c>
      <c r="C17" s="4" t="inlineStr">
        <is>
          <t xml:space="preserve"> </t>
        </is>
      </c>
      <c r="D17" s="4" t="inlineStr">
        <is>
          <t xml:space="preserve"> </t>
        </is>
      </c>
      <c r="E17" s="6" t="n">
        <v>15332</v>
      </c>
      <c r="F17" s="4" t="inlineStr">
        <is>
          <t xml:space="preserve"> </t>
        </is>
      </c>
      <c r="G17" s="6" t="n">
        <v>15332</v>
      </c>
    </row>
    <row r="18">
      <c r="A18" s="4" t="inlineStr">
        <is>
          <t>Stock issued for the Ascyrus Acquisition</t>
        </is>
      </c>
      <c r="B18" s="5" t="n">
        <v>10</v>
      </c>
      <c r="C18" s="6" t="n">
        <v>19990</v>
      </c>
      <c r="D18" s="4" t="inlineStr">
        <is>
          <t xml:space="preserve"> </t>
        </is>
      </c>
      <c r="E18" s="4" t="inlineStr">
        <is>
          <t xml:space="preserve"> </t>
        </is>
      </c>
      <c r="F18" s="4" t="inlineStr">
        <is>
          <t xml:space="preserve"> </t>
        </is>
      </c>
      <c r="G18" s="6" t="n">
        <v>20000</v>
      </c>
    </row>
    <row r="19">
      <c r="A19" s="4" t="inlineStr">
        <is>
          <t>Stock issued for the Ascyrus Acquisition, shares</t>
        </is>
      </c>
      <c r="B19" s="6" t="n">
        <v>992000</v>
      </c>
    </row>
    <row r="20">
      <c r="A20" s="4" t="inlineStr">
        <is>
          <t>Equity component of the convertible note issuance</t>
        </is>
      </c>
      <c r="B20" s="4" t="inlineStr">
        <is>
          <t xml:space="preserve"> </t>
        </is>
      </c>
      <c r="C20" s="6" t="n">
        <v>16426</v>
      </c>
      <c r="D20" s="4" t="inlineStr">
        <is>
          <t xml:space="preserve"> </t>
        </is>
      </c>
      <c r="E20" s="4" t="inlineStr">
        <is>
          <t xml:space="preserve"> </t>
        </is>
      </c>
      <c r="F20" s="4" t="inlineStr">
        <is>
          <t xml:space="preserve"> </t>
        </is>
      </c>
      <c r="G20" s="6" t="n">
        <v>16426</v>
      </c>
    </row>
    <row r="21">
      <c r="A21" s="4" t="inlineStr">
        <is>
          <t>Equity compensation</t>
        </is>
      </c>
      <c r="B21" s="5" t="n">
        <v>3</v>
      </c>
      <c r="C21" s="6" t="n">
        <v>7501</v>
      </c>
      <c r="D21" s="4" t="inlineStr">
        <is>
          <t xml:space="preserve"> </t>
        </is>
      </c>
      <c r="E21" s="4" t="inlineStr">
        <is>
          <t xml:space="preserve"> </t>
        </is>
      </c>
      <c r="F21" s="4" t="inlineStr">
        <is>
          <t xml:space="preserve"> </t>
        </is>
      </c>
      <c r="G21" s="6" t="n">
        <v>7504</v>
      </c>
    </row>
    <row r="22">
      <c r="A22" s="4" t="inlineStr">
        <is>
          <t>Equity compensation, shares</t>
        </is>
      </c>
      <c r="B22" s="6" t="n">
        <v>296000</v>
      </c>
    </row>
    <row r="23">
      <c r="A23" s="4" t="inlineStr">
        <is>
          <t>Exercise of options</t>
        </is>
      </c>
      <c r="B23" s="5" t="n">
        <v>1</v>
      </c>
      <c r="C23" s="6" t="n">
        <v>927</v>
      </c>
      <c r="D23" s="4" t="inlineStr">
        <is>
          <t xml:space="preserve"> </t>
        </is>
      </c>
      <c r="E23" s="4" t="inlineStr">
        <is>
          <t xml:space="preserve"> </t>
        </is>
      </c>
      <c r="F23" s="5" t="n">
        <v>-57</v>
      </c>
      <c r="G23" s="6" t="n">
        <v>871</v>
      </c>
    </row>
    <row r="24">
      <c r="A24" s="4" t="inlineStr">
        <is>
          <t>Exercise of options, shares</t>
        </is>
      </c>
      <c r="B24" s="6" t="n">
        <v>89000</v>
      </c>
      <c r="F24" s="6" t="n">
        <v>-3000</v>
      </c>
    </row>
    <row r="25">
      <c r="A25" s="4" t="inlineStr">
        <is>
          <t>Employee stock purchase plan</t>
        </is>
      </c>
      <c r="B25" s="5" t="n">
        <v>1</v>
      </c>
      <c r="C25" s="6" t="n">
        <v>1560</v>
      </c>
      <c r="D25" s="4" t="inlineStr">
        <is>
          <t xml:space="preserve"> </t>
        </is>
      </c>
      <c r="E25" s="4" t="inlineStr">
        <is>
          <t xml:space="preserve"> </t>
        </is>
      </c>
      <c r="F25" s="4" t="inlineStr">
        <is>
          <t xml:space="preserve"> </t>
        </is>
      </c>
      <c r="G25" s="5" t="n">
        <v>1561</v>
      </c>
    </row>
    <row r="26">
      <c r="A26" s="4" t="inlineStr">
        <is>
          <t>Employee stock purchase plan, shares</t>
        </is>
      </c>
      <c r="B26" s="6" t="n">
        <v>83000</v>
      </c>
      <c r="F26" s="4" t="inlineStr">
        <is>
          <t xml:space="preserve"> </t>
        </is>
      </c>
      <c r="G26" s="6" t="n">
        <v>83000</v>
      </c>
    </row>
    <row r="27">
      <c r="A27" s="4" t="inlineStr">
        <is>
          <t>Redemption and repurchase of stock to cover tax withholdings</t>
        </is>
      </c>
      <c r="B27" s="5" t="n">
        <v>-1</v>
      </c>
      <c r="C27" s="6" t="n">
        <v>-1994</v>
      </c>
      <c r="D27" s="4" t="inlineStr">
        <is>
          <t xml:space="preserve"> </t>
        </is>
      </c>
      <c r="E27" s="4" t="inlineStr">
        <is>
          <t xml:space="preserve"> </t>
        </is>
      </c>
      <c r="F27" s="4" t="inlineStr">
        <is>
          <t xml:space="preserve"> </t>
        </is>
      </c>
      <c r="G27" s="5" t="n">
        <v>-1995</v>
      </c>
    </row>
    <row r="28">
      <c r="A28" s="4" t="inlineStr">
        <is>
          <t>Redemption and repurchase of stock to cover tax withholdings, shares</t>
        </is>
      </c>
      <c r="B28" s="6" t="n">
        <v>-84000</v>
      </c>
      <c r="F28" s="4" t="inlineStr">
        <is>
          <t xml:space="preserve"> </t>
        </is>
      </c>
    </row>
    <row r="29">
      <c r="A29" s="4" t="inlineStr">
        <is>
          <t>Balance (Accounting Standards Update 2020-06 [Member]) at Dec. 31, 2020</t>
        </is>
      </c>
      <c r="B29" s="4" t="inlineStr">
        <is>
          <t xml:space="preserve"> </t>
        </is>
      </c>
      <c r="C29" s="6" t="n">
        <v>-16426</v>
      </c>
      <c r="D29" s="6" t="n">
        <v>-3213</v>
      </c>
      <c r="E29" s="4" t="inlineStr">
        <is>
          <t xml:space="preserve"> </t>
        </is>
      </c>
      <c r="F29" s="4" t="inlineStr">
        <is>
          <t xml:space="preserve"> </t>
        </is>
      </c>
      <c r="G29" s="6" t="n">
        <v>-19639</v>
      </c>
    </row>
    <row r="30">
      <c r="A30" s="4" t="inlineStr">
        <is>
          <t>Balance at Dec. 31, 2020</t>
        </is>
      </c>
      <c r="B30" s="5" t="n">
        <v>404</v>
      </c>
      <c r="C30" s="6" t="n">
        <v>316192</v>
      </c>
      <c r="D30" s="6" t="n">
        <v>20022</v>
      </c>
      <c r="E30" s="6" t="n">
        <v>6743</v>
      </c>
      <c r="F30" s="5" t="n">
        <v>-14648</v>
      </c>
      <c r="G30" s="6" t="n">
        <v>328713</v>
      </c>
    </row>
    <row r="31">
      <c r="A31" s="4" t="inlineStr">
        <is>
          <t>Balance, shares at Dec. 31, 2020</t>
        </is>
      </c>
      <c r="B31" s="6" t="n">
        <v>40394000</v>
      </c>
      <c r="F31" s="6" t="n">
        <v>-1487000</v>
      </c>
    </row>
    <row r="32">
      <c r="A32" s="4" t="inlineStr">
        <is>
          <t>Net (loss) income</t>
        </is>
      </c>
      <c r="B32" s="4" t="inlineStr">
        <is>
          <t xml:space="preserve"> </t>
        </is>
      </c>
      <c r="C32" s="4" t="inlineStr">
        <is>
          <t xml:space="preserve"> </t>
        </is>
      </c>
      <c r="D32" s="6" t="n">
        <v>-14834</v>
      </c>
      <c r="E32" s="4" t="inlineStr">
        <is>
          <t xml:space="preserve"> </t>
        </is>
      </c>
      <c r="F32" s="4" t="inlineStr">
        <is>
          <t xml:space="preserve"> </t>
        </is>
      </c>
      <c r="G32" s="6" t="n">
        <v>-14834</v>
      </c>
    </row>
    <row r="33">
      <c r="A33" s="4" t="inlineStr">
        <is>
          <t>Other comprehensive (loss) income</t>
        </is>
      </c>
      <c r="B33" s="4" t="inlineStr">
        <is>
          <t xml:space="preserve"> </t>
        </is>
      </c>
      <c r="C33" s="4" t="inlineStr">
        <is>
          <t xml:space="preserve"> </t>
        </is>
      </c>
      <c r="D33" s="4" t="inlineStr">
        <is>
          <t xml:space="preserve"> </t>
        </is>
      </c>
      <c r="E33" s="6" t="n">
        <v>-16630</v>
      </c>
      <c r="F33" s="4" t="inlineStr">
        <is>
          <t xml:space="preserve"> </t>
        </is>
      </c>
      <c r="G33" s="6" t="n">
        <v>-16630</v>
      </c>
    </row>
    <row r="34">
      <c r="A34" s="4" t="inlineStr">
        <is>
          <t>Stock issued for the Ascyrus Acquisition</t>
        </is>
      </c>
      <c r="B34" s="5" t="n">
        <v>6</v>
      </c>
      <c r="C34" s="6" t="n">
        <v>9994</v>
      </c>
      <c r="D34" s="4" t="inlineStr">
        <is>
          <t xml:space="preserve"> </t>
        </is>
      </c>
      <c r="E34" s="4" t="inlineStr">
        <is>
          <t xml:space="preserve"> </t>
        </is>
      </c>
      <c r="F34" s="4" t="inlineStr">
        <is>
          <t xml:space="preserve"> </t>
        </is>
      </c>
      <c r="G34" s="6" t="n">
        <v>10000</v>
      </c>
    </row>
    <row r="35">
      <c r="A35" s="4" t="inlineStr">
        <is>
          <t>Stock issued for the Ascyrus Acquisition, shares</t>
        </is>
      </c>
      <c r="B35" s="6" t="n">
        <v>553000</v>
      </c>
    </row>
    <row r="36">
      <c r="A36" s="4" t="inlineStr">
        <is>
          <t>Equity compensation</t>
        </is>
      </c>
      <c r="B36" s="5" t="n">
        <v>3</v>
      </c>
      <c r="C36" s="6" t="n">
        <v>11274</v>
      </c>
      <c r="D36" s="4" t="inlineStr">
        <is>
          <t xml:space="preserve"> </t>
        </is>
      </c>
      <c r="E36" s="4" t="inlineStr">
        <is>
          <t xml:space="preserve"> </t>
        </is>
      </c>
      <c r="F36" s="4" t="inlineStr">
        <is>
          <t xml:space="preserve"> </t>
        </is>
      </c>
      <c r="G36" s="6" t="n">
        <v>11277</v>
      </c>
    </row>
    <row r="37">
      <c r="A37" s="4" t="inlineStr">
        <is>
          <t>Equity compensation, shares</t>
        </is>
      </c>
      <c r="B37" s="6" t="n">
        <v>260000</v>
      </c>
      <c r="F37" s="4" t="inlineStr">
        <is>
          <t xml:space="preserve"> </t>
        </is>
      </c>
    </row>
    <row r="38">
      <c r="A38" s="4" t="inlineStr">
        <is>
          <t>Exercise of options</t>
        </is>
      </c>
      <c r="B38" s="5" t="n">
        <v>1</v>
      </c>
      <c r="C38" s="6" t="n">
        <v>2145</v>
      </c>
      <c r="D38" s="4" t="inlineStr">
        <is>
          <t xml:space="preserve"> </t>
        </is>
      </c>
      <c r="E38" s="4" t="inlineStr">
        <is>
          <t xml:space="preserve"> </t>
        </is>
      </c>
      <c r="F38" s="4" t="inlineStr">
        <is>
          <t xml:space="preserve"> </t>
        </is>
      </c>
      <c r="G38" s="6" t="n">
        <v>2146</v>
      </c>
    </row>
    <row r="39">
      <c r="A39" s="4" t="inlineStr">
        <is>
          <t>Exercise of options, shares</t>
        </is>
      </c>
      <c r="B39" s="6" t="n">
        <v>179000</v>
      </c>
      <c r="F39" s="4" t="inlineStr">
        <is>
          <t xml:space="preserve"> </t>
        </is>
      </c>
    </row>
    <row r="40">
      <c r="A40" s="4" t="inlineStr">
        <is>
          <t>Employee stock purchase plan</t>
        </is>
      </c>
      <c r="B40" s="5" t="n">
        <v>1</v>
      </c>
      <c r="C40" s="6" t="n">
        <v>1608</v>
      </c>
      <c r="D40" s="4" t="inlineStr">
        <is>
          <t xml:space="preserve"> </t>
        </is>
      </c>
      <c r="E40" s="4" t="inlineStr">
        <is>
          <t xml:space="preserve"> </t>
        </is>
      </c>
      <c r="F40" s="4" t="inlineStr">
        <is>
          <t xml:space="preserve"> </t>
        </is>
      </c>
      <c r="G40" s="5" t="n">
        <v>1609</v>
      </c>
    </row>
    <row r="41">
      <c r="A41" s="4" t="inlineStr">
        <is>
          <t>Employee stock purchase plan, shares</t>
        </is>
      </c>
      <c r="B41" s="6" t="n">
        <v>87000</v>
      </c>
      <c r="F41" s="4" t="inlineStr">
        <is>
          <t xml:space="preserve"> </t>
        </is>
      </c>
      <c r="G41" s="6" t="n">
        <v>87000</v>
      </c>
    </row>
    <row r="42">
      <c r="A42" s="4" t="inlineStr">
        <is>
          <t>Redemption and repurchase of stock to cover tax withholdings</t>
        </is>
      </c>
      <c r="B42" s="5" t="n">
        <v>-1</v>
      </c>
      <c r="C42" s="6" t="n">
        <v>-1913</v>
      </c>
      <c r="D42" s="4" t="inlineStr">
        <is>
          <t xml:space="preserve"> </t>
        </is>
      </c>
      <c r="E42" s="4" t="inlineStr">
        <is>
          <t xml:space="preserve"> </t>
        </is>
      </c>
      <c r="F42" s="4" t="inlineStr">
        <is>
          <t xml:space="preserve"> </t>
        </is>
      </c>
      <c r="G42" s="5" t="n">
        <v>-1914</v>
      </c>
    </row>
    <row r="43">
      <c r="A43" s="4" t="inlineStr">
        <is>
          <t>Redemption and repurchase of stock to cover tax withholdings, shares</t>
        </is>
      </c>
      <c r="B43" s="6" t="n">
        <v>-76000</v>
      </c>
      <c r="F43" s="4" t="inlineStr">
        <is>
          <t xml:space="preserve"> </t>
        </is>
      </c>
    </row>
    <row r="44">
      <c r="A44" s="4" t="inlineStr">
        <is>
          <t>Balance at Dec. 31, 2021</t>
        </is>
      </c>
      <c r="B44" s="5" t="n">
        <v>414</v>
      </c>
      <c r="C44" s="5" t="n">
        <v>322874</v>
      </c>
      <c r="D44" s="5" t="n">
        <v>1975</v>
      </c>
      <c r="E44" s="5" t="n">
        <v>-9887</v>
      </c>
      <c r="F44" s="5" t="n">
        <v>-14648</v>
      </c>
      <c r="G44" s="5" t="n">
        <v>300728</v>
      </c>
    </row>
    <row r="45">
      <c r="A45" s="4" t="inlineStr">
        <is>
          <t>Balance, shares at Dec. 31, 2021</t>
        </is>
      </c>
      <c r="B45" s="6" t="n">
        <v>41397000</v>
      </c>
      <c r="F45" s="6" t="n">
        <v>-14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omestic</t>
        </is>
      </c>
      <c r="B4" s="5" t="n">
        <v>-10263</v>
      </c>
      <c r="C4" s="5" t="n">
        <v>-11443</v>
      </c>
      <c r="D4" s="5" t="n">
        <v>6369</v>
      </c>
    </row>
    <row r="5">
      <c r="A5" s="4" t="inlineStr">
        <is>
          <t>Foreign</t>
        </is>
      </c>
      <c r="B5" s="6" t="n">
        <v>-4564</v>
      </c>
      <c r="C5" s="6" t="n">
        <v>-5731</v>
      </c>
      <c r="D5" s="6" t="n">
        <v>-4725</v>
      </c>
    </row>
    <row r="6">
      <c r="A6" s="4" t="inlineStr">
        <is>
          <t>(Loss) income before income taxes</t>
        </is>
      </c>
      <c r="B6" s="5" t="n">
        <v>-14827</v>
      </c>
      <c r="C6" s="5" t="n">
        <v>-17174</v>
      </c>
      <c r="D6" s="5" t="n">
        <v>16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Federal</t>
        </is>
      </c>
      <c r="B4" s="5" t="n">
        <v>1896</v>
      </c>
      <c r="C4" s="5" t="n">
        <v>-2460</v>
      </c>
      <c r="D4" s="5" t="n">
        <v>48</v>
      </c>
    </row>
    <row r="5">
      <c r="A5" s="4" t="inlineStr">
        <is>
          <t>Current: State</t>
        </is>
      </c>
      <c r="B5" s="6" t="n">
        <v>551</v>
      </c>
      <c r="C5" s="6" t="n">
        <v>445</v>
      </c>
      <c r="D5" s="6" t="n">
        <v>80</v>
      </c>
    </row>
    <row r="6">
      <c r="A6" s="4" t="inlineStr">
        <is>
          <t>Current: Foreign</t>
        </is>
      </c>
      <c r="B6" s="6" t="n">
        <v>3391</v>
      </c>
      <c r="C6" s="6" t="n">
        <v>707</v>
      </c>
      <c r="D6" s="6" t="n">
        <v>2041</v>
      </c>
    </row>
    <row r="7">
      <c r="A7" s="4" t="inlineStr">
        <is>
          <t>Current: Income tax expense (benefit)</t>
        </is>
      </c>
      <c r="B7" s="6" t="n">
        <v>5838</v>
      </c>
      <c r="C7" s="6" t="n">
        <v>-1308</v>
      </c>
      <c r="D7" s="6" t="n">
        <v>2169</v>
      </c>
    </row>
    <row r="8">
      <c r="A8" s="4" t="inlineStr">
        <is>
          <t>Deferred: Federal</t>
        </is>
      </c>
      <c r="B8" s="6" t="n">
        <v>-2801</v>
      </c>
      <c r="C8" s="6" t="n">
        <v>1721</v>
      </c>
      <c r="D8" s="6" t="n">
        <v>-850</v>
      </c>
    </row>
    <row r="9">
      <c r="A9" s="4" t="inlineStr">
        <is>
          <t>Deferred: State</t>
        </is>
      </c>
      <c r="B9" s="6" t="n">
        <v>-307</v>
      </c>
      <c r="C9" s="6" t="n">
        <v>384</v>
      </c>
      <c r="D9" s="6" t="n">
        <v>-131</v>
      </c>
    </row>
    <row r="10">
      <c r="A10" s="4" t="inlineStr">
        <is>
          <t>Deferred: Foreign</t>
        </is>
      </c>
      <c r="B10" s="6" t="n">
        <v>-2723</v>
      </c>
      <c r="C10" s="6" t="n">
        <v>-1289</v>
      </c>
      <c r="D10" s="6" t="n">
        <v>-1264</v>
      </c>
    </row>
    <row r="11">
      <c r="A11" s="4" t="inlineStr">
        <is>
          <t>Deferred: Income tax expense (benefit)</t>
        </is>
      </c>
      <c r="B11" s="6" t="n">
        <v>-5831</v>
      </c>
      <c r="C11" s="6" t="n">
        <v>816</v>
      </c>
      <c r="D11" s="6" t="n">
        <v>-2245</v>
      </c>
    </row>
    <row r="12">
      <c r="A12" s="4" t="inlineStr">
        <is>
          <t>Total income tax expense (benefit)</t>
        </is>
      </c>
      <c r="B12" s="5" t="n">
        <v>7</v>
      </c>
      <c r="C12" s="5" t="n">
        <v>-492</v>
      </c>
      <c r="D12" s="5" t="n">
        <v>-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Tax expense (benefit) at statutory rate</t>
        </is>
      </c>
      <c r="B4" s="5" t="n">
        <v>-3114</v>
      </c>
      <c r="C4" s="5" t="n">
        <v>-3606</v>
      </c>
      <c r="D4" s="5" t="n">
        <v>345</v>
      </c>
    </row>
    <row r="5">
      <c r="A5" s="4" t="inlineStr">
        <is>
          <t>Valuation allowance change</t>
        </is>
      </c>
      <c r="B5" s="6" t="n">
        <v>1566</v>
      </c>
      <c r="C5" s="6" t="n">
        <v>3952</v>
      </c>
      <c r="D5" s="6" t="n">
        <v>153</v>
      </c>
    </row>
    <row r="6">
      <c r="A6" s="4" t="inlineStr">
        <is>
          <t>Foreign income taxes</t>
        </is>
      </c>
      <c r="B6" s="6" t="n">
        <v>1138</v>
      </c>
      <c r="C6" s="6" t="n">
        <v>378</v>
      </c>
      <c r="D6" s="6" t="n">
        <v>425</v>
      </c>
    </row>
    <row r="7">
      <c r="A7" s="4" t="inlineStr">
        <is>
          <t>Nondeductible executive compensation</t>
        </is>
      </c>
      <c r="B7" s="6" t="n">
        <v>1075</v>
      </c>
      <c r="C7" s="6" t="n">
        <v>580</v>
      </c>
      <c r="D7" s="6" t="n">
        <v>778</v>
      </c>
    </row>
    <row r="8">
      <c r="A8" s="4" t="inlineStr">
        <is>
          <t>Net change in uncertain tax positions</t>
        </is>
      </c>
      <c r="B8" s="6" t="n">
        <v>762</v>
      </c>
      <c r="C8" s="6" t="n">
        <v>-1115</v>
      </c>
      <c r="D8" s="6" t="n">
        <v>-360</v>
      </c>
    </row>
    <row r="9">
      <c r="A9" s="4" t="inlineStr">
        <is>
          <t>Foreign interest disallowance</t>
        </is>
      </c>
      <c r="B9" s="6" t="n">
        <v>307</v>
      </c>
      <c r="C9" s="6" t="n">
        <v>298</v>
      </c>
      <c r="D9" s="6" t="n">
        <v>292</v>
      </c>
    </row>
    <row r="10">
      <c r="A10" s="4" t="inlineStr">
        <is>
          <t>State income taxes, net of federal benefit</t>
        </is>
      </c>
      <c r="B10" s="6" t="n">
        <v>73</v>
      </c>
      <c r="C10" s="6" t="n">
        <v>-455</v>
      </c>
      <c r="D10" s="6" t="n">
        <v>-108</v>
      </c>
    </row>
    <row r="11">
      <c r="A11" s="4" t="inlineStr">
        <is>
          <t>Nondeductible entertainment expenses</t>
        </is>
      </c>
      <c r="B11" s="6" t="n">
        <v>65</v>
      </c>
      <c r="C11" s="6" t="n">
        <v>94</v>
      </c>
      <c r="D11" s="6" t="n">
        <v>201</v>
      </c>
    </row>
    <row r="12">
      <c r="A12" s="4" t="inlineStr">
        <is>
          <t>Foreign deferred items</t>
        </is>
      </c>
      <c r="B12" s="6" t="n">
        <v>53</v>
      </c>
      <c r="C12" s="6" t="n">
        <v>-63</v>
      </c>
      <c r="D12" s="6" t="n">
        <v>365</v>
      </c>
    </row>
    <row r="13">
      <c r="A13" s="4" t="inlineStr">
        <is>
          <t>Equity compensation</t>
        </is>
      </c>
      <c r="B13" s="6" t="n">
        <v>-477</v>
      </c>
      <c r="C13" s="6" t="n">
        <v>-204</v>
      </c>
      <c r="D13" s="6" t="n">
        <v>-1921</v>
      </c>
    </row>
    <row r="14">
      <c r="A14" s="4" t="inlineStr">
        <is>
          <t>Research and development credit</t>
        </is>
      </c>
      <c r="B14" s="6" t="n">
        <v>-959</v>
      </c>
      <c r="C14" s="6" t="n">
        <v>-457</v>
      </c>
      <c r="D14" s="6" t="n">
        <v>-400</v>
      </c>
    </row>
    <row r="15">
      <c r="A15" s="4" t="inlineStr">
        <is>
          <t>Other</t>
        </is>
      </c>
      <c r="B15" s="6" t="n">
        <v>-482</v>
      </c>
      <c r="C15" s="6" t="n">
        <v>106</v>
      </c>
      <c r="D15" s="6" t="n">
        <v>154</v>
      </c>
    </row>
    <row r="16">
      <c r="A16" s="4" t="inlineStr">
        <is>
          <t>Total income tax expense (benefit)</t>
        </is>
      </c>
      <c r="B16" s="5" t="n">
        <v>7</v>
      </c>
      <c r="C16" s="5" t="n">
        <v>-492</v>
      </c>
      <c r="D16" s="5" t="n">
        <v>-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es [Abstract]</t>
        </is>
      </c>
    </row>
    <row r="3">
      <c r="A3" s="4" t="inlineStr">
        <is>
          <t>Finance and operating leases</t>
        </is>
      </c>
      <c r="B3" s="5" t="n">
        <v>13762</v>
      </c>
      <c r="C3" s="5" t="n">
        <v>6880</v>
      </c>
    </row>
    <row r="4">
      <c r="A4" s="4" t="inlineStr">
        <is>
          <t>Loss carryforwards</t>
        </is>
      </c>
      <c r="B4" s="6" t="n">
        <v>6649</v>
      </c>
      <c r="C4" s="6" t="n">
        <v>7911</v>
      </c>
    </row>
    <row r="5">
      <c r="A5" s="4" t="inlineStr">
        <is>
          <t>Excess interest carryforward</t>
        </is>
      </c>
      <c r="B5" s="6" t="n">
        <v>3547</v>
      </c>
      <c r="C5" s="6" t="n">
        <v>2660</v>
      </c>
    </row>
    <row r="6">
      <c r="A6" s="4" t="inlineStr">
        <is>
          <t>Accrued expenses</t>
        </is>
      </c>
      <c r="B6" s="6" t="n">
        <v>2088</v>
      </c>
      <c r="C6" s="6" t="n">
        <v>2002</v>
      </c>
    </row>
    <row r="7">
      <c r="A7" s="4" t="inlineStr">
        <is>
          <t>Stock compensation</t>
        </is>
      </c>
      <c r="B7" s="6" t="n">
        <v>2007</v>
      </c>
      <c r="C7" s="6" t="n">
        <v>2034</v>
      </c>
    </row>
    <row r="8">
      <c r="A8" s="4" t="inlineStr">
        <is>
          <t>Deferred compensation</t>
        </is>
      </c>
      <c r="B8" s="6" t="n">
        <v>1535</v>
      </c>
      <c r="C8" s="6" t="n">
        <v>1326</v>
      </c>
    </row>
    <row r="9">
      <c r="A9" s="4" t="inlineStr">
        <is>
          <t>Property</t>
        </is>
      </c>
      <c r="B9" s="6" t="n">
        <v>1356</v>
      </c>
      <c r="C9" s="6" t="n">
        <v>1397</v>
      </c>
    </row>
    <row r="10">
      <c r="A10" s="4" t="inlineStr">
        <is>
          <t>Credit carryforwards</t>
        </is>
      </c>
      <c r="B10" s="6" t="n">
        <v>601</v>
      </c>
      <c r="C10" s="6" t="n">
        <v>1214</v>
      </c>
    </row>
    <row r="11">
      <c r="A11" s="4" t="inlineStr">
        <is>
          <t>Inventory and deferred preservation costs write-downs</t>
        </is>
      </c>
      <c r="B11" s="6" t="n">
        <v>397</v>
      </c>
      <c r="C11" s="6" t="n">
        <v>308</v>
      </c>
    </row>
    <row r="12">
      <c r="A12" s="4" t="inlineStr">
        <is>
          <t>Other</t>
        </is>
      </c>
      <c r="B12" s="6" t="n">
        <v>3770</v>
      </c>
      <c r="C12" s="6" t="n">
        <v>2798</v>
      </c>
    </row>
    <row r="13">
      <c r="A13" s="4" t="inlineStr">
        <is>
          <t>Less valuation allowance</t>
        </is>
      </c>
      <c r="B13" s="6" t="n">
        <v>-13282</v>
      </c>
      <c r="C13" s="6" t="n">
        <v>-7170</v>
      </c>
    </row>
    <row r="14">
      <c r="A14" s="4" t="inlineStr">
        <is>
          <t>Total deferred tax assets, net</t>
        </is>
      </c>
      <c r="B14" s="6" t="n">
        <v>22430</v>
      </c>
      <c r="C14" s="6" t="n">
        <v>21360</v>
      </c>
    </row>
    <row r="15">
      <c r="A15" s="4" t="inlineStr">
        <is>
          <t>Intangible assets</t>
        </is>
      </c>
      <c r="B15" s="6" t="n">
        <v>-29086</v>
      </c>
      <c r="C15" s="6" t="n">
        <v>-35770</v>
      </c>
    </row>
    <row r="16">
      <c r="A16" s="4" t="inlineStr">
        <is>
          <t>Finance and operating leases</t>
        </is>
      </c>
      <c r="B16" s="6" t="n">
        <v>-13404</v>
      </c>
      <c r="C16" s="6" t="n">
        <v>-6617</v>
      </c>
    </row>
    <row r="17">
      <c r="A17" s="4" t="inlineStr">
        <is>
          <t>Unrealized gains and losses</t>
        </is>
      </c>
      <c r="B17" s="6" t="n">
        <v>-4088</v>
      </c>
      <c r="C17" s="6" t="n">
        <v>-4929</v>
      </c>
    </row>
    <row r="18">
      <c r="A18" s="4" t="inlineStr">
        <is>
          <t>Debt costs</t>
        </is>
      </c>
      <c r="B18" s="6" t="n">
        <v>-1024</v>
      </c>
      <c r="C18" s="6" t="n">
        <v>-1528</v>
      </c>
    </row>
    <row r="19">
      <c r="A19" s="4" t="inlineStr">
        <is>
          <t>Prepaid items</t>
        </is>
      </c>
      <c r="B19" s="6" t="n">
        <v>-395</v>
      </c>
      <c r="C19" s="6" t="n">
        <v>-417</v>
      </c>
    </row>
    <row r="20">
      <c r="A20" s="4" t="inlineStr">
        <is>
          <t>Inventory and deferred preservation costs write-downs</t>
        </is>
      </c>
      <c r="B20" s="6" t="n">
        <v>-105</v>
      </c>
    </row>
    <row r="21">
      <c r="A21" s="4" t="inlineStr">
        <is>
          <t>Financing arrangements</t>
        </is>
      </c>
      <c r="C21" s="6" t="n">
        <v>-4700</v>
      </c>
    </row>
    <row r="22">
      <c r="A22" s="4" t="inlineStr">
        <is>
          <t>Other</t>
        </is>
      </c>
      <c r="B22" s="6" t="n">
        <v>-770</v>
      </c>
      <c r="C22" s="6" t="n">
        <v>-665</v>
      </c>
    </row>
    <row r="23">
      <c r="A23" s="4" t="inlineStr">
        <is>
          <t>Total deferred tax liabilities</t>
        </is>
      </c>
      <c r="B23" s="6" t="n">
        <v>-48872</v>
      </c>
      <c r="C23" s="6" t="n">
        <v>-54626</v>
      </c>
    </row>
    <row r="24">
      <c r="A24" s="4" t="inlineStr">
        <is>
          <t>Total deferred tax liabilities, net</t>
        </is>
      </c>
      <c r="B24" s="5" t="n">
        <v>-26442</v>
      </c>
      <c r="C24" s="5" t="n">
        <v>-33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 Liability And Liability For Interest And Penalties On Uncertain Tax Position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eginning balance</t>
        </is>
      </c>
      <c r="B4" s="5" t="n">
        <v>2574</v>
      </c>
      <c r="C4" s="5" t="n">
        <v>3523</v>
      </c>
      <c r="D4" s="5" t="n">
        <v>3889</v>
      </c>
    </row>
    <row r="5">
      <c r="A5" s="4" t="inlineStr">
        <is>
          <t>Increases related to current year tax positions</t>
        </is>
      </c>
      <c r="B5" s="6" t="n">
        <v>1661</v>
      </c>
      <c r="C5" s="6" t="n">
        <v>473</v>
      </c>
      <c r="D5" s="6" t="n">
        <v>691</v>
      </c>
    </row>
    <row r="6">
      <c r="A6" s="4" t="inlineStr">
        <is>
          <t>Decreases due to the lapsing of statutes of limitations</t>
        </is>
      </c>
      <c r="B6" s="6" t="n">
        <v>-241</v>
      </c>
      <c r="C6" s="6" t="n">
        <v>-1703</v>
      </c>
      <c r="D6" s="6" t="n">
        <v>-880</v>
      </c>
    </row>
    <row r="7">
      <c r="A7" s="4" t="inlineStr">
        <is>
          <t>Decreases related to prior year tax positions</t>
        </is>
      </c>
      <c r="B7" s="6" t="n">
        <v>-170</v>
      </c>
      <c r="C7" s="6" t="n">
        <v>-238</v>
      </c>
      <c r="D7" s="6" t="n">
        <v>-154</v>
      </c>
    </row>
    <row r="8">
      <c r="A8" s="4" t="inlineStr">
        <is>
          <t>(Decreases) for foreign exchange differences</t>
        </is>
      </c>
      <c r="B8" s="6" t="n">
        <v>-121</v>
      </c>
      <c r="D8" s="6" t="n">
        <v>-22</v>
      </c>
    </row>
    <row r="9">
      <c r="A9" s="4" t="inlineStr">
        <is>
          <t>Increases for foreign exchange differences</t>
        </is>
      </c>
      <c r="C9" s="6" t="n">
        <v>99</v>
      </c>
    </row>
    <row r="10">
      <c r="A10" s="4" t="inlineStr">
        <is>
          <t>Increases (decreases) related to prior year tax positions</t>
        </is>
      </c>
      <c r="B10" s="6" t="n">
        <v>386</v>
      </c>
      <c r="C10" s="6" t="n">
        <v>420</v>
      </c>
      <c r="D10" s="6" t="n">
        <v>-1</v>
      </c>
    </row>
    <row r="11">
      <c r="A11" s="4" t="inlineStr">
        <is>
          <t>Ending balance</t>
        </is>
      </c>
      <c r="B11" s="5" t="n">
        <v>4089</v>
      </c>
      <c r="C11" s="5" t="n">
        <v>2574</v>
      </c>
      <c r="D11" s="5" t="n">
        <v>35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Jun. 01, 2021</t>
        </is>
      </c>
      <c r="C1" s="2" t="inlineStr">
        <is>
          <t>Jan. 06, 2021</t>
        </is>
      </c>
    </row>
    <row r="2">
      <c r="A2" s="4" t="inlineStr">
        <is>
          <t>Lease Modified January 6, 2021 [Member]</t>
        </is>
      </c>
    </row>
    <row r="3">
      <c r="A3" s="3" t="inlineStr">
        <is>
          <t>Operating Leased Assets [Line Items]</t>
        </is>
      </c>
    </row>
    <row r="4">
      <c r="A4" s="4" t="inlineStr">
        <is>
          <t>Increase in operating lease liabilities</t>
        </is>
      </c>
      <c r="C4" s="9" t="n">
        <v>23.3</v>
      </c>
    </row>
    <row r="5">
      <c r="A5" s="4" t="inlineStr">
        <is>
          <t>Increase in right of use assets</t>
        </is>
      </c>
      <c r="C5" s="9" t="n">
        <v>23.3</v>
      </c>
    </row>
    <row r="6">
      <c r="A6" s="4" t="inlineStr">
        <is>
          <t>Discount rate</t>
        </is>
      </c>
      <c r="C6" s="4" t="inlineStr">
        <is>
          <t>6.41%</t>
        </is>
      </c>
    </row>
    <row r="7">
      <c r="A7" s="4" t="inlineStr">
        <is>
          <t>JOTEC (including NEXUS) [Member]</t>
        </is>
      </c>
    </row>
    <row r="8">
      <c r="A8" s="3" t="inlineStr">
        <is>
          <t>Operating Leased Assets [Line Items]</t>
        </is>
      </c>
    </row>
    <row r="9">
      <c r="A9" s="4" t="inlineStr">
        <is>
          <t>Increase in operating lease liabilities</t>
        </is>
      </c>
      <c r="B9" s="9" t="n">
        <v>9.800000000000001</v>
      </c>
    </row>
    <row r="10">
      <c r="A10" s="4" t="inlineStr">
        <is>
          <t>Increase in right of use assets</t>
        </is>
      </c>
      <c r="B10" s="9" t="n">
        <v>9.800000000000001</v>
      </c>
    </row>
    <row r="11">
      <c r="A11" s="4" t="inlineStr">
        <is>
          <t>Discount rate</t>
        </is>
      </c>
      <c r="B11" s="4" t="inlineStr">
        <is>
          <t>5.4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right-of-use assets</t>
        </is>
      </c>
      <c r="B3" s="5" t="n">
        <v>58097</v>
      </c>
      <c r="C3" s="5" t="n">
        <v>28242</v>
      </c>
    </row>
    <row r="4">
      <c r="A4" s="4" t="inlineStr">
        <is>
          <t>Accumulated amortization</t>
        </is>
      </c>
      <c r="B4" s="6" t="n">
        <v>-12383</v>
      </c>
      <c r="C4" s="6" t="n">
        <v>-9671</v>
      </c>
    </row>
    <row r="5">
      <c r="A5" s="4" t="inlineStr">
        <is>
          <t>Operating lease right-of-use assets, net</t>
        </is>
      </c>
      <c r="B5" s="6" t="n">
        <v>45714</v>
      </c>
      <c r="C5" s="6" t="n">
        <v>18571</v>
      </c>
    </row>
    <row r="6">
      <c r="A6" s="4" t="inlineStr">
        <is>
          <t>Current maturities of operating leases</t>
        </is>
      </c>
      <c r="B6" s="6" t="n">
        <v>3149</v>
      </c>
      <c r="C6" s="6" t="n">
        <v>5763</v>
      </c>
    </row>
    <row r="7">
      <c r="A7" s="4" t="inlineStr">
        <is>
          <t>Non-current maturities of operating leases</t>
        </is>
      </c>
      <c r="B7" s="6" t="n">
        <v>44869</v>
      </c>
      <c r="C7" s="6" t="n">
        <v>14034</v>
      </c>
    </row>
    <row r="8">
      <c r="A8" s="4" t="inlineStr">
        <is>
          <t>Total operating lease liabilities</t>
        </is>
      </c>
      <c r="B8" s="6" t="n">
        <v>48018</v>
      </c>
      <c r="C8" s="6" t="n">
        <v>19797</v>
      </c>
    </row>
    <row r="9">
      <c r="A9" s="4" t="inlineStr">
        <is>
          <t>Finance leases, Property and equipment, at cost</t>
        </is>
      </c>
      <c r="B9" s="6" t="n">
        <v>6759</v>
      </c>
      <c r="C9" s="6" t="n">
        <v>7620</v>
      </c>
    </row>
    <row r="10">
      <c r="A10" s="4" t="inlineStr">
        <is>
          <t>Finance leases, Accumulated amortization</t>
        </is>
      </c>
      <c r="B10" s="6" t="n">
        <v>-2105</v>
      </c>
      <c r="C10" s="6" t="n">
        <v>-1905</v>
      </c>
    </row>
    <row r="11">
      <c r="A11" s="4" t="inlineStr">
        <is>
          <t>Finance leases, property and equipment, net</t>
        </is>
      </c>
      <c r="B11" s="6" t="n">
        <v>4654</v>
      </c>
      <c r="C11" s="6" t="n">
        <v>5715</v>
      </c>
    </row>
    <row r="12">
      <c r="A12" s="4" t="inlineStr">
        <is>
          <t>Current maturities of finance leases</t>
        </is>
      </c>
      <c r="B12" s="6" t="n">
        <v>528</v>
      </c>
      <c r="C12" s="6" t="n">
        <v>614</v>
      </c>
    </row>
    <row r="13">
      <c r="A13" s="4" t="inlineStr">
        <is>
          <t>Non-current maturities of finance leases</t>
        </is>
      </c>
      <c r="B13" s="6" t="n">
        <v>4374</v>
      </c>
      <c r="C13" s="6" t="n">
        <v>5300</v>
      </c>
    </row>
    <row r="14">
      <c r="A14" s="4" t="inlineStr">
        <is>
          <t>Total finance lease liabilities</t>
        </is>
      </c>
      <c r="B14" s="5" t="n">
        <v>4902</v>
      </c>
      <c r="C14" s="5" t="n">
        <v>5914</v>
      </c>
    </row>
    <row r="15">
      <c r="A15" s="4" t="inlineStr">
        <is>
          <t>Weighted average remaining lease term (in years): Operating leases</t>
        </is>
      </c>
      <c r="B15" s="4" t="inlineStr">
        <is>
          <t>12 years 6 months</t>
        </is>
      </c>
      <c r="C15" s="4" t="inlineStr">
        <is>
          <t>5 years 1 month 6 days</t>
        </is>
      </c>
    </row>
    <row r="16">
      <c r="A16" s="4" t="inlineStr">
        <is>
          <t>Weighted average remaining lease term (in years): Finance leases</t>
        </is>
      </c>
      <c r="B16" s="4" t="inlineStr">
        <is>
          <t>8 years 9 months 18 days</t>
        </is>
      </c>
      <c r="C16" s="4" t="inlineStr">
        <is>
          <t>9 years 9 months 18 days</t>
        </is>
      </c>
    </row>
    <row r="17">
      <c r="A17" s="4" t="inlineStr">
        <is>
          <t>Weighted average discount rate: Operating leases</t>
        </is>
      </c>
      <c r="B17" s="4" t="inlineStr">
        <is>
          <t>5.80%</t>
        </is>
      </c>
      <c r="C17" s="4" t="inlineStr">
        <is>
          <t>5.20%</t>
        </is>
      </c>
    </row>
    <row r="18">
      <c r="A18" s="4" t="inlineStr">
        <is>
          <t>Weighted average discount rate: Finance leases</t>
        </is>
      </c>
      <c r="B18" s="4" t="inlineStr">
        <is>
          <t>2.00%</t>
        </is>
      </c>
      <c r="C18" s="4" t="inlineStr">
        <is>
          <t>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69" customWidth="1" min="2" max="2"/>
    <col width="13" customWidth="1" min="3" max="3"/>
    <col width="14" customWidth="1" min="4" max="4"/>
    <col width="13" customWidth="1" min="5" max="5"/>
    <col width="14" customWidth="1" min="6" max="6"/>
  </cols>
  <sheetData>
    <row r="1">
      <c r="A1" s="1" t="inlineStr">
        <is>
          <t>Leases (Summary Of Lease Costs) (Details) - USD ($) $ in Thousands</t>
        </is>
      </c>
      <c r="B1" s="2" t="inlineStr">
        <is>
          <t>12 Months Ended</t>
        </is>
      </c>
    </row>
    <row r="2">
      <c r="B2" s="2" t="inlineStr">
        <is>
          <t>Dec. 31, 2021</t>
        </is>
      </c>
      <c r="D2" s="2" t="inlineStr">
        <is>
          <t>Dec. 31, 2020</t>
        </is>
      </c>
      <c r="F2" s="2" t="inlineStr">
        <is>
          <t>Dec. 31, 2019</t>
        </is>
      </c>
    </row>
    <row r="3">
      <c r="A3" s="3" t="inlineStr">
        <is>
          <t>Leases [Abstract]</t>
        </is>
      </c>
    </row>
    <row r="4">
      <c r="A4" s="4" t="inlineStr">
        <is>
          <t>Amortization of property and equipment</t>
        </is>
      </c>
      <c r="B4" s="5" t="n">
        <v>596</v>
      </c>
      <c r="D4" s="5" t="n">
        <v>643</v>
      </c>
    </row>
    <row r="5">
      <c r="A5" s="4" t="inlineStr">
        <is>
          <t>Interest expense on finance leases</t>
        </is>
      </c>
      <c r="B5" s="6" t="n">
        <v>110</v>
      </c>
      <c r="D5" s="6" t="n">
        <v>118</v>
      </c>
    </row>
    <row r="6">
      <c r="A6" s="4" t="inlineStr">
        <is>
          <t>Total finance lease expense</t>
        </is>
      </c>
      <c r="B6" s="6" t="n">
        <v>706</v>
      </c>
      <c r="D6" s="6" t="n">
        <v>761</v>
      </c>
    </row>
    <row r="7">
      <c r="A7" s="4" t="inlineStr">
        <is>
          <t>Operating lease expense</t>
        </is>
      </c>
      <c r="B7" s="6" t="n">
        <v>7521</v>
      </c>
      <c r="C7" s="4" t="inlineStr">
        <is>
          <t>[1]</t>
        </is>
      </c>
      <c r="D7" s="6" t="n">
        <v>7145</v>
      </c>
      <c r="E7" s="4" t="inlineStr">
        <is>
          <t>[1]</t>
        </is>
      </c>
      <c r="F7" s="5" t="n">
        <v>6600</v>
      </c>
    </row>
    <row r="8">
      <c r="A8" s="4" t="inlineStr">
        <is>
          <t>Sublease income</t>
        </is>
      </c>
      <c r="B8" s="6" t="n">
        <v>-399</v>
      </c>
      <c r="D8" s="6" t="n">
        <v>-905</v>
      </c>
    </row>
    <row r="9">
      <c r="A9" s="4" t="inlineStr">
        <is>
          <t>Total lease expense</t>
        </is>
      </c>
      <c r="B9" s="5" t="n">
        <v>7828</v>
      </c>
      <c r="D9" s="5" t="n">
        <v>7001</v>
      </c>
    </row>
    <row r="10"/>
    <row r="11">
      <c r="A11" s="4" t="inlineStr">
        <is>
          <t>[1]</t>
        </is>
      </c>
      <c r="B11" s="4" t="inlineStr">
        <is>
          <t>Total rental expense for operating leases was $ 6.6 million in 2019.</t>
        </is>
      </c>
    </row>
  </sheetData>
  <mergeCells count="6">
    <mergeCell ref="A1:A2"/>
    <mergeCell ref="B1:F1"/>
    <mergeCell ref="B2:C2"/>
    <mergeCell ref="D2:E2"/>
    <mergeCell ref="A10:F10"/>
    <mergeCell ref="B11:F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6061</v>
      </c>
      <c r="C4" s="5" t="n">
        <v>7407</v>
      </c>
    </row>
    <row r="5">
      <c r="A5" s="4" t="inlineStr">
        <is>
          <t>Financing cash flows for finance leases</t>
        </is>
      </c>
      <c r="B5" s="6" t="n">
        <v>557</v>
      </c>
      <c r="C5" s="6" t="n">
        <v>653</v>
      </c>
    </row>
    <row r="6">
      <c r="A6" s="4" t="inlineStr">
        <is>
          <t>Operating cash flows for finance leases</t>
        </is>
      </c>
      <c r="B6" s="5" t="n">
        <v>105</v>
      </c>
      <c r="C6" s="5" t="n">
        <v>1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Dec. 31, 2021</t>
        </is>
      </c>
      <c r="C1" s="2" t="inlineStr">
        <is>
          <t>Dec. 31, 2020</t>
        </is>
      </c>
    </row>
    <row r="2">
      <c r="A2" s="3" t="inlineStr">
        <is>
          <t>Leases [Abstract]</t>
        </is>
      </c>
    </row>
    <row r="3">
      <c r="A3" s="4" t="inlineStr">
        <is>
          <t>Finance Leases, 2022</t>
        </is>
      </c>
      <c r="B3" s="5" t="n">
        <v>600</v>
      </c>
    </row>
    <row r="4">
      <c r="A4" s="4" t="inlineStr">
        <is>
          <t>Finance Leases, 2023</t>
        </is>
      </c>
      <c r="B4" s="6" t="n">
        <v>629</v>
      </c>
    </row>
    <row r="5">
      <c r="A5" s="4" t="inlineStr">
        <is>
          <t>Finance Leases, 2024</t>
        </is>
      </c>
      <c r="B5" s="6" t="n">
        <v>623</v>
      </c>
    </row>
    <row r="6">
      <c r="A6" s="4" t="inlineStr">
        <is>
          <t>Finance Leases, 2025</t>
        </is>
      </c>
      <c r="B6" s="6" t="n">
        <v>599</v>
      </c>
    </row>
    <row r="7">
      <c r="A7" s="4" t="inlineStr">
        <is>
          <t>Finance Leases, 2025</t>
        </is>
      </c>
      <c r="B7" s="6" t="n">
        <v>579</v>
      </c>
    </row>
    <row r="8">
      <c r="A8" s="4" t="inlineStr">
        <is>
          <t>Finance Leases, Thereafter</t>
        </is>
      </c>
      <c r="B8" s="6" t="n">
        <v>2318</v>
      </c>
    </row>
    <row r="9">
      <c r="A9" s="4" t="inlineStr">
        <is>
          <t>Finance Leases, Total minimum lease payments</t>
        </is>
      </c>
      <c r="B9" s="6" t="n">
        <v>5348</v>
      </c>
    </row>
    <row r="10">
      <c r="A10" s="4" t="inlineStr">
        <is>
          <t>Finance Leases, Less amount representing interest</t>
        </is>
      </c>
      <c r="B10" s="6" t="n">
        <v>-446</v>
      </c>
    </row>
    <row r="11">
      <c r="A11" s="4" t="inlineStr">
        <is>
          <t>Finance Leases, Present value of net minimum lease payments</t>
        </is>
      </c>
      <c r="B11" s="6" t="n">
        <v>4902</v>
      </c>
      <c r="C11" s="5" t="n">
        <v>5914</v>
      </c>
    </row>
    <row r="12">
      <c r="A12" s="4" t="inlineStr">
        <is>
          <t>Finance Leases, Less current maturities</t>
        </is>
      </c>
      <c r="B12" s="6" t="n">
        <v>-528</v>
      </c>
      <c r="C12" s="6" t="n">
        <v>-614</v>
      </c>
    </row>
    <row r="13">
      <c r="A13" s="4" t="inlineStr">
        <is>
          <t>Finance lease obligations, less current maturities</t>
        </is>
      </c>
      <c r="B13" s="6" t="n">
        <v>4374</v>
      </c>
      <c r="C13" s="6" t="n">
        <v>5300</v>
      </c>
    </row>
    <row r="14">
      <c r="A14" s="4" t="inlineStr">
        <is>
          <t>Operating Leases, 2022</t>
        </is>
      </c>
      <c r="B14" s="6" t="n">
        <v>5928</v>
      </c>
    </row>
    <row r="15">
      <c r="A15" s="4" t="inlineStr">
        <is>
          <t>Operating Leases, 2023</t>
        </is>
      </c>
      <c r="B15" s="6" t="n">
        <v>5619</v>
      </c>
    </row>
    <row r="16">
      <c r="A16" s="4" t="inlineStr">
        <is>
          <t>Operating Leases, 2024</t>
        </is>
      </c>
      <c r="B16" s="6" t="n">
        <v>6174</v>
      </c>
    </row>
    <row r="17">
      <c r="A17" s="4" t="inlineStr">
        <is>
          <t>Operating Leases, 2025</t>
        </is>
      </c>
      <c r="B17" s="6" t="n">
        <v>5188</v>
      </c>
    </row>
    <row r="18">
      <c r="A18" s="4" t="inlineStr">
        <is>
          <t>Operating Leases, 2025</t>
        </is>
      </c>
      <c r="B18" s="6" t="n">
        <v>4797</v>
      </c>
    </row>
    <row r="19">
      <c r="A19" s="4" t="inlineStr">
        <is>
          <t>Operating Leases, Thereafter</t>
        </is>
      </c>
      <c r="B19" s="6" t="n">
        <v>42210</v>
      </c>
    </row>
    <row r="20">
      <c r="A20" s="4" t="inlineStr">
        <is>
          <t>Operating Leases, Total minimum lease payments</t>
        </is>
      </c>
      <c r="B20" s="6" t="n">
        <v>69916</v>
      </c>
    </row>
    <row r="21">
      <c r="A21" s="4" t="inlineStr">
        <is>
          <t>Operating Leases, Less amount representing interest</t>
        </is>
      </c>
      <c r="B21" s="6" t="n">
        <v>-21898</v>
      </c>
    </row>
    <row r="22">
      <c r="A22" s="4" t="inlineStr">
        <is>
          <t>Operating Leases, Present value of net minimum lease payments</t>
        </is>
      </c>
      <c r="B22" s="6" t="n">
        <v>48018</v>
      </c>
      <c r="C22" s="6" t="n">
        <v>19797</v>
      </c>
    </row>
    <row r="23">
      <c r="A23" s="4" t="inlineStr">
        <is>
          <t>Operating Leases, Less current maturities</t>
        </is>
      </c>
      <c r="B23" s="6" t="n">
        <v>-3149</v>
      </c>
      <c r="C23" s="6" t="n">
        <v>-5763</v>
      </c>
    </row>
    <row r="24">
      <c r="A24" s="4" t="inlineStr">
        <is>
          <t>Operating Leases, Lease liabilities, less current maturities</t>
        </is>
      </c>
      <c r="B24" s="6" t="n">
        <v>44869</v>
      </c>
      <c r="C24" s="5" t="n">
        <v>14034</v>
      </c>
    </row>
    <row r="25">
      <c r="A25" s="4" t="inlineStr">
        <is>
          <t>Sublease Income, 2022</t>
        </is>
      </c>
      <c r="B25" s="6" t="n">
        <v>306</v>
      </c>
    </row>
    <row r="26">
      <c r="A26" s="4" t="inlineStr">
        <is>
          <t>Sublease Income</t>
        </is>
      </c>
      <c r="B26" s="5" t="n">
        <v>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 [Abstract]</t>
        </is>
      </c>
    </row>
    <row r="4">
      <c r="A4" s="4" t="inlineStr">
        <is>
          <t>Basis Of Presentation And Summary Of Significant Accounting Policies</t>
        </is>
      </c>
      <c r="B4" s="4" t="inlineStr">
        <is>
          <t>1.  Basis of Presentation and Summary of Significant Accounting Policies 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s and stent grafts, surgical sealants, On-X® mechanical heart valves and related surgical products, and implantable cardiac and vascular human tissues. Aortic stents and stent grafts include JOTEC® stent grafts and surgical products (collectively, “JOTEC Products”), the Ascyrus Medical Dissection Stent (“AMDS”) hybrid prosthesis, and the NEXUS® endovascular stent graft system (“NEXUS”). Surgical sealants include BioGlue® Surgical Adhesive (“BioGlue”) products. In addition to these four major product families, we sell or distribute PhotoFix®  bovine surgical patches, CardioGenesis® cardiac laser therapy, Therion® chorioamniotic allografts (previously marketed as NeoPatch®), and PerClot® hemostatic powder (prior to the sale to a subsidiary of Baxter International, Inc (“Baxter”)). 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 Foreign Currencies Our revenues and expenses transacted in foreign currencies are remeasured as they occur at exchange rates in effect at the time of each transaction.  Realized and unrealized gains and losses on foreign currency transactions are recorded as a component of Other expense, net on our Consolidated Statements of Operations and Comprehensive Loss.  Realized and unrealized gains and losses were a loss of $5.5 million, a gain of $1.8 million, and a loss of $1.2 million for the years ended December 31, 2021, 2020, and 2019, respectively. Our assets and liabilities denominated in foreign currencies are recognized at the exchange rate in effect at the time of each transaction. At period end, the assets and liabilities are translated at the exchange rate in effect as of the balance sheet date and are recorded as a separate component of accumulated other comprehensive loss in the shareholders' equity section of our Consolidated Balance Sheets. Use of Estimates The preparation of the accompanying consolidated financial statements in conformity with US GAAP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and other items as appropriate.‎ 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aortic stents and stent grafts, surgical sealants, On-X products,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other than as identified for E-xtra Design Engineering products,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 Advertising Costs The costs to develop, produce, and communicate our advertising are expensed as incurred and are classified as General, administrative, and marketing expenses. The total amount of advertising expense included in our Consolidated Statements of Operations and Comprehensive Loss was $1.0 million, $1.1 million, and $1.7 million for the years ended December 31, 2021, 2020, and 2019, respectively.  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granted by us typically vest over a one to three-year period.  The stock options granted by us typically expire within seven years of the grant dat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 Income Per Common Share  Income per common share is computed using the two-class method, which requires us to include unvested R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Financial Instruments Our financial instruments include cash equivalents, restricted securities, accounts receivable, notes receivable, accounts payable, and debt obligations. The financial assets’ and liabilities’ such as receivables, and accounts payable carrying values approximate their fair value due to their short-term duration, and the carrying value of their debt obligations approximate fair value as they contain variable interest rates that approximate market values. Other financial instruments are recorded as discussed in the sections below. Fair Value Measurements We record certain financial instruments at fair value on a recurring basis, including cash equivalents and certain restricted securitie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non-amortizing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Level 1:  Quoted prices (unadjusted) in active markets that are accessible at the measurement date for identical assets or liabilities;Level 2:  Quoted prices in active markets for similar assets or liabilities or observable prices that are based on inputs not quoted on active markets, but corroborated by market data; and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net realizable value or reflective of future fair values. Cash and Cash Equivalents Cash and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Cash Flow Supplemental Disclosures Supplemental disclosures of cash flow information for the years ended December 31 (in thousands):          2021 2020 2019Cash paid during the year for:        Interest$ 14,407 $ 13,049 $ 13,297Income taxes  5,483   4,122   1,944         Non-cash investing and financing activities:        Issuance of common stock for Ascyrus Acquisition$ -- $ 20,000 $ --Issuance of common stock for contingent consideration  10,000   --   --Operating lease right of use assets   31,726   1,864   2,604 Accounts Receivable and Allowance for Doubtful Account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ible amounts against the reserve in the period in which we determine they are uncollectible. Our accounts receivable balances are reported net of allowance for doubtful accounts of $1.1 million and $973,000 as of December 31, 2021 and 2020, respectively. Inventories, net Inventories, net are comprised of finished goods for our product lines including: aortic stents and stent grafts; surgical sealants; On-X products; CardioGenesis laser consoles, handpieces, and accessories; PerClot before the Baxter Transaction defined below; PhotoFix; other medical devices; work-in-process; and raw materials. Inventories for finished goods are valued at the lower of cost or market on a first-in, first-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We recorded write-downs to our inventory totaling $4.8 million, $1.7 million, and $601,000 for the years ended December 31, 2021, 2020, and 2019, respectively. The 2021 write-down was primarily related to JOTEC inventory and On-X ascending aortic prosthesis (“AAP”) inventory. The 2020 write-down was primarily related to JOTEC inventory, On-X AAP inventory, and BioGlue inventory not expected to ship prior to the expiration date. The 2019 write-down was primarily related to PerClot inventory not expected to ship prior to the expiration date.  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e recorded write-downs to our deferred preservation costs totaling $575,000, $1.7 million, and $787,000 for the years ended December 31, 2021, 2020, and 2019, respectively, due primarily to tissues not expected to ship prior to the expiration date of the packaging. In addition, write-offs during the year ended December 31, 2020 included $826,000 of non-conforming tissues resulting from contaminated saline solution. Property and Equipment, net Property and equipment, net is stated at cost less depreciation.  Depreciation expense is recorded over the estimated useful lives of the assets, generally three to ten years, on a straight-line basis.  Leasehold improvements are amortized on a straight-line basis over the remaining lease term at the time the assets are capitalized or the estimated useful lives of the assets, whichever is shorter. Property and equipment, net balance for the years ended December 31 is as follows (in thousands):         2021 2020Equipment and software$ 73,820 $ 66,141Furniture and fixtures  6,668   6,186Leasehold improvements  39,175   38,256Total property and equipment   119,663   110,583Less accumulated depreciation and amortization   82,142   77,506Property and equipment, net $ 37,521 $ 33,077  Depreciation expense for the years ended December 31 is as follows (in thousands):                   2021 2020 2019Depreciation expense$ 7,157 $ 6,948 $ 7,467 Goodwill and Other Intangible Assets Our intangible assets consist of goodwill, acquired technology, customer lists and relationships, patents, trademarks, and other intangible assets, as discussed in Note 8. Our goodwill is attributable to a segment or segments of our business, as appropriate, as the related acquired business that generated the goodwill is integrated into our operations. Upon divestiture of a component of our business, the goodwill related to the reporting unit is allocated to the divested business using the relative fair value allocation method. We evaluate our goodwill and other non-amortizing intangible assets for impairment on an annual basis during the fourth quarter of the year, and, if necessary, during interim periods if factors indicate that an impairment review is warranted.  As of October 31, 2021 and 2020, our non-amortizing intangible assets consisted of goodwill, in-process research and development, acquired procurement contracts and agreements, and trademarks. We performed a qualitative analysis of our non-amortizing intangible assets as of October 31, 2021 and 2020 and determined that the fair value of the assets and the fair value of the reporting unit more likely than not exceeded their associated carrying values and were, therefore, not impaire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Impairments of Long-Lived Assets and Non-Amortizing Intangible Assets Long-Lived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Significant underperformance relative to expected historical or projected future operating results; Significant negative industry or economic trends; Significant decline in our stock price for a sustained period; or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to its concluded fair value.  For the years ended December 31, 2021, 2020, and 2019 we did not record an impairment of our long-lived assets as there were no indicators of impairment or the sum of the undiscounted future cash flows exceeded the carrying value of the long-lived asset (asset group).  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 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10.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   Debt Issuance Costs Debt issuance costs related to our term loan and line of credit are capitalized and reported net of the current and long-term debt or as a prepaid asset when there are no outstanding borrowings. If there are unamortized debt issuance costs related to our line of credit but only borrow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14" customWidth="1" min="5" max="5"/>
    <col width="14" customWidth="1" min="6" max="6"/>
    <col width="25" customWidth="1" min="7" max="7"/>
    <col width="21" customWidth="1" min="8" max="8"/>
    <col width="21" customWidth="1" min="9" max="9"/>
    <col width="21" customWidth="1" min="10" max="10"/>
    <col width="21" customWidth="1" min="11" max="11"/>
  </cols>
  <sheetData>
    <row r="1">
      <c r="A1" s="1" t="inlineStr">
        <is>
          <t>Debt (Narrative) (Details)</t>
        </is>
      </c>
      <c r="B1" s="2" t="inlineStr">
        <is>
          <t>Jun. 18, 2020USD ($)$ / shares</t>
        </is>
      </c>
      <c r="C1" s="2" t="inlineStr">
        <is>
          <t>Apr. 29, 2020USD ($)</t>
        </is>
      </c>
      <c r="D1" s="2" t="inlineStr">
        <is>
          <t>Jun. 30, 2015</t>
        </is>
      </c>
      <c r="E1" s="2" t="inlineStr">
        <is>
          <t>Dec. 31, 2018</t>
        </is>
      </c>
      <c r="F1" s="2" t="inlineStr">
        <is>
          <t>Sep. 30, 2018</t>
        </is>
      </c>
      <c r="G1" s="2" t="inlineStr">
        <is>
          <t>Dec. 31, 2021USD ($)item</t>
        </is>
      </c>
      <c r="H1" s="2" t="inlineStr">
        <is>
          <t>Dec. 31, 2020USD ($)</t>
        </is>
      </c>
      <c r="I1" s="2" t="inlineStr">
        <is>
          <t>Dec. 31, 2019USD ($)</t>
        </is>
      </c>
      <c r="J1" s="2" t="inlineStr">
        <is>
          <t>Mar. 31, 2020USD ($)</t>
        </is>
      </c>
      <c r="K1" s="2" t="inlineStr">
        <is>
          <t>Dec. 01, 2017USD ($)</t>
        </is>
      </c>
    </row>
    <row r="2">
      <c r="A2" s="3" t="inlineStr">
        <is>
          <t>Line of Credit Facility [Line Items]</t>
        </is>
      </c>
    </row>
    <row r="3">
      <c r="A3" s="4" t="inlineStr">
        <is>
          <t>Credit facility default interest rate</t>
        </is>
      </c>
      <c r="G3" s="4" t="inlineStr">
        <is>
          <t>2.00%</t>
        </is>
      </c>
    </row>
    <row r="4">
      <c r="A4" s="4" t="inlineStr">
        <is>
          <t>Credit facility aggregate interest rate</t>
        </is>
      </c>
      <c r="G4" s="4" t="inlineStr">
        <is>
          <t>4.50%</t>
        </is>
      </c>
    </row>
    <row r="5">
      <c r="A5" s="4" t="inlineStr">
        <is>
          <t>Credit facility commitment fee percentage</t>
        </is>
      </c>
      <c r="G5" s="4" t="inlineStr">
        <is>
          <t>0.50%</t>
        </is>
      </c>
    </row>
    <row r="6">
      <c r="A6" s="4" t="inlineStr">
        <is>
          <t>Credit facility repayments</t>
        </is>
      </c>
      <c r="H6" s="5" t="n">
        <v>30000000</v>
      </c>
    </row>
    <row r="7">
      <c r="A7" s="4" t="inlineStr">
        <is>
          <t>Proceeds from issuance of convertible debt</t>
        </is>
      </c>
      <c r="H7" s="6" t="n">
        <v>100000000</v>
      </c>
    </row>
    <row r="8">
      <c r="A8" s="4" t="inlineStr">
        <is>
          <t>Debt issuance costs</t>
        </is>
      </c>
      <c r="G8" s="5" t="n">
        <v>2219000</v>
      </c>
      <c r="H8" s="6" t="n">
        <v>3647000</v>
      </c>
    </row>
    <row r="9">
      <c r="A9" s="4" t="inlineStr">
        <is>
          <t>Interest expense</t>
        </is>
      </c>
      <c r="G9" s="6" t="n">
        <v>16900000</v>
      </c>
      <c r="H9" s="6" t="n">
        <v>16700000</v>
      </c>
      <c r="I9" s="5" t="n">
        <v>14900000</v>
      </c>
    </row>
    <row r="10">
      <c r="A10" s="4" t="inlineStr">
        <is>
          <t>Interest Expense [Member]</t>
        </is>
      </c>
    </row>
    <row r="11">
      <c r="A11" s="3" t="inlineStr">
        <is>
          <t>Line of Credit Facility [Line Items]</t>
        </is>
      </c>
    </row>
    <row r="12">
      <c r="A12" s="4" t="inlineStr">
        <is>
          <t>Debt issuance costs</t>
        </is>
      </c>
      <c r="G12" s="6" t="n">
        <v>361000</v>
      </c>
    </row>
    <row r="13">
      <c r="A13" s="4" t="inlineStr">
        <is>
          <t>Debt extinguishment costs</t>
        </is>
      </c>
      <c r="G13" s="5" t="n">
        <v>474000</v>
      </c>
    </row>
    <row r="14">
      <c r="A14" s="4" t="inlineStr">
        <is>
          <t>Government Sponsored Debt [Member]</t>
        </is>
      </c>
    </row>
    <row r="15">
      <c r="A15" s="3" t="inlineStr">
        <is>
          <t>Line of Credit Facility [Line Items]</t>
        </is>
      </c>
    </row>
    <row r="16">
      <c r="A16" s="4" t="inlineStr">
        <is>
          <t>Loan term</t>
        </is>
      </c>
      <c r="D16" s="4" t="inlineStr">
        <is>
          <t>9 years</t>
        </is>
      </c>
    </row>
    <row r="17">
      <c r="A17" s="4" t="inlineStr">
        <is>
          <t>2.45% Sparkasse Zollernalb (KFW Loan 1) [Member]</t>
        </is>
      </c>
    </row>
    <row r="18">
      <c r="A18" s="3" t="inlineStr">
        <is>
          <t>Line of Credit Facility [Line Items]</t>
        </is>
      </c>
    </row>
    <row r="19">
      <c r="A19" s="4" t="inlineStr">
        <is>
          <t>Interest rate on amounts borrowed</t>
        </is>
      </c>
      <c r="D19" s="4" t="inlineStr">
        <is>
          <t>2.45%</t>
        </is>
      </c>
      <c r="G19" s="4" t="inlineStr">
        <is>
          <t>2.45%</t>
        </is>
      </c>
    </row>
    <row r="20">
      <c r="A20" s="4" t="inlineStr">
        <is>
          <t>1.40% Sparkasse Zollernalb (KFW Loan 2) [Member]</t>
        </is>
      </c>
    </row>
    <row r="21">
      <c r="A21" s="3" t="inlineStr">
        <is>
          <t>Line of Credit Facility [Line Items]</t>
        </is>
      </c>
    </row>
    <row r="22">
      <c r="A22" s="4" t="inlineStr">
        <is>
          <t>Interest rate on amounts borrowed</t>
        </is>
      </c>
      <c r="D22" s="4" t="inlineStr">
        <is>
          <t>1.40%</t>
        </is>
      </c>
      <c r="G22" s="4" t="inlineStr">
        <is>
          <t>1.40%</t>
        </is>
      </c>
    </row>
    <row r="23">
      <c r="A23" s="4" t="inlineStr">
        <is>
          <t>Convertible Senior Notes [Member]</t>
        </is>
      </c>
    </row>
    <row r="24">
      <c r="A24" s="3" t="inlineStr">
        <is>
          <t>Line of Credit Facility [Line Items]</t>
        </is>
      </c>
    </row>
    <row r="25">
      <c r="A25" s="4" t="inlineStr">
        <is>
          <t>Credit facility repayments</t>
        </is>
      </c>
      <c r="H25" s="6" t="n">
        <v>30000000</v>
      </c>
    </row>
    <row r="26">
      <c r="A26" s="4" t="inlineStr">
        <is>
          <t>Face value</t>
        </is>
      </c>
      <c r="B26" s="5" t="n">
        <v>100000000</v>
      </c>
    </row>
    <row r="27">
      <c r="A27" s="4" t="inlineStr">
        <is>
          <t>Notes payable</t>
        </is>
      </c>
      <c r="G27" s="5" t="n">
        <v>100000000</v>
      </c>
    </row>
    <row r="28">
      <c r="A28" s="4" t="inlineStr">
        <is>
          <t>Interest rate on amounts borrowed</t>
        </is>
      </c>
      <c r="B28" s="4" t="inlineStr">
        <is>
          <t>4.25%</t>
        </is>
      </c>
    </row>
    <row r="29">
      <c r="A29" s="4" t="inlineStr">
        <is>
          <t>Maturity date</t>
        </is>
      </c>
      <c r="G29" s="4" t="inlineStr">
        <is>
          <t>Jul. 1,
		2025</t>
        </is>
      </c>
    </row>
    <row r="30">
      <c r="A30" s="4" t="inlineStr">
        <is>
          <t>Proceeds from issuance of convertible debt</t>
        </is>
      </c>
      <c r="B30" s="5" t="n">
        <v>96500000</v>
      </c>
    </row>
    <row r="31">
      <c r="A31" s="4" t="inlineStr">
        <is>
          <t>Conversion ratio</t>
        </is>
      </c>
      <c r="B31" s="10" t="n">
        <v>42.6203</v>
      </c>
    </row>
    <row r="32">
      <c r="A32" s="4" t="inlineStr">
        <is>
          <t>Conversion principal amount</t>
        </is>
      </c>
      <c r="B32" s="5" t="n">
        <v>1000</v>
      </c>
    </row>
    <row r="33">
      <c r="A33" s="4" t="inlineStr">
        <is>
          <t>Conversion price | $ / shares</t>
        </is>
      </c>
      <c r="B33" s="7" t="n">
        <v>23.46</v>
      </c>
    </row>
    <row r="34">
      <c r="A34" s="4" t="inlineStr">
        <is>
          <t>Debt fair value</t>
        </is>
      </c>
      <c r="G34" s="5" t="n">
        <v>116000000</v>
      </c>
    </row>
    <row r="35">
      <c r="A35" s="4" t="inlineStr">
        <is>
          <t>Effective interest rate</t>
        </is>
      </c>
      <c r="G35" s="4" t="inlineStr">
        <is>
          <t>5.05%</t>
        </is>
      </c>
    </row>
    <row r="36">
      <c r="A36" s="4" t="inlineStr">
        <is>
          <t>Interest expense</t>
        </is>
      </c>
      <c r="G36" s="5" t="n">
        <v>4900000</v>
      </c>
      <c r="H36" s="6" t="n">
        <v>4200000</v>
      </c>
    </row>
    <row r="37">
      <c r="A37" s="4" t="inlineStr">
        <is>
          <t>Unamortized debt issuance costs</t>
        </is>
      </c>
      <c r="G37" s="5" t="n">
        <v>2500000</v>
      </c>
    </row>
    <row r="38">
      <c r="A38" s="4" t="inlineStr">
        <is>
          <t>Convertible Senior Notes [Member] | Circumstance I [Member]</t>
        </is>
      </c>
    </row>
    <row r="39">
      <c r="A39" s="3" t="inlineStr">
        <is>
          <t>Line of Credit Facility [Line Items]</t>
        </is>
      </c>
    </row>
    <row r="40">
      <c r="A40" s="4" t="inlineStr">
        <is>
          <t>Conversion trading day threshold | item</t>
        </is>
      </c>
      <c r="G40" s="6" t="n">
        <v>20</v>
      </c>
    </row>
    <row r="41">
      <c r="A41" s="4" t="inlineStr">
        <is>
          <t>Conversion consecutive trading day threshold | item</t>
        </is>
      </c>
      <c r="G41" s="6" t="n">
        <v>30</v>
      </c>
    </row>
    <row r="42">
      <c r="A42" s="4" t="inlineStr">
        <is>
          <t>Conversion percentage of stock price threshold</t>
        </is>
      </c>
      <c r="G42" s="4" t="inlineStr">
        <is>
          <t>130.00%</t>
        </is>
      </c>
    </row>
    <row r="43">
      <c r="A43" s="4" t="inlineStr">
        <is>
          <t>Convertible Senior Notes [Member] | Circumstance II [Member]</t>
        </is>
      </c>
    </row>
    <row r="44">
      <c r="A44" s="3" t="inlineStr">
        <is>
          <t>Line of Credit Facility [Line Items]</t>
        </is>
      </c>
    </row>
    <row r="45">
      <c r="A45" s="4" t="inlineStr">
        <is>
          <t>Conversion principal amount</t>
        </is>
      </c>
      <c r="G45" s="5" t="n">
        <v>1000</v>
      </c>
    </row>
    <row r="46">
      <c r="A46" s="4" t="inlineStr">
        <is>
          <t>Conversion trading day threshold | item</t>
        </is>
      </c>
      <c r="G46" s="6" t="n">
        <v>5</v>
      </c>
    </row>
    <row r="47">
      <c r="A47" s="4" t="inlineStr">
        <is>
          <t>Conversion consecutive trading day threshold | item</t>
        </is>
      </c>
      <c r="G47" s="6" t="n">
        <v>5</v>
      </c>
    </row>
    <row r="48">
      <c r="A48" s="4" t="inlineStr">
        <is>
          <t>Conversion percentage of stock price threshold</t>
        </is>
      </c>
      <c r="G48" s="4" t="inlineStr">
        <is>
          <t>98.00%</t>
        </is>
      </c>
    </row>
    <row r="49">
      <c r="A49" s="4" t="inlineStr">
        <is>
          <t>Convertible Senior Notes [Member] | Circumstance After July 5, 2023 [Member]</t>
        </is>
      </c>
    </row>
    <row r="50">
      <c r="A50" s="3" t="inlineStr">
        <is>
          <t>Line of Credit Facility [Line Items]</t>
        </is>
      </c>
    </row>
    <row r="51">
      <c r="A51" s="4" t="inlineStr">
        <is>
          <t>Conversion trading day threshold | item</t>
        </is>
      </c>
      <c r="G51" s="6" t="n">
        <v>20</v>
      </c>
    </row>
    <row r="52">
      <c r="A52" s="4" t="inlineStr">
        <is>
          <t>Conversion consecutive trading day threshold | item</t>
        </is>
      </c>
      <c r="G52" s="6" t="n">
        <v>30</v>
      </c>
    </row>
    <row r="53">
      <c r="A53" s="4" t="inlineStr">
        <is>
          <t>Conversion percentage of stock price threshold</t>
        </is>
      </c>
      <c r="G53" s="4" t="inlineStr">
        <is>
          <t>130.00%</t>
        </is>
      </c>
    </row>
    <row r="54">
      <c r="A54" s="4" t="inlineStr">
        <is>
          <t>Conversion percentage of principal amount</t>
        </is>
      </c>
      <c r="G54" s="4" t="inlineStr">
        <is>
          <t>100.00%</t>
        </is>
      </c>
    </row>
    <row r="55">
      <c r="A55" s="4" t="inlineStr">
        <is>
          <t>Revolving Credit Facility [Member]</t>
        </is>
      </c>
    </row>
    <row r="56">
      <c r="A56" s="3" t="inlineStr">
        <is>
          <t>Line of Credit Facility [Line Items]</t>
        </is>
      </c>
    </row>
    <row r="57">
      <c r="A57" s="4" t="inlineStr">
        <is>
          <t>Credit facility aggregate commitments</t>
        </is>
      </c>
      <c r="K57" s="5" t="n">
        <v>30000000</v>
      </c>
    </row>
    <row r="58">
      <c r="A58" s="4" t="inlineStr">
        <is>
          <t>Credit facility maturity date</t>
        </is>
      </c>
      <c r="G58" s="4" t="inlineStr">
        <is>
          <t>Dec. 1,
		2022</t>
        </is>
      </c>
    </row>
    <row r="59">
      <c r="A59" s="4" t="inlineStr">
        <is>
          <t>Credit facility outstanding balance</t>
        </is>
      </c>
      <c r="J59" s="5" t="n">
        <v>30000000</v>
      </c>
    </row>
    <row r="60">
      <c r="A60" s="4" t="inlineStr">
        <is>
          <t>Credit facility aggregate interest rate</t>
        </is>
      </c>
      <c r="J60" s="4" t="inlineStr">
        <is>
          <t>5.20%</t>
        </is>
      </c>
    </row>
    <row r="61">
      <c r="A61" s="4" t="inlineStr">
        <is>
          <t>Credit facility repayments</t>
        </is>
      </c>
      <c r="H61" s="5" t="n">
        <v>30000000</v>
      </c>
    </row>
    <row r="62">
      <c r="A62" s="4" t="inlineStr">
        <is>
          <t>Line of credit facility, percentage threshold of principal amount outstanding</t>
        </is>
      </c>
      <c r="G62" s="4" t="inlineStr">
        <is>
          <t>25.00%</t>
        </is>
      </c>
    </row>
    <row r="63">
      <c r="A63" s="4" t="inlineStr">
        <is>
          <t>Revolving Credit Facility [Member] | Amended Credit Agreement [Member]</t>
        </is>
      </c>
    </row>
    <row r="64">
      <c r="A64" s="3" t="inlineStr">
        <is>
          <t>Line of Credit Facility [Line Items]</t>
        </is>
      </c>
    </row>
    <row r="65">
      <c r="A65" s="4" t="inlineStr">
        <is>
          <t>Maximum percentage allowed for total principal amount of loans</t>
        </is>
      </c>
      <c r="C65" s="4" t="inlineStr">
        <is>
          <t>25.00%</t>
        </is>
      </c>
    </row>
    <row r="66">
      <c r="A66" s="4" t="inlineStr">
        <is>
          <t>Maximum principal amount of loans outstanding</t>
        </is>
      </c>
      <c r="C66" s="5" t="n">
        <v>7500000</v>
      </c>
    </row>
    <row r="67">
      <c r="A67" s="4" t="inlineStr">
        <is>
          <t>First lien net leverage ratio</t>
        </is>
      </c>
      <c r="C67" s="11" t="n">
        <v>3.4</v>
      </c>
    </row>
    <row r="68">
      <c r="A68" s="4" t="inlineStr">
        <is>
          <t>Minimum liquidity requirement</t>
        </is>
      </c>
      <c r="C68" s="5" t="n">
        <v>12000000</v>
      </c>
    </row>
    <row r="69">
      <c r="A69" s="4" t="inlineStr">
        <is>
          <t>Revolving Credit Facility [Member] | Minimum [Member] | Base Rate [Member]</t>
        </is>
      </c>
    </row>
    <row r="70">
      <c r="A70" s="3" t="inlineStr">
        <is>
          <t>Line of Credit Facility [Line Items]</t>
        </is>
      </c>
    </row>
    <row r="71">
      <c r="A71" s="4" t="inlineStr">
        <is>
          <t>Credit facility margin</t>
        </is>
      </c>
      <c r="G71" s="4" t="inlineStr">
        <is>
          <t>3.00%</t>
        </is>
      </c>
    </row>
    <row r="72">
      <c r="A72" s="4" t="inlineStr">
        <is>
          <t>Revolving Credit Facility [Member] | Minimum [Member] | LIBOR [Member]</t>
        </is>
      </c>
    </row>
    <row r="73">
      <c r="A73" s="3" t="inlineStr">
        <is>
          <t>Line of Credit Facility [Line Items]</t>
        </is>
      </c>
    </row>
    <row r="74">
      <c r="A74" s="4" t="inlineStr">
        <is>
          <t>Credit facility margin</t>
        </is>
      </c>
      <c r="G74" s="4" t="inlineStr">
        <is>
          <t>4.00%</t>
        </is>
      </c>
    </row>
    <row r="75">
      <c r="A75" s="4" t="inlineStr">
        <is>
          <t>Revolving Credit Facility [Member] | Maximum [Member] | Base Rate [Member]</t>
        </is>
      </c>
    </row>
    <row r="76">
      <c r="A76" s="3" t="inlineStr">
        <is>
          <t>Line of Credit Facility [Line Items]</t>
        </is>
      </c>
    </row>
    <row r="77">
      <c r="A77" s="4" t="inlineStr">
        <is>
          <t>Credit facility margin</t>
        </is>
      </c>
      <c r="G77" s="4" t="inlineStr">
        <is>
          <t>3.25%</t>
        </is>
      </c>
    </row>
    <row r="78">
      <c r="A78" s="4" t="inlineStr">
        <is>
          <t>Revolving Credit Facility [Member] | Maximum [Member] | LIBOR [Member]</t>
        </is>
      </c>
    </row>
    <row r="79">
      <c r="A79" s="3" t="inlineStr">
        <is>
          <t>Line of Credit Facility [Line Items]</t>
        </is>
      </c>
    </row>
    <row r="80">
      <c r="A80" s="4" t="inlineStr">
        <is>
          <t>Credit facility margin</t>
        </is>
      </c>
      <c r="G80" s="4" t="inlineStr">
        <is>
          <t>4.25%</t>
        </is>
      </c>
    </row>
    <row r="81">
      <c r="A81" s="4" t="inlineStr">
        <is>
          <t>Secured Debt [Member]</t>
        </is>
      </c>
    </row>
    <row r="82">
      <c r="A82" s="3" t="inlineStr">
        <is>
          <t>Line of Credit Facility [Line Items]</t>
        </is>
      </c>
    </row>
    <row r="83">
      <c r="A83" s="4" t="inlineStr">
        <is>
          <t>Credit facility aggregate commitments</t>
        </is>
      </c>
      <c r="K83" s="6" t="n">
        <v>255000000</v>
      </c>
    </row>
    <row r="84">
      <c r="A84" s="4" t="inlineStr">
        <is>
          <t>Credit facility outstanding balance</t>
        </is>
      </c>
      <c r="K84" s="5" t="n">
        <v>225000000</v>
      </c>
    </row>
    <row r="85">
      <c r="A85" s="4" t="inlineStr">
        <is>
          <t>Term Loan [Member]</t>
        </is>
      </c>
    </row>
    <row r="86">
      <c r="A86" s="3" t="inlineStr">
        <is>
          <t>Line of Credit Facility [Line Items]</t>
        </is>
      </c>
    </row>
    <row r="87">
      <c r="A87" s="4" t="inlineStr">
        <is>
          <t>Credit facility maturity date</t>
        </is>
      </c>
      <c r="G87" s="4" t="inlineStr">
        <is>
          <t>Dec. 1,
		2024</t>
        </is>
      </c>
    </row>
    <row r="88">
      <c r="A88" s="4" t="inlineStr">
        <is>
          <t>Term Loan [Member] | Amended Credit Agreement Two [Member] | Circumstance I [Member]</t>
        </is>
      </c>
    </row>
    <row r="89">
      <c r="A89" s="3" t="inlineStr">
        <is>
          <t>Line of Credit Facility [Line Items]</t>
        </is>
      </c>
    </row>
    <row r="90">
      <c r="A90" s="4" t="inlineStr">
        <is>
          <t>Debt instrument, extension circumstance period</t>
        </is>
      </c>
      <c r="G90" s="4" t="inlineStr">
        <is>
          <t>91 days</t>
        </is>
      </c>
    </row>
    <row r="91">
      <c r="A91" s="4" t="inlineStr">
        <is>
          <t>Term Loan [Member] | Amended Credit Agreement Two [Member] | Circumstance II [Member]</t>
        </is>
      </c>
    </row>
    <row r="92">
      <c r="A92" s="3" t="inlineStr">
        <is>
          <t>Line of Credit Facility [Line Items]</t>
        </is>
      </c>
    </row>
    <row r="93">
      <c r="A93" s="4" t="inlineStr">
        <is>
          <t>Debt instrument, extension circumstance period</t>
        </is>
      </c>
      <c r="G93" s="4" t="inlineStr">
        <is>
          <t>182 days</t>
        </is>
      </c>
    </row>
    <row r="94">
      <c r="A94" s="4" t="inlineStr">
        <is>
          <t>Term Loan [Member] | Base Rate [Member]</t>
        </is>
      </c>
    </row>
    <row r="95">
      <c r="A95" s="3" t="inlineStr">
        <is>
          <t>Line of Credit Facility [Line Items]</t>
        </is>
      </c>
    </row>
    <row r="96">
      <c r="A96" s="4" t="inlineStr">
        <is>
          <t>Credit facility margin</t>
        </is>
      </c>
      <c r="E96" s="4" t="inlineStr">
        <is>
          <t>2.25%</t>
        </is>
      </c>
      <c r="F96" s="4" t="inlineStr">
        <is>
          <t>3.00%</t>
        </is>
      </c>
      <c r="G96" s="4" t="inlineStr">
        <is>
          <t>2.25%</t>
        </is>
      </c>
    </row>
    <row r="97">
      <c r="A97" s="4" t="inlineStr">
        <is>
          <t>Term Loan [Member] | Base Rate [Member] | Amended Credit Agreement Two [Member]</t>
        </is>
      </c>
    </row>
    <row r="98">
      <c r="A98" s="3" t="inlineStr">
        <is>
          <t>Line of Credit Facility [Line Items]</t>
        </is>
      </c>
    </row>
    <row r="99">
      <c r="A99" s="4" t="inlineStr">
        <is>
          <t>Credit facility margin</t>
        </is>
      </c>
      <c r="G99" s="4" t="inlineStr">
        <is>
          <t>2.50%</t>
        </is>
      </c>
    </row>
    <row r="100">
      <c r="A100" s="4" t="inlineStr">
        <is>
          <t>Term Loan [Member] | LIBOR [Member]</t>
        </is>
      </c>
    </row>
    <row r="101">
      <c r="A101" s="3" t="inlineStr">
        <is>
          <t>Line of Credit Facility [Line Items]</t>
        </is>
      </c>
    </row>
    <row r="102">
      <c r="A102" s="4" t="inlineStr">
        <is>
          <t>Credit facility margin</t>
        </is>
      </c>
      <c r="E102" s="4" t="inlineStr">
        <is>
          <t>3.25%</t>
        </is>
      </c>
      <c r="F102" s="4" t="inlineStr">
        <is>
          <t>4.00%</t>
        </is>
      </c>
      <c r="G102" s="4" t="inlineStr">
        <is>
          <t>3.25%</t>
        </is>
      </c>
    </row>
    <row r="103">
      <c r="A103" s="4" t="inlineStr">
        <is>
          <t>Term Loan [Member] | LIBOR [Member] | Amended Credit Agreement Two [Member]</t>
        </is>
      </c>
    </row>
    <row r="104">
      <c r="A104" s="3" t="inlineStr">
        <is>
          <t>Line of Credit Facility [Line Items]</t>
        </is>
      </c>
    </row>
    <row r="105">
      <c r="A105" s="4" t="inlineStr">
        <is>
          <t>Credit facility margin</t>
        </is>
      </c>
      <c r="G105" s="4" t="inlineStr">
        <is>
          <t>3.50%</t>
        </is>
      </c>
    </row>
    <row r="106">
      <c r="A106" s="4" t="inlineStr">
        <is>
          <t>Revolving Credit Facility And Term Loan [Member]</t>
        </is>
      </c>
    </row>
    <row r="107">
      <c r="A107" s="3" t="inlineStr">
        <is>
          <t>Line of Credit Facility [Line Items]</t>
        </is>
      </c>
    </row>
    <row r="108">
      <c r="A108" s="4" t="inlineStr">
        <is>
          <t>Debt issuance costs</t>
        </is>
      </c>
      <c r="G108" s="5" t="n">
        <v>2100000</v>
      </c>
    </row>
    <row r="109">
      <c r="A109" s="4" t="inlineStr">
        <is>
          <t>Amortization of the debt issuance costs</t>
        </is>
      </c>
      <c r="G109" s="5" t="n">
        <v>1800000</v>
      </c>
    </row>
    <row r="110">
      <c r="A110" s="4" t="inlineStr">
        <is>
          <t>Revolving Credit Facility And Term Loan [Member] | Amended Credit Agreement Two [Member]</t>
        </is>
      </c>
    </row>
    <row r="111">
      <c r="A111" s="3" t="inlineStr">
        <is>
          <t>Line of Credit Facility [Line Items]</t>
        </is>
      </c>
    </row>
    <row r="112">
      <c r="A112" s="4" t="inlineStr">
        <is>
          <t>Debt instrument, extension period</t>
        </is>
      </c>
      <c r="G112" s="4" t="inlineStr">
        <is>
          <t>2 years 6 months</t>
        </is>
      </c>
    </row>
    <row r="113">
      <c r="A113" s="4" t="inlineStr">
        <is>
          <t>Revolving Credit Facility And Term Loan [Member] | Convertible Senior Notes [Member] | Amended Credit Agreement Two [Member]</t>
        </is>
      </c>
    </row>
    <row r="114">
      <c r="A114" s="3" t="inlineStr">
        <is>
          <t>Line of Credit Facility [Line Items]</t>
        </is>
      </c>
    </row>
    <row r="115">
      <c r="A115" s="4" t="inlineStr">
        <is>
          <t>Interest rate on amounts borrowed</t>
        </is>
      </c>
      <c r="G115" s="4" t="inlineStr">
        <is>
          <t>4.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Short-Term And Long-Term Balances Of Term Loan) (Details) - USD ($) $ in Thousands</t>
        </is>
      </c>
      <c r="B1" s="2" t="inlineStr">
        <is>
          <t>Dec. 31, 2021</t>
        </is>
      </c>
      <c r="C1" s="2" t="inlineStr">
        <is>
          <t>Dec. 31, 2020</t>
        </is>
      </c>
      <c r="D1" s="2" t="inlineStr">
        <is>
          <t>Dec. 01, 2017</t>
        </is>
      </c>
      <c r="E1" s="2" t="inlineStr">
        <is>
          <t>Jun. 30, 2015</t>
        </is>
      </c>
    </row>
    <row r="2">
      <c r="A2" s="3" t="inlineStr">
        <is>
          <t>Debt Instrument [Line Items]</t>
        </is>
      </c>
    </row>
    <row r="3">
      <c r="A3" s="4" t="inlineStr">
        <is>
          <t>Total loan balance</t>
        </is>
      </c>
      <c r="B3" s="5" t="n">
        <v>317627</v>
      </c>
      <c r="C3" s="5" t="n">
        <v>300148</v>
      </c>
    </row>
    <row r="4">
      <c r="A4" s="4" t="inlineStr">
        <is>
          <t>Less unamortized loan origination costs</t>
        </is>
      </c>
      <c r="B4" s="6" t="n">
        <v>-8504</v>
      </c>
      <c r="C4" s="6" t="n">
        <v>-8485</v>
      </c>
    </row>
    <row r="5">
      <c r="A5" s="4" t="inlineStr">
        <is>
          <t>Total loan balance</t>
        </is>
      </c>
      <c r="B5" s="6" t="n">
        <v>309123</v>
      </c>
      <c r="C5" s="6" t="n">
        <v>291663</v>
      </c>
    </row>
    <row r="6">
      <c r="A6" s="4" t="inlineStr">
        <is>
          <t>Less short-term loan balance, net</t>
        </is>
      </c>
      <c r="B6" s="6" t="n">
        <v>-1630</v>
      </c>
      <c r="C6" s="6" t="n">
        <v>-1195</v>
      </c>
    </row>
    <row r="7">
      <c r="A7" s="4" t="inlineStr">
        <is>
          <t>Long-term loan balance, net</t>
        </is>
      </c>
      <c r="B7" s="6" t="n">
        <v>307493</v>
      </c>
      <c r="C7" s="6" t="n">
        <v>290468</v>
      </c>
    </row>
    <row r="8">
      <c r="A8" s="4" t="inlineStr">
        <is>
          <t>2.45% Sparkasse Zollernalb (KFW Loan 1) [Member]</t>
        </is>
      </c>
    </row>
    <row r="9">
      <c r="A9" s="3" t="inlineStr">
        <is>
          <t>Debt Instrument [Line Items]</t>
        </is>
      </c>
    </row>
    <row r="10">
      <c r="A10" s="4" t="inlineStr">
        <is>
          <t>Total loan balance</t>
        </is>
      </c>
      <c r="B10" s="5" t="n">
        <v>566</v>
      </c>
      <c r="C10" s="6" t="n">
        <v>886</v>
      </c>
    </row>
    <row r="11">
      <c r="A11" s="4" t="inlineStr">
        <is>
          <t>Interest rate on amounts borrowed</t>
        </is>
      </c>
      <c r="B11" s="4" t="inlineStr">
        <is>
          <t>2.45%</t>
        </is>
      </c>
      <c r="E11" s="4" t="inlineStr">
        <is>
          <t>2.45%</t>
        </is>
      </c>
    </row>
    <row r="12">
      <c r="A12" s="4" t="inlineStr">
        <is>
          <t>1.40% Sparkasse Zollernalb (KFW Loan 2) [Member]</t>
        </is>
      </c>
    </row>
    <row r="13">
      <c r="A13" s="3" t="inlineStr">
        <is>
          <t>Debt Instrument [Line Items]</t>
        </is>
      </c>
    </row>
    <row r="14">
      <c r="A14" s="4" t="inlineStr">
        <is>
          <t>Total loan balance</t>
        </is>
      </c>
      <c r="B14" s="5" t="n">
        <v>1061</v>
      </c>
      <c r="C14" s="6" t="n">
        <v>1457</v>
      </c>
    </row>
    <row r="15">
      <c r="A15" s="4" t="inlineStr">
        <is>
          <t>Interest rate on amounts borrowed</t>
        </is>
      </c>
      <c r="B15" s="4" t="inlineStr">
        <is>
          <t>1.40%</t>
        </is>
      </c>
      <c r="E15" s="4" t="inlineStr">
        <is>
          <t>1.40%</t>
        </is>
      </c>
    </row>
    <row r="16">
      <c r="A16" s="4" t="inlineStr">
        <is>
          <t>Term Loan [Member]</t>
        </is>
      </c>
    </row>
    <row r="17">
      <c r="A17" s="3" t="inlineStr">
        <is>
          <t>Debt Instrument [Line Items]</t>
        </is>
      </c>
    </row>
    <row r="18">
      <c r="A18" s="4" t="inlineStr">
        <is>
          <t>Total loan balance</t>
        </is>
      </c>
      <c r="B18" s="5" t="n">
        <v>216000</v>
      </c>
      <c r="C18" s="6" t="n">
        <v>218250</v>
      </c>
      <c r="D18" s="5" t="n">
        <v>225000</v>
      </c>
    </row>
    <row r="19">
      <c r="A19" s="4" t="inlineStr">
        <is>
          <t>Convertible Senior Notes [Member]</t>
        </is>
      </c>
    </row>
    <row r="20">
      <c r="A20" s="3" t="inlineStr">
        <is>
          <t>Debt Instrument [Line Items]</t>
        </is>
      </c>
    </row>
    <row r="21">
      <c r="A21" s="4" t="inlineStr">
        <is>
          <t>Total loan balance</t>
        </is>
      </c>
      <c r="B21" s="5" t="n">
        <v>100000</v>
      </c>
      <c r="C21" s="5" t="n">
        <v>79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Schedule Of Debt Maturities) (Details) $ in Thousands</t>
        </is>
      </c>
      <c r="B1" s="2" t="inlineStr">
        <is>
          <t>Dec. 31, 2021USD ($)</t>
        </is>
      </c>
    </row>
    <row r="2">
      <c r="A2" s="3" t="inlineStr">
        <is>
          <t>Debt [Abstract]</t>
        </is>
      </c>
    </row>
    <row r="3">
      <c r="A3" s="4" t="inlineStr">
        <is>
          <t>2022</t>
        </is>
      </c>
      <c r="B3" s="5" t="n">
        <v>2785</v>
      </c>
    </row>
    <row r="4">
      <c r="A4" s="4" t="inlineStr">
        <is>
          <t>2023</t>
        </is>
      </c>
      <c r="B4" s="6" t="n">
        <v>2785</v>
      </c>
    </row>
    <row r="5">
      <c r="A5" s="4" t="inlineStr">
        <is>
          <t>2024</t>
        </is>
      </c>
      <c r="B5" s="6" t="n">
        <v>2596</v>
      </c>
    </row>
    <row r="6">
      <c r="A6" s="4" t="inlineStr">
        <is>
          <t>2025</t>
        </is>
      </c>
      <c r="B6" s="6" t="n">
        <v>102462</v>
      </c>
    </row>
    <row r="7">
      <c r="A7" s="4" t="inlineStr">
        <is>
          <t>2026</t>
        </is>
      </c>
      <c r="B7" s="6" t="n">
        <v>2250</v>
      </c>
    </row>
    <row r="8">
      <c r="A8" s="4" t="inlineStr">
        <is>
          <t>Thereafter</t>
        </is>
      </c>
      <c r="B8" s="6" t="n">
        <v>204749</v>
      </c>
    </row>
    <row r="9">
      <c r="A9" s="4" t="inlineStr">
        <is>
          <t>Total</t>
        </is>
      </c>
      <c r="B9" s="5" t="n">
        <v>317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s matching contribution of employees' salary</t>
        </is>
      </c>
      <c r="D4" s="4" t="inlineStr">
        <is>
          <t>3.50%</t>
        </is>
      </c>
    </row>
    <row r="5">
      <c r="A5" s="4" t="inlineStr">
        <is>
          <t>Cash surrender value of life insurance</t>
        </is>
      </c>
      <c r="B5" s="5" t="n">
        <v>6600000</v>
      </c>
      <c r="C5" s="5" t="n">
        <v>6400000</v>
      </c>
    </row>
    <row r="6">
      <c r="A6" s="4" t="inlineStr">
        <is>
          <t>Deferred compensation liability, current</t>
        </is>
      </c>
      <c r="B6" s="6" t="n">
        <v>378000</v>
      </c>
      <c r="C6" s="6" t="n">
        <v>68000</v>
      </c>
    </row>
    <row r="7">
      <c r="A7" s="4" t="inlineStr">
        <is>
          <t>Deferred compensation liability, non-current</t>
        </is>
      </c>
      <c r="B7" s="5" t="n">
        <v>5952000</v>
      </c>
      <c r="C7" s="5" t="n">
        <v>5518000</v>
      </c>
    </row>
    <row r="8">
      <c r="A8" s="4" t="inlineStr">
        <is>
          <t>401(K) [Member]</t>
        </is>
      </c>
    </row>
    <row r="9">
      <c r="A9" s="3" t="inlineStr">
        <is>
          <t>Defined Contribution Plan Disclosure [Line Items]</t>
        </is>
      </c>
    </row>
    <row r="10">
      <c r="A10" s="4" t="inlineStr">
        <is>
          <t>Company's matching contribution of employees' salary</t>
        </is>
      </c>
      <c r="B10" s="4" t="inlineStr">
        <is>
          <t>4.00%</t>
        </is>
      </c>
      <c r="C10" s="4" t="inlineStr">
        <is>
          <t>4.00%</t>
        </is>
      </c>
    </row>
    <row r="11">
      <c r="A11" s="4" t="inlineStr">
        <is>
          <t>Company's total contributions</t>
        </is>
      </c>
      <c r="B11" s="5" t="n">
        <v>2100000</v>
      </c>
      <c r="C11" s="5" t="n">
        <v>1900000</v>
      </c>
      <c r="D11" s="5" t="n">
        <v>1600000</v>
      </c>
    </row>
    <row r="12">
      <c r="A12" s="4" t="inlineStr">
        <is>
          <t>Discretionary contributions</t>
        </is>
      </c>
      <c r="B12" s="5" t="n">
        <v>0</v>
      </c>
      <c r="C12" s="5" t="n">
        <v>0</v>
      </c>
      <c r="D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ources of revenue</t>
        </is>
      </c>
      <c r="B4" s="5" t="n">
        <v>298836</v>
      </c>
      <c r="C4" s="5" t="n">
        <v>253227</v>
      </c>
      <c r="D4" s="5" t="n">
        <v>276222</v>
      </c>
    </row>
    <row r="5">
      <c r="A5" s="4" t="inlineStr">
        <is>
          <t>Domestic Hospitals [Member]</t>
        </is>
      </c>
    </row>
    <row r="6">
      <c r="A6" s="3" t="inlineStr">
        <is>
          <t>Disaggregation of Revenue [Line Items]</t>
        </is>
      </c>
    </row>
    <row r="7">
      <c r="A7" s="4" t="inlineStr">
        <is>
          <t>Total sources of revenue</t>
        </is>
      </c>
      <c r="B7" s="6" t="n">
        <v>150301</v>
      </c>
      <c r="C7" s="6" t="n">
        <v>137810</v>
      </c>
      <c r="D7" s="6" t="n">
        <v>144538</v>
      </c>
    </row>
    <row r="8">
      <c r="A8" s="4" t="inlineStr">
        <is>
          <t>International Hospitals [Member]</t>
        </is>
      </c>
    </row>
    <row r="9">
      <c r="A9" s="3" t="inlineStr">
        <is>
          <t>Disaggregation of Revenue [Line Items]</t>
        </is>
      </c>
    </row>
    <row r="10">
      <c r="A10" s="4" t="inlineStr">
        <is>
          <t>Total sources of revenue</t>
        </is>
      </c>
      <c r="B10" s="6" t="n">
        <v>106639</v>
      </c>
      <c r="C10" s="6" t="n">
        <v>80524</v>
      </c>
      <c r="D10" s="6" t="n">
        <v>85241</v>
      </c>
    </row>
    <row r="11">
      <c r="A11" s="4" t="inlineStr">
        <is>
          <t>International Distributors [Member]</t>
        </is>
      </c>
    </row>
    <row r="12">
      <c r="A12" s="3" t="inlineStr">
        <is>
          <t>Disaggregation of Revenue [Line Items]</t>
        </is>
      </c>
    </row>
    <row r="13">
      <c r="A13" s="4" t="inlineStr">
        <is>
          <t>Total sources of revenue</t>
        </is>
      </c>
      <c r="B13" s="6" t="n">
        <v>41046</v>
      </c>
      <c r="C13" s="6" t="n">
        <v>34429</v>
      </c>
      <c r="D13" s="6" t="n">
        <v>40427</v>
      </c>
    </row>
    <row r="14">
      <c r="A14" s="4" t="inlineStr">
        <is>
          <t>Cardiogenesis [Member]</t>
        </is>
      </c>
    </row>
    <row r="15">
      <c r="A15" s="3" t="inlineStr">
        <is>
          <t>Disaggregation of Revenue [Line Items]</t>
        </is>
      </c>
    </row>
    <row r="16">
      <c r="A16" s="4" t="inlineStr">
        <is>
          <t>Total sources of revenue</t>
        </is>
      </c>
      <c r="B16" s="5" t="n">
        <v>850</v>
      </c>
      <c r="C16" s="5" t="n">
        <v>464</v>
      </c>
      <c r="D16" s="5" t="n">
        <v>60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7" customWidth="1" min="5" max="5"/>
    <col width="27" customWidth="1" min="6" max="6"/>
  </cols>
  <sheetData>
    <row r="1">
      <c r="A1" s="1" t="inlineStr">
        <is>
          <t>Stock Compensation (Narrative) (Details)</t>
        </is>
      </c>
      <c r="B1" s="2" t="inlineStr">
        <is>
          <t>Aug. 11, 2020shares</t>
        </is>
      </c>
      <c r="C1" s="2" t="inlineStr">
        <is>
          <t>Dec. 31, 2020USD ($)</t>
        </is>
      </c>
      <c r="D1" s="2" t="inlineStr">
        <is>
          <t>Dec. 31, 2021USD ($)itemshares</t>
        </is>
      </c>
      <c r="E1" s="2" t="inlineStr">
        <is>
          <t>Dec. 31, 2020USD ($)shares</t>
        </is>
      </c>
      <c r="F1" s="2" t="inlineStr">
        <is>
          <t>Dec. 31, 2019USD ($)shares</t>
        </is>
      </c>
    </row>
    <row r="2">
      <c r="A2" s="3" t="inlineStr">
        <is>
          <t>Share-based Compensation Arrangement by Share-based Payment Award [Line Items]</t>
        </is>
      </c>
    </row>
    <row r="3">
      <c r="A3" s="4" t="inlineStr">
        <is>
          <t>Number of performance stock unit grants | item</t>
        </is>
      </c>
      <c r="D3" s="6" t="n">
        <v>2</v>
      </c>
    </row>
    <row r="4">
      <c r="A4" s="4" t="inlineStr">
        <is>
          <t>Percentage of target number of shares of common stock granted as Performance Stock Units</t>
        </is>
      </c>
      <c r="E4" s="4" t="inlineStr">
        <is>
          <t>83.00%</t>
        </is>
      </c>
    </row>
    <row r="5">
      <c r="A5" s="4" t="inlineStr">
        <is>
          <t>Total fair value | $</t>
        </is>
      </c>
      <c r="D5" s="5" t="n">
        <v>7300000</v>
      </c>
      <c r="E5" s="5" t="n">
        <v>6700000</v>
      </c>
      <c r="F5" s="5" t="n">
        <v>9800000</v>
      </c>
    </row>
    <row r="6">
      <c r="A6" s="4" t="inlineStr">
        <is>
          <t>Employees purchased common stock, shares</t>
        </is>
      </c>
      <c r="D6" s="6" t="n">
        <v>87000</v>
      </c>
      <c r="E6" s="6" t="n">
        <v>83000</v>
      </c>
      <c r="F6" s="6" t="n">
        <v>61000</v>
      </c>
    </row>
    <row r="7">
      <c r="A7" s="4" t="inlineStr">
        <is>
          <t>Capitalized stock compensation expense | $</t>
        </is>
      </c>
      <c r="D7" s="5" t="n">
        <v>566000</v>
      </c>
      <c r="E7" s="5" t="n">
        <v>592000</v>
      </c>
      <c r="F7" s="5" t="n">
        <v>612000</v>
      </c>
    </row>
    <row r="8">
      <c r="A8" s="4" t="inlineStr">
        <is>
          <t>Reversal in expense | $</t>
        </is>
      </c>
      <c r="D8" s="5" t="n">
        <v>1900000</v>
      </c>
    </row>
    <row r="9">
      <c r="A9" s="4" t="inlineStr">
        <is>
          <t>ESPP Options [Member]</t>
        </is>
      </c>
    </row>
    <row r="10">
      <c r="A10" s="3" t="inlineStr">
        <is>
          <t>Share-based Compensation Arrangement by Share-based Payment Award [Line Items]</t>
        </is>
      </c>
    </row>
    <row r="11">
      <c r="A11" s="4" t="inlineStr">
        <is>
          <t>ESPP, percentage of market price for eligible employees</t>
        </is>
      </c>
      <c r="D11" s="4" t="inlineStr">
        <is>
          <t>85.00%</t>
        </is>
      </c>
    </row>
    <row r="12">
      <c r="A12" s="4" t="inlineStr">
        <is>
          <t>RSAs, RSUs, And PSUs [Member]</t>
        </is>
      </c>
    </row>
    <row r="13">
      <c r="A13" s="3" t="inlineStr">
        <is>
          <t>Share-based Compensation Arrangement by Share-based Payment Award [Line Items]</t>
        </is>
      </c>
    </row>
    <row r="14">
      <c r="A14" s="4" t="inlineStr">
        <is>
          <t>Authorized awards from approved stock incentive plans</t>
        </is>
      </c>
      <c r="D14" s="6" t="n">
        <v>500000</v>
      </c>
      <c r="E14" s="6" t="n">
        <v>335000</v>
      </c>
    </row>
    <row r="15">
      <c r="A15" s="4" t="inlineStr">
        <is>
          <t>Aggregate grant date market value | $</t>
        </is>
      </c>
      <c r="D15" s="5" t="n">
        <v>12600000</v>
      </c>
      <c r="E15" s="5" t="n">
        <v>8300000</v>
      </c>
    </row>
    <row r="16">
      <c r="A16" s="4" t="inlineStr">
        <is>
          <t>Stock Options [Member]</t>
        </is>
      </c>
    </row>
    <row r="17">
      <c r="A17" s="3" t="inlineStr">
        <is>
          <t>Share-based Compensation Arrangement by Share-based Payment Award [Line Items]</t>
        </is>
      </c>
    </row>
    <row r="18">
      <c r="A18" s="4" t="inlineStr">
        <is>
          <t>Grants of stock options</t>
        </is>
      </c>
      <c r="D18" s="6" t="n">
        <v>226000</v>
      </c>
      <c r="E18" s="6" t="n">
        <v>212000</v>
      </c>
      <c r="F18" s="6" t="n">
        <v>169000</v>
      </c>
    </row>
    <row r="19">
      <c r="A19" s="4" t="inlineStr">
        <is>
          <t>Unrecognized compensation costs | $</t>
        </is>
      </c>
      <c r="D19" s="5" t="n">
        <v>2000000</v>
      </c>
    </row>
    <row r="20">
      <c r="A20" s="4" t="inlineStr">
        <is>
          <t>Expected weighted-average period for recognizing the unrecognized compensation costs, in years</t>
        </is>
      </c>
      <c r="D20" s="4" t="inlineStr">
        <is>
          <t>1 year 6 months 25 days</t>
        </is>
      </c>
    </row>
    <row r="21">
      <c r="A21" s="4" t="inlineStr">
        <is>
          <t>RSAs, RSUs, PSUs, And PSAs [Member]</t>
        </is>
      </c>
    </row>
    <row r="22">
      <c r="A22" s="3" t="inlineStr">
        <is>
          <t>Share-based Compensation Arrangement by Share-based Payment Award [Line Items]</t>
        </is>
      </c>
    </row>
    <row r="23">
      <c r="A23" s="4" t="inlineStr">
        <is>
          <t>Authorized awards from approved stock incentive plans</t>
        </is>
      </c>
      <c r="E23" s="6" t="n">
        <v>507000</v>
      </c>
    </row>
    <row r="24">
      <c r="A24" s="4" t="inlineStr">
        <is>
          <t>Aggregate grant date market value | $</t>
        </is>
      </c>
      <c r="E24" s="5" t="n">
        <v>15000000</v>
      </c>
    </row>
    <row r="25">
      <c r="A25" s="4" t="inlineStr">
        <is>
          <t>Unrecognized compensation costs | $</t>
        </is>
      </c>
      <c r="D25" s="5" t="n">
        <v>9100000</v>
      </c>
    </row>
    <row r="26">
      <c r="A26" s="4" t="inlineStr">
        <is>
          <t>Restricted Stock Awards (RSAs) [Member]</t>
        </is>
      </c>
    </row>
    <row r="27">
      <c r="A27" s="3" t="inlineStr">
        <is>
          <t>Share-based Compensation Arrangement by Share-based Payment Award [Line Items]</t>
        </is>
      </c>
    </row>
    <row r="28">
      <c r="A28" s="4" t="inlineStr">
        <is>
          <t>Authorized awards from approved stock incentive plans</t>
        </is>
      </c>
      <c r="D28" s="6" t="n">
        <v>140000</v>
      </c>
      <c r="E28" s="6" t="n">
        <v>123000</v>
      </c>
      <c r="F28" s="6" t="n">
        <v>93000</v>
      </c>
    </row>
    <row r="29">
      <c r="A29" s="4" t="inlineStr">
        <is>
          <t>Expected weighted-average period for recognizing the unrecognized compensation costs, in years</t>
        </is>
      </c>
      <c r="D29" s="4" t="inlineStr">
        <is>
          <t>1 year 2 months 23 days</t>
        </is>
      </c>
    </row>
    <row r="30">
      <c r="A30" s="4" t="inlineStr">
        <is>
          <t>Restricted Stock Units (RSUs) [Member]</t>
        </is>
      </c>
    </row>
    <row r="31">
      <c r="A31" s="3" t="inlineStr">
        <is>
          <t>Share-based Compensation Arrangement by Share-based Payment Award [Line Items]</t>
        </is>
      </c>
    </row>
    <row r="32">
      <c r="A32" s="4" t="inlineStr">
        <is>
          <t>Authorized awards from approved stock incentive plans</t>
        </is>
      </c>
      <c r="D32" s="6" t="n">
        <v>144000</v>
      </c>
      <c r="E32" s="6" t="n">
        <v>141000</v>
      </c>
      <c r="F32" s="6" t="n">
        <v>103000</v>
      </c>
    </row>
    <row r="33">
      <c r="A33" s="4" t="inlineStr">
        <is>
          <t>Expected weighted-average period for recognizing the unrecognized compensation costs, in years</t>
        </is>
      </c>
      <c r="D33" s="4" t="inlineStr">
        <is>
          <t>1 year 7 months 20 days</t>
        </is>
      </c>
    </row>
    <row r="34">
      <c r="A34" s="4" t="inlineStr">
        <is>
          <t>Performance Stock Units (PSUs) [Member]</t>
        </is>
      </c>
    </row>
    <row r="35">
      <c r="A35" s="3" t="inlineStr">
        <is>
          <t>Share-based Compensation Arrangement by Share-based Payment Award [Line Items]</t>
        </is>
      </c>
    </row>
    <row r="36">
      <c r="A36" s="4" t="inlineStr">
        <is>
          <t>Authorized awards from approved stock incentive plans</t>
        </is>
      </c>
      <c r="D36" s="6" t="n">
        <v>215000</v>
      </c>
      <c r="E36" s="6" t="n">
        <v>70000</v>
      </c>
      <c r="F36" s="6" t="n">
        <v>322000</v>
      </c>
    </row>
    <row r="37">
      <c r="A37" s="4" t="inlineStr">
        <is>
          <t>Expected weighted-average period for recognizing the unrecognized compensation costs, in years</t>
        </is>
      </c>
      <c r="D37" s="4" t="inlineStr">
        <is>
          <t>10 months 24 days</t>
        </is>
      </c>
    </row>
    <row r="38">
      <c r="A38" s="4" t="inlineStr">
        <is>
          <t>Short-term PSUs [Member]</t>
        </is>
      </c>
    </row>
    <row r="39">
      <c r="A39" s="3" t="inlineStr">
        <is>
          <t>Share-based Compensation Arrangement by Share-based Payment Award [Line Items]</t>
        </is>
      </c>
    </row>
    <row r="40">
      <c r="A40" s="4" t="inlineStr">
        <is>
          <t>Percentage of target number of shares of common stock granted as Performance Stock Units</t>
        </is>
      </c>
      <c r="E40" s="4" t="inlineStr">
        <is>
          <t>150.00%</t>
        </is>
      </c>
    </row>
    <row r="41">
      <c r="A41" s="4" t="inlineStr">
        <is>
          <t>Long-term PSUs [Member] | Share-based Payment Arrangement, Tranche Two [Member]</t>
        </is>
      </c>
    </row>
    <row r="42">
      <c r="A42" s="3" t="inlineStr">
        <is>
          <t>Share-based Compensation Arrangement by Share-based Payment Award [Line Items]</t>
        </is>
      </c>
    </row>
    <row r="43">
      <c r="A43" s="4" t="inlineStr">
        <is>
          <t>Vesting period</t>
        </is>
      </c>
      <c r="D43" s="4" t="inlineStr">
        <is>
          <t>5 years</t>
        </is>
      </c>
    </row>
    <row r="44">
      <c r="A44" s="4" t="inlineStr">
        <is>
          <t>PSU [Member]</t>
        </is>
      </c>
    </row>
    <row r="45">
      <c r="A45" s="3" t="inlineStr">
        <is>
          <t>Share-based Compensation Arrangement by Share-based Payment Award [Line Items]</t>
        </is>
      </c>
    </row>
    <row r="46">
      <c r="A46" s="4" t="inlineStr">
        <is>
          <t>Number of performance stock unit grants | item</t>
        </is>
      </c>
      <c r="D46" s="6" t="n">
        <v>2</v>
      </c>
    </row>
    <row r="47">
      <c r="A47" s="4" t="inlineStr">
        <is>
          <t>Annual PSU [Member]</t>
        </is>
      </c>
    </row>
    <row r="48">
      <c r="A48" s="3" t="inlineStr">
        <is>
          <t>Share-based Compensation Arrangement by Share-based Payment Award [Line Items]</t>
        </is>
      </c>
    </row>
    <row r="49">
      <c r="A49" s="4" t="inlineStr">
        <is>
          <t>Award performance period</t>
        </is>
      </c>
      <c r="D49" s="4" t="inlineStr">
        <is>
          <t>1 year</t>
        </is>
      </c>
    </row>
    <row r="50">
      <c r="A50" s="4" t="inlineStr">
        <is>
          <t>Annual PSU [Member] | Share-based Payment Arrangement, Tranche One [Member]</t>
        </is>
      </c>
    </row>
    <row r="51">
      <c r="A51" s="3" t="inlineStr">
        <is>
          <t>Share-based Compensation Arrangement by Share-based Payment Award [Line Items]</t>
        </is>
      </c>
    </row>
    <row r="52">
      <c r="A52" s="4" t="inlineStr">
        <is>
          <t>Vesting percentage</t>
        </is>
      </c>
      <c r="D52" s="4" t="inlineStr">
        <is>
          <t>102.00%</t>
        </is>
      </c>
    </row>
    <row r="53">
      <c r="A53" s="4" t="inlineStr">
        <is>
          <t>Special PSU [Member]</t>
        </is>
      </c>
    </row>
    <row r="54">
      <c r="A54" s="3" t="inlineStr">
        <is>
          <t>Share-based Compensation Arrangement by Share-based Payment Award [Line Items]</t>
        </is>
      </c>
    </row>
    <row r="55">
      <c r="A55" s="4" t="inlineStr">
        <is>
          <t>Award performance period</t>
        </is>
      </c>
      <c r="D55" s="4" t="inlineStr">
        <is>
          <t>1 year</t>
        </is>
      </c>
    </row>
    <row r="56">
      <c r="A56" s="4" t="inlineStr">
        <is>
          <t>Special PSU [Member] | Share-based Payment Arrangement, Tranche One [Member]</t>
        </is>
      </c>
    </row>
    <row r="57">
      <c r="A57" s="3" t="inlineStr">
        <is>
          <t>Share-based Compensation Arrangement by Share-based Payment Award [Line Items]</t>
        </is>
      </c>
    </row>
    <row r="58">
      <c r="A58" s="4" t="inlineStr">
        <is>
          <t>Vesting percentage</t>
        </is>
      </c>
      <c r="D58" s="4" t="inlineStr">
        <is>
          <t>118.00%</t>
        </is>
      </c>
    </row>
    <row r="59">
      <c r="A59" s="4" t="inlineStr">
        <is>
          <t>Maximum [Member] | Short-term PSUs [Member]</t>
        </is>
      </c>
    </row>
    <row r="60">
      <c r="A60" s="3" t="inlineStr">
        <is>
          <t>Share-based Compensation Arrangement by Share-based Payment Award [Line Items]</t>
        </is>
      </c>
    </row>
    <row r="61">
      <c r="A61" s="4" t="inlineStr">
        <is>
          <t>Percentage of target number of shares of common stock granted as Performance Stock Units</t>
        </is>
      </c>
      <c r="E61" s="4" t="inlineStr">
        <is>
          <t>150.00%</t>
        </is>
      </c>
    </row>
    <row r="62">
      <c r="A62" s="4" t="inlineStr">
        <is>
          <t>Maximum [Member] | Long-term PSUs [Member]</t>
        </is>
      </c>
    </row>
    <row r="63">
      <c r="A63" s="3" t="inlineStr">
        <is>
          <t>Share-based Compensation Arrangement by Share-based Payment Award [Line Items]</t>
        </is>
      </c>
    </row>
    <row r="64">
      <c r="A64" s="4" t="inlineStr">
        <is>
          <t>Percentage of target number of shares of common stock granted as Performance Stock Units</t>
        </is>
      </c>
      <c r="E64" s="4" t="inlineStr">
        <is>
          <t>288.00%</t>
        </is>
      </c>
    </row>
    <row r="65">
      <c r="A65" s="4" t="inlineStr">
        <is>
          <t>Maximum [Member] | Annual PSU [Member] | Share-based Payment Arrangement, Tranche One [Member]</t>
        </is>
      </c>
    </row>
    <row r="66">
      <c r="A66" s="3" t="inlineStr">
        <is>
          <t>Share-based Compensation Arrangement by Share-based Payment Award [Line Items]</t>
        </is>
      </c>
    </row>
    <row r="67">
      <c r="A67" s="4" t="inlineStr">
        <is>
          <t>Vesting percentage</t>
        </is>
      </c>
      <c r="D67" s="4" t="inlineStr">
        <is>
          <t>150.00%</t>
        </is>
      </c>
    </row>
    <row r="68">
      <c r="A68" s="4" t="inlineStr">
        <is>
          <t>Maximum [Member] | Special PSU [Member] | Share-based Payment Arrangement, Tranche One [Member]</t>
        </is>
      </c>
    </row>
    <row r="69">
      <c r="A69" s="3" t="inlineStr">
        <is>
          <t>Share-based Compensation Arrangement by Share-based Payment Award [Line Items]</t>
        </is>
      </c>
    </row>
    <row r="70">
      <c r="A70" s="4" t="inlineStr">
        <is>
          <t>Vesting percentage</t>
        </is>
      </c>
      <c r="D70" s="4" t="inlineStr">
        <is>
          <t>200.00%</t>
        </is>
      </c>
    </row>
    <row r="71">
      <c r="A71" s="4" t="inlineStr">
        <is>
          <t>Executive Officer [Member] | Maximum [Member] | Long-term PSUs [Member]</t>
        </is>
      </c>
    </row>
    <row r="72">
      <c r="A72" s="3" t="inlineStr">
        <is>
          <t>Share-based Compensation Arrangement by Share-based Payment Award [Line Items]</t>
        </is>
      </c>
    </row>
    <row r="73">
      <c r="A73" s="4" t="inlineStr">
        <is>
          <t>Percentage of target number of shares of common stock granted as Performance Stock Units</t>
        </is>
      </c>
      <c r="E73" s="4" t="inlineStr">
        <is>
          <t>192.00%</t>
        </is>
      </c>
    </row>
    <row r="74">
      <c r="A74" s="4" t="inlineStr">
        <is>
          <t>2009 Equity And Cash Incentive Plan [Member]</t>
        </is>
      </c>
    </row>
    <row r="75">
      <c r="A75" s="3" t="inlineStr">
        <is>
          <t>Share-based Compensation Arrangement by Share-based Payment Award [Line Items]</t>
        </is>
      </c>
    </row>
    <row r="76">
      <c r="A76" s="4" t="inlineStr">
        <is>
          <t>Increase in shares authorized under plan</t>
        </is>
      </c>
      <c r="E76" s="6" t="n">
        <v>1900000</v>
      </c>
    </row>
    <row r="77">
      <c r="A77" s="4" t="inlineStr">
        <is>
          <t>Grants of stock options</t>
        </is>
      </c>
      <c r="B77" s="6" t="n">
        <v>1400000</v>
      </c>
    </row>
    <row r="78">
      <c r="A78" s="4" t="inlineStr">
        <is>
          <t>2020 Equity and Cash Incentive Plan [Member]</t>
        </is>
      </c>
    </row>
    <row r="79">
      <c r="A79" s="3" t="inlineStr">
        <is>
          <t>Share-based Compensation Arrangement by Share-based Payment Award [Line Items]</t>
        </is>
      </c>
    </row>
    <row r="80">
      <c r="A80" s="4" t="inlineStr">
        <is>
          <t>Increase in shares authorized under plan</t>
        </is>
      </c>
      <c r="B80" s="6" t="n">
        <v>4100000</v>
      </c>
    </row>
    <row r="81">
      <c r="A81" s="4" t="inlineStr">
        <is>
          <t>Authorized awards from approved stock incentive plans</t>
        </is>
      </c>
      <c r="D81" s="6" t="n">
        <v>2700000</v>
      </c>
    </row>
    <row r="82">
      <c r="A82" s="4" t="inlineStr">
        <is>
          <t>2020 PSU Plan [Member]</t>
        </is>
      </c>
    </row>
    <row r="83">
      <c r="A83" s="3" t="inlineStr">
        <is>
          <t>Share-based Compensation Arrangement by Share-based Payment Award [Line Items]</t>
        </is>
      </c>
    </row>
    <row r="84">
      <c r="A84" s="4" t="inlineStr">
        <is>
          <t>Authorized awards from approved stock incentive plans</t>
        </is>
      </c>
      <c r="D84" s="6" t="n">
        <v>70000</v>
      </c>
    </row>
    <row r="85">
      <c r="A85" s="4" t="inlineStr">
        <is>
          <t>Percentage of target number of shares of common stock granted as Performance Stock Units</t>
        </is>
      </c>
      <c r="E85" s="4" t="inlineStr">
        <is>
          <t>100.00%</t>
        </is>
      </c>
    </row>
    <row r="86">
      <c r="A86" s="4" t="inlineStr">
        <is>
          <t>Compensation expense | $</t>
        </is>
      </c>
      <c r="E86" s="5" t="n">
        <v>1300000</v>
      </c>
    </row>
    <row r="87">
      <c r="A87" s="4" t="inlineStr">
        <is>
          <t>Reversal in expense | $</t>
        </is>
      </c>
      <c r="C87" s="5" t="n">
        <v>1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Schedule Of Shares Available For Grant) (Details) - shares</t>
        </is>
      </c>
      <c r="B1" s="2" t="inlineStr">
        <is>
          <t>Dec. 31, 2021</t>
        </is>
      </c>
      <c r="C1" s="2" t="inlineStr">
        <is>
          <t>Dec. 31, 2020</t>
        </is>
      </c>
    </row>
    <row r="2">
      <c r="A2" s="3" t="inlineStr">
        <is>
          <t>Share-based Compensation Arrangement by Share-based Payment Award [Line Items]</t>
        </is>
      </c>
    </row>
    <row r="3">
      <c r="A3" s="4" t="inlineStr">
        <is>
          <t>Authorized Shares</t>
        </is>
      </c>
      <c r="B3" s="6" t="n">
        <v>13575000</v>
      </c>
    </row>
    <row r="4">
      <c r="A4" s="4" t="inlineStr">
        <is>
          <t>Available for Grant</t>
        </is>
      </c>
      <c r="B4" s="6" t="n">
        <v>3373000</v>
      </c>
      <c r="C4" s="6" t="n">
        <v>4296000</v>
      </c>
    </row>
    <row r="5">
      <c r="A5" s="4" t="inlineStr">
        <is>
          <t>1996 Discounted Employee Stock Purchase Plan, As Amended [Member]</t>
        </is>
      </c>
    </row>
    <row r="6">
      <c r="A6" s="3" t="inlineStr">
        <is>
          <t>Share-based Compensation Arrangement by Share-based Payment Award [Line Items]</t>
        </is>
      </c>
    </row>
    <row r="7">
      <c r="A7" s="4" t="inlineStr">
        <is>
          <t>Authorized Shares</t>
        </is>
      </c>
      <c r="B7" s="6" t="n">
        <v>1900000</v>
      </c>
    </row>
    <row r="8">
      <c r="A8" s="4" t="inlineStr">
        <is>
          <t>Available for Grant</t>
        </is>
      </c>
      <c r="B8" s="6" t="n">
        <v>63000</v>
      </c>
      <c r="C8" s="6" t="n">
        <v>150000</v>
      </c>
    </row>
    <row r="9">
      <c r="A9" s="4" t="inlineStr">
        <is>
          <t>2009 Equity And Cash Incentive Plan [Member]</t>
        </is>
      </c>
    </row>
    <row r="10">
      <c r="A10" s="3" t="inlineStr">
        <is>
          <t>Share-based Compensation Arrangement by Share-based Payment Award [Line Items]</t>
        </is>
      </c>
    </row>
    <row r="11">
      <c r="A11" s="4" t="inlineStr">
        <is>
          <t>Authorized Shares</t>
        </is>
      </c>
      <c r="B11" s="6" t="n">
        <v>7570000</v>
      </c>
    </row>
    <row r="12">
      <c r="A12" s="4" t="inlineStr">
        <is>
          <t>Available for Grant</t>
        </is>
      </c>
      <c r="C12" s="6" t="n">
        <v>52000</v>
      </c>
    </row>
    <row r="13">
      <c r="A13" s="4" t="inlineStr">
        <is>
          <t>2020 Equity and Cash Incentive Plan [Member]</t>
        </is>
      </c>
    </row>
    <row r="14">
      <c r="A14" s="3" t="inlineStr">
        <is>
          <t>Share-based Compensation Arrangement by Share-based Payment Award [Line Items]</t>
        </is>
      </c>
    </row>
    <row r="15">
      <c r="A15" s="4" t="inlineStr">
        <is>
          <t>Authorized Shares</t>
        </is>
      </c>
      <c r="B15" s="6" t="n">
        <v>4105000</v>
      </c>
    </row>
    <row r="16">
      <c r="A16" s="4" t="inlineStr">
        <is>
          <t>Available for Grant</t>
        </is>
      </c>
      <c r="B16" s="6" t="n">
        <v>3310000</v>
      </c>
      <c r="C16" s="6" t="n">
        <v>409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Grant Activity For RSAs) (Details) - Restricted Stock Awards (RSA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Beginning Balance, Shares</t>
        </is>
      </c>
      <c r="B4" s="6" t="n">
        <v>258000</v>
      </c>
      <c r="C4" s="6" t="n">
        <v>243000</v>
      </c>
      <c r="D4" s="6" t="n">
        <v>326000</v>
      </c>
    </row>
    <row r="5">
      <c r="A5" s="4" t="inlineStr">
        <is>
          <t>Granted, Shares</t>
        </is>
      </c>
      <c r="B5" s="6" t="n">
        <v>140000</v>
      </c>
      <c r="C5" s="6" t="n">
        <v>123000</v>
      </c>
      <c r="D5" s="6" t="n">
        <v>93000</v>
      </c>
    </row>
    <row r="6">
      <c r="A6" s="4" t="inlineStr">
        <is>
          <t>Vested, Shares</t>
        </is>
      </c>
      <c r="B6" s="6" t="n">
        <v>-130000</v>
      </c>
      <c r="C6" s="6" t="n">
        <v>-108000</v>
      </c>
      <c r="D6" s="6" t="n">
        <v>-149000</v>
      </c>
    </row>
    <row r="7">
      <c r="A7" s="4" t="inlineStr">
        <is>
          <t>Forfeited, Shares</t>
        </is>
      </c>
      <c r="B7" s="6" t="n">
        <v>-33000</v>
      </c>
      <c r="D7" s="6" t="n">
        <v>-27000</v>
      </c>
    </row>
    <row r="8">
      <c r="A8" s="4" t="inlineStr">
        <is>
          <t>Unvested, Ending Balance, Shares</t>
        </is>
      </c>
      <c r="B8" s="6" t="n">
        <v>235000</v>
      </c>
      <c r="C8" s="6" t="n">
        <v>258000</v>
      </c>
      <c r="D8" s="6" t="n">
        <v>243000</v>
      </c>
    </row>
    <row r="9">
      <c r="A9" s="4" t="inlineStr">
        <is>
          <t>Unvested, Beginning Balance, Weighted Average Grant Date Fair Value</t>
        </is>
      </c>
      <c r="B9" s="7" t="n">
        <v>25.08</v>
      </c>
      <c r="C9" s="7" t="n">
        <v>23.3</v>
      </c>
      <c r="D9" s="7" t="n">
        <v>17.19</v>
      </c>
    </row>
    <row r="10">
      <c r="A10" s="4" t="inlineStr">
        <is>
          <t>Granted, Weighted Average Grant Date Fair Value</t>
        </is>
      </c>
      <c r="B10" s="8" t="n">
        <v>25.68</v>
      </c>
      <c r="C10" s="8" t="n">
        <v>24.7</v>
      </c>
      <c r="D10" s="8" t="n">
        <v>29.77</v>
      </c>
    </row>
    <row r="11">
      <c r="A11" s="4" t="inlineStr">
        <is>
          <t>Vested, Weighted Average Grant Date Fair Value</t>
        </is>
      </c>
      <c r="B11" s="8" t="n">
        <v>22.4</v>
      </c>
      <c r="C11" s="8" t="n">
        <v>20.66</v>
      </c>
      <c r="D11" s="8" t="n">
        <v>14.45</v>
      </c>
    </row>
    <row r="12">
      <c r="A12" s="4" t="inlineStr">
        <is>
          <t>Forfeited, Weighted Average Grant Date Fair Value</t>
        </is>
      </c>
      <c r="B12" s="8" t="n">
        <v>27.39</v>
      </c>
      <c r="D12" s="8" t="n">
        <v>20.53</v>
      </c>
    </row>
    <row r="13">
      <c r="A13" s="4" t="inlineStr">
        <is>
          <t>Unvested, Ending Balance, Weighted Average Grant Date Fair Value</t>
        </is>
      </c>
      <c r="B13" s="7" t="n">
        <v>26.59</v>
      </c>
      <c r="C13" s="7" t="n">
        <v>25.08</v>
      </c>
      <c r="D13" s="7" t="n">
        <v>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5" customWidth="1" min="5" max="5"/>
  </cols>
  <sheetData>
    <row r="1">
      <c r="A1" s="1" t="inlineStr">
        <is>
          <t>Stock Compensation (Schedule Of Stock Grant Activity For RSUs) (Details) - Restricted Stock Units (RSUs) [Member]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Unvested, Beginning Balance, Shares</t>
        </is>
      </c>
      <c r="B4" s="6" t="n">
        <v>212000</v>
      </c>
      <c r="C4" s="6" t="n">
        <v>226000</v>
      </c>
      <c r="D4" s="6" t="n">
        <v>251000</v>
      </c>
    </row>
    <row r="5">
      <c r="A5" s="4" t="inlineStr">
        <is>
          <t>Granted, Shares</t>
        </is>
      </c>
      <c r="B5" s="6" t="n">
        <v>144000</v>
      </c>
      <c r="C5" s="6" t="n">
        <v>141000</v>
      </c>
      <c r="D5" s="6" t="n">
        <v>103000</v>
      </c>
    </row>
    <row r="6">
      <c r="A6" s="4" t="inlineStr">
        <is>
          <t>Vested, Shares</t>
        </is>
      </c>
      <c r="B6" s="6" t="n">
        <v>-93000</v>
      </c>
      <c r="C6" s="6" t="n">
        <v>-118000</v>
      </c>
      <c r="D6" s="6" t="n">
        <v>-101000</v>
      </c>
    </row>
    <row r="7">
      <c r="A7" s="4" t="inlineStr">
        <is>
          <t>Forfeited, Shares</t>
        </is>
      </c>
      <c r="B7" s="6" t="n">
        <v>-39000</v>
      </c>
      <c r="C7" s="6" t="n">
        <v>-37000</v>
      </c>
      <c r="D7" s="6" t="n">
        <v>-27000</v>
      </c>
    </row>
    <row r="8">
      <c r="A8" s="4" t="inlineStr">
        <is>
          <t>Unvested, Ending Balance, Shares</t>
        </is>
      </c>
      <c r="B8" s="6" t="n">
        <v>224000</v>
      </c>
      <c r="C8" s="6" t="n">
        <v>212000</v>
      </c>
      <c r="D8" s="6" t="n">
        <v>226000</v>
      </c>
      <c r="E8" s="6" t="n">
        <v>251000</v>
      </c>
    </row>
    <row r="9">
      <c r="A9" s="4" t="inlineStr">
        <is>
          <t>Vested and expected to vest, Shares</t>
        </is>
      </c>
      <c r="B9" s="6" t="n">
        <v>224000</v>
      </c>
    </row>
    <row r="10">
      <c r="A10" s="4" t="inlineStr">
        <is>
          <t>Outstanding, Weighted Average Remaining Contractual Term in Years</t>
        </is>
      </c>
      <c r="B10" s="4" t="inlineStr">
        <is>
          <t>11 months 8 days</t>
        </is>
      </c>
      <c r="C10" s="4" t="inlineStr">
        <is>
          <t>1 year 7 days</t>
        </is>
      </c>
      <c r="D10" s="4" t="inlineStr">
        <is>
          <t>11 months 4 days</t>
        </is>
      </c>
      <c r="E10" s="4" t="inlineStr">
        <is>
          <t>1 year 18 days</t>
        </is>
      </c>
    </row>
    <row r="11">
      <c r="A11" s="4" t="inlineStr">
        <is>
          <t>Vested and expected to vest, Weighted Average Remaining Contractual Term in Years</t>
        </is>
      </c>
      <c r="B11" s="4" t="inlineStr">
        <is>
          <t>11 months 8 days</t>
        </is>
      </c>
    </row>
    <row r="12">
      <c r="A12" s="4" t="inlineStr">
        <is>
          <t>Outstanding, Aggregate Intrinsic Value</t>
        </is>
      </c>
      <c r="B12" s="5" t="n">
        <v>4558000</v>
      </c>
      <c r="C12" s="5" t="n">
        <v>5015000</v>
      </c>
      <c r="D12" s="5" t="n">
        <v>6131000</v>
      </c>
      <c r="E12" s="5" t="n">
        <v>7123000</v>
      </c>
    </row>
    <row r="13">
      <c r="A13" s="4" t="inlineStr">
        <is>
          <t>Vested and expected to vest, Aggregate Intrinsic Value</t>
        </is>
      </c>
      <c r="B13" s="5" t="n">
        <v>4558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 width="17" customWidth="1" min="5" max="5"/>
  </cols>
  <sheetData>
    <row r="1">
      <c r="A1" s="1" t="inlineStr">
        <is>
          <t>Stock Compensation (Schedule Of Stock Grant Activity For PSUs) (Details) - Performance Stock Units (PSUs) [Member]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Unvested, Beginning Balance, Shares</t>
        </is>
      </c>
      <c r="B4" s="6" t="n">
        <v>331000</v>
      </c>
      <c r="C4" s="6" t="n">
        <v>347000</v>
      </c>
      <c r="D4" s="6" t="n">
        <v>147000</v>
      </c>
    </row>
    <row r="5">
      <c r="A5" s="4" t="inlineStr">
        <is>
          <t>Granted, Shares</t>
        </is>
      </c>
      <c r="B5" s="6" t="n">
        <v>215000</v>
      </c>
      <c r="C5" s="6" t="n">
        <v>70000</v>
      </c>
      <c r="D5" s="6" t="n">
        <v>322000</v>
      </c>
    </row>
    <row r="6">
      <c r="A6" s="4" t="inlineStr">
        <is>
          <t>Vested, Shares</t>
        </is>
      </c>
      <c r="B6" s="6" t="n">
        <v>-60000</v>
      </c>
      <c r="C6" s="6" t="n">
        <v>-55000</v>
      </c>
      <c r="D6" s="6" t="n">
        <v>-87000</v>
      </c>
    </row>
    <row r="7">
      <c r="A7" s="4" t="inlineStr">
        <is>
          <t>Forfeited, Shares</t>
        </is>
      </c>
      <c r="B7" s="6" t="n">
        <v>-114000</v>
      </c>
      <c r="C7" s="6" t="n">
        <v>-31000</v>
      </c>
      <c r="D7" s="6" t="n">
        <v>-35000</v>
      </c>
    </row>
    <row r="8">
      <c r="A8" s="4" t="inlineStr">
        <is>
          <t>Unvested, Ending Balance, Shares</t>
        </is>
      </c>
      <c r="B8" s="6" t="n">
        <v>372000</v>
      </c>
      <c r="C8" s="6" t="n">
        <v>331000</v>
      </c>
      <c r="D8" s="6" t="n">
        <v>347000</v>
      </c>
      <c r="E8" s="6" t="n">
        <v>147000</v>
      </c>
    </row>
    <row r="9">
      <c r="A9" s="4" t="inlineStr">
        <is>
          <t>Vested and expected to vest, Shares</t>
        </is>
      </c>
      <c r="B9" s="6" t="n">
        <v>372000</v>
      </c>
    </row>
    <row r="10">
      <c r="A10" s="4" t="inlineStr">
        <is>
          <t>Outstanding, Weighted Average Remaining Contractual Term in Years</t>
        </is>
      </c>
      <c r="B10" s="4" t="inlineStr">
        <is>
          <t>10 months 24 days</t>
        </is>
      </c>
      <c r="C10" s="4" t="inlineStr">
        <is>
          <t>1 year 7 months 20 days</t>
        </is>
      </c>
      <c r="D10" s="4" t="inlineStr">
        <is>
          <t>2 years 3 months 29 days</t>
        </is>
      </c>
      <c r="E10" s="4" t="inlineStr">
        <is>
          <t>8 months 19 days</t>
        </is>
      </c>
    </row>
    <row r="11">
      <c r="A11" s="4" t="inlineStr">
        <is>
          <t>Vested and expected to vest, Weighted Average Remaining Contractual Term in Years</t>
        </is>
      </c>
      <c r="B11" s="4" t="inlineStr">
        <is>
          <t>10 months 24 days</t>
        </is>
      </c>
    </row>
    <row r="12">
      <c r="A12" s="4" t="inlineStr">
        <is>
          <t>Outstanding, Aggregate Intrinsic Value</t>
        </is>
      </c>
      <c r="B12" s="5" t="n">
        <v>7579000</v>
      </c>
      <c r="C12" s="5" t="n">
        <v>7805000</v>
      </c>
      <c r="D12" s="5" t="n">
        <v>9400000</v>
      </c>
      <c r="E12" s="5" t="n">
        <v>4179000</v>
      </c>
    </row>
    <row r="13">
      <c r="A13" s="4" t="inlineStr">
        <is>
          <t>Vested and expected to vest, Aggregate Intrinsic Value</t>
        </is>
      </c>
      <c r="B13" s="5" t="n">
        <v>7579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PerClot</t>
        </is>
      </c>
      <c r="B1" s="2" t="inlineStr">
        <is>
          <t>12 Months Ended</t>
        </is>
      </c>
    </row>
    <row r="2">
      <c r="B2" s="2" t="inlineStr">
        <is>
          <t>Dec. 31, 2021</t>
        </is>
      </c>
    </row>
    <row r="3">
      <c r="A3" s="3" t="inlineStr">
        <is>
          <t>Sale of PerClot [Abstract]</t>
        </is>
      </c>
    </row>
    <row r="4">
      <c r="A4" s="4" t="inlineStr">
        <is>
          <t>Sale of PerClot</t>
        </is>
      </c>
      <c r="B4" s="4" t="inlineStr">
        <is>
          <t>2. Sale of PerClot Overview On July 28, 2021 we entered into an asset purchase agreement and other ancillary agreements related to the sale of PerClot to Baxter and an agreement to terminate all of our material agreements with Starch Medical, Inc. (“SMI”) related to PerClot (collectively the “Baxter Transaction”). Under the terms of the Baxter Transaction, Baxter will pay an aggregate of up to $60.8 million in consideration (we will receive up to $45.8 million and SMI will receive up to $15.0 million), consisting of (i) $25.0 million at closing, of which $6.0 million was paid to SMI; (ii) up to $25.0 million upon our receipt of Premarket Approval (“PMA”) from the US Food and Drug Administration (the “FDA”) for PerClot and our transfer of the PMA to Baxter, of which up to $6.0 million is payable to SMI, subject to certain reductions for delay in PMA approval; and (iii) up to $10.0 million upon Baxter’s achievement of certain cumulative worldwide net sales of PerClot prior to December 31, 2026 and December 31, 2027, of which up to $3.0 million is payable to SMI. In addition, at the conclusion of our manufacturing and supply services for Baxter, Baxter will pay $780,000 upon transfer of our PerClot manufacturing equipment. Under the terms of the Baxter Transaction, we will continue to provide to Baxter certain transition and manufacturing and supply services relating to the sale of SMI PerClot outside of the US and manufacture and supply of PerClot to Baxter post PMA approval. Accounting for the Transaction Upon closing of the Baxter Transaction, we received $25.0 million from Baxter and paid $6.0 million to SMI. We derecognized intangible assets with a carrying value of $1.6 million and wrote-off $1.5 million of prepaid royalties previously recorded on our Consolidated Balance Sheets related to PerClot. Under the terms of the agreement, Baxter acquired intellectual property related to our development efforts for PerClot. We recorded a pre-tax gain of $15.9 million, included as Gain from sale of non-financial assets within the Consolidated Statements of Operations and Comprehensive Loss for the year ended December 31, 2021. The PerClot product line was included as part of our Medical Devices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 Compensation (Summary Of Stock Option Activity) (Details) - Stock Options [Member]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utstanding, Beginning Balance, Shares</t>
        </is>
      </c>
      <c r="B4" s="6" t="n">
        <v>1241000</v>
      </c>
      <c r="C4" s="6" t="n">
        <v>1129000</v>
      </c>
      <c r="D4" s="6" t="n">
        <v>1333000</v>
      </c>
    </row>
    <row r="5">
      <c r="A5" s="4" t="inlineStr">
        <is>
          <t>Granted, Shares</t>
        </is>
      </c>
      <c r="B5" s="6" t="n">
        <v>226000</v>
      </c>
      <c r="C5" s="6" t="n">
        <v>212000</v>
      </c>
      <c r="D5" s="6" t="n">
        <v>169000</v>
      </c>
    </row>
    <row r="6">
      <c r="A6" s="4" t="inlineStr">
        <is>
          <t>Exercised, Shares</t>
        </is>
      </c>
      <c r="B6" s="6" t="n">
        <v>-179000</v>
      </c>
      <c r="C6" s="6" t="n">
        <v>-88000</v>
      </c>
      <c r="D6" s="6" t="n">
        <v>-334000</v>
      </c>
    </row>
    <row r="7">
      <c r="A7" s="4" t="inlineStr">
        <is>
          <t>Forfeited, Shares</t>
        </is>
      </c>
      <c r="B7" s="6" t="n">
        <v>-42000</v>
      </c>
      <c r="C7" s="6" t="n">
        <v>-12000</v>
      </c>
      <c r="D7" s="6" t="n">
        <v>-39000</v>
      </c>
    </row>
    <row r="8">
      <c r="A8" s="4" t="inlineStr">
        <is>
          <t>Outstanding, Ending Balance, Shares</t>
        </is>
      </c>
      <c r="B8" s="6" t="n">
        <v>1246000</v>
      </c>
      <c r="C8" s="6" t="n">
        <v>1241000</v>
      </c>
      <c r="D8" s="6" t="n">
        <v>1129000</v>
      </c>
      <c r="E8" s="6" t="n">
        <v>1333000</v>
      </c>
    </row>
    <row r="9">
      <c r="A9" s="4" t="inlineStr">
        <is>
          <t>Vested and expected to vest, Shares</t>
        </is>
      </c>
      <c r="B9" s="6" t="n">
        <v>1246000</v>
      </c>
    </row>
    <row r="10">
      <c r="A10" s="4" t="inlineStr">
        <is>
          <t>Exercisable, Shares</t>
        </is>
      </c>
      <c r="B10" s="6" t="n">
        <v>873000</v>
      </c>
    </row>
    <row r="11">
      <c r="A11" s="4" t="inlineStr">
        <is>
          <t>Outstanding, Beginning Balance, Weighted Average Exercise Price</t>
        </is>
      </c>
      <c r="B11" s="7" t="n">
        <v>18.16</v>
      </c>
      <c r="C11" s="7" t="n">
        <v>16.14</v>
      </c>
      <c r="D11" s="7" t="n">
        <v>13.04</v>
      </c>
    </row>
    <row r="12">
      <c r="A12" s="4" t="inlineStr">
        <is>
          <t>Granted, Weighted Average Exercise Price</t>
        </is>
      </c>
      <c r="B12" s="8" t="n">
        <v>24.9</v>
      </c>
      <c r="C12" s="8" t="n">
        <v>26.24</v>
      </c>
      <c r="D12" s="8" t="n">
        <v>29.62</v>
      </c>
    </row>
    <row r="13">
      <c r="A13" s="4" t="inlineStr">
        <is>
          <t>Exercised, Weighted Average Exercise Price</t>
        </is>
      </c>
      <c r="B13" s="8" t="n">
        <v>12.02</v>
      </c>
      <c r="C13" s="8" t="n">
        <v>10.49</v>
      </c>
      <c r="D13" s="8" t="n">
        <v>9.869999999999999</v>
      </c>
    </row>
    <row r="14">
      <c r="A14" s="4" t="inlineStr">
        <is>
          <t>Forfeited, Weighted Average Exercise Price</t>
        </is>
      </c>
      <c r="B14" s="6" t="n">
        <v>26</v>
      </c>
      <c r="C14" s="8" t="n">
        <v>27.36</v>
      </c>
      <c r="D14" s="8" t="n">
        <v>22.64</v>
      </c>
    </row>
    <row r="15">
      <c r="A15" s="4" t="inlineStr">
        <is>
          <t>Outstanding, Ending Balance, Weighted Average Exercise Price</t>
        </is>
      </c>
      <c r="B15" s="6" t="n">
        <v>20</v>
      </c>
      <c r="C15" s="7" t="n">
        <v>18.16</v>
      </c>
      <c r="D15" s="7" t="n">
        <v>16.14</v>
      </c>
      <c r="E15" s="7" t="n">
        <v>13.04</v>
      </c>
    </row>
    <row r="16">
      <c r="A16" s="4" t="inlineStr">
        <is>
          <t>Vested and expected to vest, Weighted Average Exercise Price</t>
        </is>
      </c>
      <c r="B16" s="6" t="n">
        <v>20</v>
      </c>
    </row>
    <row r="17">
      <c r="A17" s="4" t="inlineStr">
        <is>
          <t>Exercisable, Weighted Average Exercise Price</t>
        </is>
      </c>
      <c r="B17" s="7" t="n">
        <v>17.48</v>
      </c>
    </row>
    <row r="18">
      <c r="A18" s="4" t="inlineStr">
        <is>
          <t>Outstanding, Weighted Average Remaining Contractual Term in years</t>
        </is>
      </c>
      <c r="B18" s="4" t="inlineStr">
        <is>
          <t>3 years 2 months 12 days</t>
        </is>
      </c>
      <c r="C18" s="4" t="inlineStr">
        <is>
          <t>3 years 4 months 17 days</t>
        </is>
      </c>
      <c r="D18" s="4" t="inlineStr">
        <is>
          <t>3 years 8 months 1 day</t>
        </is>
      </c>
      <c r="E18" s="4" t="inlineStr">
        <is>
          <t>3 years 11 months 4 days</t>
        </is>
      </c>
    </row>
    <row r="19">
      <c r="A19" s="4" t="inlineStr">
        <is>
          <t>Vested and expected to vest, Weighted Average Remaining Contractual Term in Years</t>
        </is>
      </c>
      <c r="B19" s="4" t="inlineStr">
        <is>
          <t>3 years 2 months 12 days</t>
        </is>
      </c>
    </row>
    <row r="20">
      <c r="A20" s="4" t="inlineStr">
        <is>
          <t>Exercisable, Weighted Average Remaining Contractual Term in years</t>
        </is>
      </c>
      <c r="B20" s="4" t="inlineStr">
        <is>
          <t>2 years 2 months 8 days</t>
        </is>
      </c>
    </row>
    <row r="21">
      <c r="A21" s="4" t="inlineStr">
        <is>
          <t>Outstanding, Aggregate Intrinsic Value</t>
        </is>
      </c>
      <c r="B21" s="5" t="n">
        <v>4038931</v>
      </c>
      <c r="C21" s="5" t="n">
        <v>8215000</v>
      </c>
      <c r="D21" s="5" t="n">
        <v>12763000</v>
      </c>
      <c r="E21" s="5" t="n">
        <v>20439000</v>
      </c>
    </row>
    <row r="22">
      <c r="A22" s="4" t="inlineStr">
        <is>
          <t>Vested and expected to vest, Aggregate Intrinsic Value</t>
        </is>
      </c>
      <c r="B22" s="6" t="n">
        <v>4038931</v>
      </c>
    </row>
    <row r="23">
      <c r="A23" s="4" t="inlineStr">
        <is>
          <t>Exercisable, Aggregate Intrinsic Value</t>
        </is>
      </c>
      <c r="B23" s="5" t="n">
        <v>403893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Other Information Concerning Stock Options) (Details) - Stock Options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of options granted</t>
        </is>
      </c>
      <c r="B4" s="7" t="n">
        <v>8.82</v>
      </c>
      <c r="C4" s="7" t="n">
        <v>8.640000000000001</v>
      </c>
      <c r="D4" s="7" t="n">
        <v>11.47</v>
      </c>
    </row>
    <row r="5">
      <c r="A5" s="4" t="inlineStr">
        <is>
          <t>Intrinsic value of options exercised</t>
        </is>
      </c>
      <c r="B5" s="5" t="n">
        <v>2716000</v>
      </c>
      <c r="C5" s="5" t="n">
        <v>1267000</v>
      </c>
      <c r="D5" s="5" t="n">
        <v>6519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Weighted-Average Assumptions Used To Determine The Fair Value Of Options) (Detail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Share-based Compensation Arrangement by Share-based Payment Award [Line Items]</t>
        </is>
      </c>
    </row>
    <row r="5">
      <c r="A5" s="4" t="inlineStr">
        <is>
          <t>Expected life</t>
        </is>
      </c>
      <c r="C5" s="4" t="inlineStr">
        <is>
          <t>5 years</t>
        </is>
      </c>
      <c r="D5" s="4" t="inlineStr">
        <is>
          <t>5 years</t>
        </is>
      </c>
    </row>
    <row r="6">
      <c r="A6" s="4" t="inlineStr">
        <is>
          <t>Expected stock price volatility</t>
        </is>
      </c>
      <c r="B6" s="4" t="inlineStr">
        <is>
          <t>0.40%</t>
        </is>
      </c>
      <c r="C6" s="4" t="inlineStr">
        <is>
          <t>0.35%</t>
        </is>
      </c>
      <c r="D6" s="4" t="inlineStr">
        <is>
          <t>0.40%</t>
        </is>
      </c>
    </row>
    <row r="7">
      <c r="A7" s="4" t="inlineStr">
        <is>
          <t>Risk-free interest rate</t>
        </is>
      </c>
      <c r="B7" s="4" t="inlineStr">
        <is>
          <t>0.57%</t>
        </is>
      </c>
      <c r="C7" s="4" t="inlineStr">
        <is>
          <t>1.41%</t>
        </is>
      </c>
      <c r="D7" s="4" t="inlineStr">
        <is>
          <t>2.54%</t>
        </is>
      </c>
    </row>
    <row r="8">
      <c r="A8" s="4" t="inlineStr">
        <is>
          <t>ESPP Options [Member]</t>
        </is>
      </c>
    </row>
    <row r="9">
      <c r="A9" s="3" t="inlineStr">
        <is>
          <t>Share-based Compensation Arrangement by Share-based Payment Award [Line Items]</t>
        </is>
      </c>
    </row>
    <row r="10">
      <c r="A10" s="4" t="inlineStr">
        <is>
          <t>Expected life</t>
        </is>
      </c>
      <c r="C10" s="4" t="inlineStr">
        <is>
          <t>6 months</t>
        </is>
      </c>
      <c r="D10" s="4" t="inlineStr">
        <is>
          <t>6 months</t>
        </is>
      </c>
    </row>
    <row r="11">
      <c r="A11" s="4" t="inlineStr">
        <is>
          <t>Expected stock price volatility</t>
        </is>
      </c>
      <c r="B11" s="4" t="inlineStr">
        <is>
          <t>0.45%</t>
        </is>
      </c>
      <c r="C11" s="4" t="inlineStr">
        <is>
          <t>0.52%</t>
        </is>
      </c>
      <c r="D11" s="4" t="inlineStr">
        <is>
          <t>0.39%</t>
        </is>
      </c>
    </row>
    <row r="12">
      <c r="A12" s="4" t="inlineStr">
        <is>
          <t>Risk-free interest rate</t>
        </is>
      </c>
      <c r="B12" s="4" t="inlineStr">
        <is>
          <t>0.07%</t>
        </is>
      </c>
      <c r="C12" s="4" t="inlineStr">
        <is>
          <t>1.00%</t>
        </is>
      </c>
      <c r="D12" s="4" t="inlineStr">
        <is>
          <t>2.3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Total Stock Compensation Expense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 compensation expense</t>
        </is>
      </c>
      <c r="B4" s="5" t="n">
        <v>11277</v>
      </c>
      <c r="C4" s="5" t="n">
        <v>7504</v>
      </c>
      <c r="D4" s="5" t="n">
        <v>9411</v>
      </c>
    </row>
    <row r="5">
      <c r="A5" s="4" t="inlineStr">
        <is>
          <t>RSA, RSU, And PSU Expense [Member]</t>
        </is>
      </c>
    </row>
    <row r="6">
      <c r="A6" s="3" t="inlineStr">
        <is>
          <t>Share-based Compensation Arrangement by Share-based Payment Award [Line Items]</t>
        </is>
      </c>
    </row>
    <row r="7">
      <c r="A7" s="4" t="inlineStr">
        <is>
          <t>Total stock compensation expense</t>
        </is>
      </c>
      <c r="B7" s="6" t="n">
        <v>9023</v>
      </c>
      <c r="C7" s="6" t="n">
        <v>5288</v>
      </c>
      <c r="D7" s="6" t="n">
        <v>7451</v>
      </c>
    </row>
    <row r="8">
      <c r="A8" s="4" t="inlineStr">
        <is>
          <t>Stock Option And ESPP Option Expense [Member]</t>
        </is>
      </c>
    </row>
    <row r="9">
      <c r="A9" s="3" t="inlineStr">
        <is>
          <t>Share-based Compensation Arrangement by Share-based Payment Award [Line Items]</t>
        </is>
      </c>
    </row>
    <row r="10">
      <c r="A10" s="4" t="inlineStr">
        <is>
          <t>Total stock compensation expense</t>
        </is>
      </c>
      <c r="B10" s="5" t="n">
        <v>2254</v>
      </c>
      <c r="C10" s="5" t="n">
        <v>2216</v>
      </c>
      <c r="D10" s="5" t="n">
        <v>19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Loss) Income Per Common Share (Narrative) (Details)</t>
        </is>
      </c>
      <c r="B1" s="2" t="inlineStr">
        <is>
          <t>12 Months Ended</t>
        </is>
      </c>
    </row>
    <row r="2">
      <c r="B2" s="2" t="inlineStr">
        <is>
          <t>Dec. 31, 2019shares</t>
        </is>
      </c>
    </row>
    <row r="3">
      <c r="A3" s="4" t="inlineStr">
        <is>
          <t>Stock Options [Member]</t>
        </is>
      </c>
    </row>
    <row r="4">
      <c r="A4" s="4" t="inlineStr">
        <is>
          <t>Antidilutive securities excluded from computation of earnings per share</t>
        </is>
      </c>
      <c r="B4" s="6" t="n">
        <v>13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Income Per Common Share (Computation Of Basic And Diluted (Loss) Income Per Common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Basic (loss) income per common share</t>
        </is>
      </c>
    </row>
    <row r="4">
      <c r="A4" s="4" t="inlineStr">
        <is>
          <t>Net (loss) income</t>
        </is>
      </c>
      <c r="C4" s="5" t="n">
        <v>-14834</v>
      </c>
      <c r="D4" s="5" t="n">
        <v>-16682</v>
      </c>
      <c r="E4" s="5" t="n">
        <v>1720</v>
      </c>
    </row>
    <row r="5">
      <c r="A5" s="4" t="inlineStr">
        <is>
          <t>Net (loss) income allocated to participating securities</t>
        </is>
      </c>
      <c r="C5" s="6" t="n">
        <v>94</v>
      </c>
      <c r="D5" s="6" t="n">
        <v>111</v>
      </c>
      <c r="E5" s="6" t="n">
        <v>-12</v>
      </c>
    </row>
    <row r="6">
      <c r="A6" s="4" t="inlineStr">
        <is>
          <t>Net (loss) income allocated to common shareholders</t>
        </is>
      </c>
      <c r="C6" s="5" t="n">
        <v>-14740</v>
      </c>
      <c r="D6" s="5" t="n">
        <v>-16571</v>
      </c>
      <c r="E6" s="5" t="n">
        <v>1708</v>
      </c>
    </row>
    <row r="7">
      <c r="A7" s="4" t="inlineStr">
        <is>
          <t>Basic weighted-average common shares outstanding</t>
        </is>
      </c>
      <c r="C7" s="6" t="n">
        <v>38983</v>
      </c>
      <c r="D7" s="6" t="n">
        <v>37861</v>
      </c>
      <c r="E7" s="6" t="n">
        <v>37118</v>
      </c>
    </row>
    <row r="8">
      <c r="A8" s="4" t="inlineStr">
        <is>
          <t>Basic (loss) income per common share</t>
        </is>
      </c>
      <c r="C8" s="7" t="n">
        <v>-0.38</v>
      </c>
      <c r="D8" s="7" t="n">
        <v>-0.44</v>
      </c>
      <c r="E8" s="7" t="n">
        <v>0.05</v>
      </c>
    </row>
    <row r="9">
      <c r="A9" s="3" t="inlineStr">
        <is>
          <t>Diluted (loss) income per common share</t>
        </is>
      </c>
    </row>
    <row r="10">
      <c r="A10" s="4" t="inlineStr">
        <is>
          <t>Net (loss) income</t>
        </is>
      </c>
      <c r="C10" s="5" t="n">
        <v>-14834</v>
      </c>
      <c r="D10" s="5" t="n">
        <v>-16682</v>
      </c>
      <c r="E10" s="5" t="n">
        <v>1720</v>
      </c>
    </row>
    <row r="11">
      <c r="A11" s="4" t="inlineStr">
        <is>
          <t>Net (loss) income allocated to participating securities</t>
        </is>
      </c>
      <c r="C11" s="6" t="n">
        <v>94</v>
      </c>
      <c r="D11" s="6" t="n">
        <v>111</v>
      </c>
      <c r="E11" s="6" t="n">
        <v>-12</v>
      </c>
    </row>
    <row r="12">
      <c r="A12" s="4" t="inlineStr">
        <is>
          <t>Net (loss) income allocated to common shareholders</t>
        </is>
      </c>
      <c r="C12" s="5" t="n">
        <v>-14740</v>
      </c>
      <c r="D12" s="5" t="n">
        <v>-16571</v>
      </c>
      <c r="E12" s="5" t="n">
        <v>1708</v>
      </c>
    </row>
    <row r="13">
      <c r="A13" s="4" t="inlineStr">
        <is>
          <t>Basic weighted-average common shares outstanding</t>
        </is>
      </c>
      <c r="C13" s="6" t="n">
        <v>38983</v>
      </c>
      <c r="D13" s="6" t="n">
        <v>37861</v>
      </c>
      <c r="E13" s="6" t="n">
        <v>37118</v>
      </c>
    </row>
    <row r="14">
      <c r="A14" s="4" t="inlineStr">
        <is>
          <t>Effect of dilutive options and awards</t>
        </is>
      </c>
      <c r="B14" s="4" t="inlineStr">
        <is>
          <t>[1]</t>
        </is>
      </c>
      <c r="E14" s="6" t="n">
        <v>742</v>
      </c>
    </row>
    <row r="15">
      <c r="A15" s="4" t="inlineStr">
        <is>
          <t>Diluted weighted-average common shares outstanding</t>
        </is>
      </c>
      <c r="C15" s="6" t="n">
        <v>38983</v>
      </c>
      <c r="D15" s="6" t="n">
        <v>37861</v>
      </c>
      <c r="E15" s="6" t="n">
        <v>37860</v>
      </c>
    </row>
    <row r="16">
      <c r="A16" s="4" t="inlineStr">
        <is>
          <t>Diluted (loss) income per common share</t>
        </is>
      </c>
      <c r="C16" s="7" t="n">
        <v>-0.38</v>
      </c>
      <c r="D16" s="7" t="n">
        <v>-0.44</v>
      </c>
      <c r="E16" s="7" t="n">
        <v>0.05</v>
      </c>
    </row>
    <row r="17"/>
    <row r="18">
      <c r="A18" s="4" t="inlineStr">
        <is>
          <t>[1]</t>
        </is>
      </c>
      <c r="B18" s="4" t="inlineStr">
        <is>
          <t>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21 and 2020 all stock options and awards were excluded from the calculation of weighted-average common shares outstanding as these would be antidilutive to the net loss. For the year ended December 31, 2019 stock options to purchase 131,000 shares were excluded from the calculation of diluted weighted-average common shares outstanding.</t>
        </is>
      </c>
    </row>
  </sheetData>
  <mergeCells count="4">
    <mergeCell ref="A1:B2"/>
    <mergeCell ref="C1:E1"/>
    <mergeCell ref="A17:D17"/>
    <mergeCell ref="B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nsactions With Related Parties (Narrative) (Details) - USD ($)</t>
        </is>
      </c>
      <c r="B1" s="2" t="inlineStr">
        <is>
          <t>12 Months Ended</t>
        </is>
      </c>
    </row>
    <row r="2">
      <c r="B2" s="2" t="inlineStr">
        <is>
          <t>Dec. 31, 2021</t>
        </is>
      </c>
      <c r="C2" s="2" t="inlineStr">
        <is>
          <t>Dec. 31, 2020</t>
        </is>
      </c>
      <c r="D2" s="2" t="inlineStr">
        <is>
          <t>Dec. 31, 2019</t>
        </is>
      </c>
    </row>
    <row r="3">
      <c r="A3" s="4" t="inlineStr">
        <is>
          <t>Member Of Board Of Directors Joining 2018 [Member]</t>
        </is>
      </c>
    </row>
    <row r="4">
      <c r="A4" s="3" t="inlineStr">
        <is>
          <t>Related Party Transaction [Line Items]</t>
        </is>
      </c>
    </row>
    <row r="5">
      <c r="A5" s="4" t="inlineStr">
        <is>
          <t>Revenue from related parties</t>
        </is>
      </c>
      <c r="B5" s="5" t="n">
        <v>222000</v>
      </c>
      <c r="C5" s="5" t="n">
        <v>378000</v>
      </c>
      <c r="D5" s="5" t="n">
        <v>34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Revenues</t>
        </is>
      </c>
      <c r="B5" s="5" t="n">
        <v>298836</v>
      </c>
      <c r="C5" s="5" t="n">
        <v>253227</v>
      </c>
      <c r="D5" s="5" t="n">
        <v>276222</v>
      </c>
    </row>
    <row r="6">
      <c r="A6" s="4" t="inlineStr">
        <is>
          <t>Goodwill</t>
        </is>
      </c>
      <c r="B6" s="6" t="n">
        <v>250000</v>
      </c>
      <c r="C6" s="6" t="n">
        <v>260061</v>
      </c>
      <c r="D6" s="6" t="n">
        <v>186697</v>
      </c>
    </row>
    <row r="7">
      <c r="A7" s="4" t="inlineStr">
        <is>
          <t>Domestic [Member]</t>
        </is>
      </c>
    </row>
    <row r="8">
      <c r="A8" s="3" t="inlineStr">
        <is>
          <t>Segment Reporting Information [Line Items]</t>
        </is>
      </c>
    </row>
    <row r="9">
      <c r="A9" s="4" t="inlineStr">
        <is>
          <t>Revenues</t>
        </is>
      </c>
      <c r="B9" s="6" t="n">
        <v>151151</v>
      </c>
      <c r="C9" s="6" t="n">
        <v>138274</v>
      </c>
      <c r="D9" s="5" t="n">
        <v>150553</v>
      </c>
    </row>
    <row r="10">
      <c r="A10" s="4" t="inlineStr">
        <is>
          <t>Germany {Member]</t>
        </is>
      </c>
    </row>
    <row r="11">
      <c r="A11" s="3" t="inlineStr">
        <is>
          <t>Segment Reporting Information [Line Items]</t>
        </is>
      </c>
    </row>
    <row r="12">
      <c r="A12" s="4" t="inlineStr">
        <is>
          <t>Long-lived assets</t>
        </is>
      </c>
      <c r="B12" s="5" t="n">
        <v>20600</v>
      </c>
      <c r="C12" s="5" t="n">
        <v>15100</v>
      </c>
    </row>
    <row r="13">
      <c r="A13" s="4" t="inlineStr">
        <is>
          <t>Percentage of revenue</t>
        </is>
      </c>
      <c r="B13" s="4" t="inlineStr">
        <is>
          <t>10.00%</t>
        </is>
      </c>
      <c r="C13" s="4" t="inlineStr">
        <is>
          <t>10.00%</t>
        </is>
      </c>
      <c r="D13" s="4" t="inlineStr">
        <is>
          <t>10.00%</t>
        </is>
      </c>
    </row>
    <row r="14">
      <c r="A14" s="4" t="inlineStr">
        <is>
          <t>Medical Devices [Member]</t>
        </is>
      </c>
    </row>
    <row r="15">
      <c r="A15" s="3" t="inlineStr">
        <is>
          <t>Segment Reporting Information [Line Items]</t>
        </is>
      </c>
    </row>
    <row r="16">
      <c r="A16" s="4" t="inlineStr">
        <is>
          <t>Revenues</t>
        </is>
      </c>
      <c r="B16" s="5" t="n">
        <v>221597</v>
      </c>
      <c r="C16" s="5" t="n">
        <v>179299</v>
      </c>
      <c r="D16" s="5" t="n">
        <v>197246</v>
      </c>
    </row>
    <row r="17">
      <c r="A17" s="4" t="inlineStr">
        <is>
          <t>Goodwill</t>
        </is>
      </c>
      <c r="B17" s="6" t="n">
        <v>250000</v>
      </c>
      <c r="C17" s="6" t="n">
        <v>260100</v>
      </c>
    </row>
    <row r="18">
      <c r="A18" s="4" t="inlineStr">
        <is>
          <t>Intersegment Eliminations [Member]</t>
        </is>
      </c>
    </row>
    <row r="19">
      <c r="A19" s="3" t="inlineStr">
        <is>
          <t>Segment Reporting Information [Line Items]</t>
        </is>
      </c>
    </row>
    <row r="20">
      <c r="A20" s="4" t="inlineStr">
        <is>
          <t>Revenues</t>
        </is>
      </c>
      <c r="B20" s="5" t="n">
        <v>0</v>
      </c>
      <c r="C20" s="5" t="n">
        <v>0</v>
      </c>
      <c r="D20" s="5" t="n">
        <v>0</v>
      </c>
    </row>
    <row r="21">
      <c r="A21" s="4" t="inlineStr">
        <is>
          <t>Long-Lived Assets [Member] | Geographic Concentration Risk [Member] | Domestic [Member]</t>
        </is>
      </c>
    </row>
    <row r="22">
      <c r="A22" s="3" t="inlineStr">
        <is>
          <t>Segment Reporting Information [Line Items]</t>
        </is>
      </c>
    </row>
    <row r="23">
      <c r="A23" s="4" t="inlineStr">
        <is>
          <t>Concentration percentage</t>
        </is>
      </c>
      <c r="B23" s="4" t="inlineStr">
        <is>
          <t>45.00%</t>
        </is>
      </c>
      <c r="C23" s="4" t="inlineStr">
        <is>
          <t>54.00%</t>
        </is>
      </c>
    </row>
    <row r="24">
      <c r="A24" s="4" t="inlineStr">
        <is>
          <t>Long-Lived Assets [Member] | Geographic Concentration Risk [Member] | Germany {Member]</t>
        </is>
      </c>
    </row>
    <row r="25">
      <c r="A25" s="3" t="inlineStr">
        <is>
          <t>Segment Reporting Information [Line Items]</t>
        </is>
      </c>
    </row>
    <row r="26">
      <c r="A26" s="4" t="inlineStr">
        <is>
          <t>Concentration percentage</t>
        </is>
      </c>
      <c r="B26" s="4" t="inlineStr">
        <is>
          <t>97.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s, Cost Of Products And Services, And Gross Margins For Operating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298836</v>
      </c>
      <c r="C4" s="5" t="n">
        <v>253227</v>
      </c>
      <c r="D4" s="5" t="n">
        <v>276222</v>
      </c>
    </row>
    <row r="5">
      <c r="A5" s="4" t="inlineStr">
        <is>
          <t>Total cost of products and preservation services</t>
        </is>
      </c>
      <c r="B5" s="6" t="n">
        <v>101322</v>
      </c>
      <c r="C5" s="6" t="n">
        <v>85443</v>
      </c>
      <c r="D5" s="6" t="n">
        <v>93209</v>
      </c>
    </row>
    <row r="6">
      <c r="A6" s="4" t="inlineStr">
        <is>
          <t>Total gross margin</t>
        </is>
      </c>
      <c r="B6" s="6" t="n">
        <v>197514</v>
      </c>
      <c r="C6" s="6" t="n">
        <v>167784</v>
      </c>
      <c r="D6" s="6" t="n">
        <v>183013</v>
      </c>
    </row>
    <row r="7">
      <c r="A7" s="4" t="inlineStr">
        <is>
          <t>Medical Devices [Member]</t>
        </is>
      </c>
    </row>
    <row r="8">
      <c r="A8" s="3" t="inlineStr">
        <is>
          <t>Segment Reporting Information [Line Items]</t>
        </is>
      </c>
    </row>
    <row r="9">
      <c r="A9" s="4" t="inlineStr">
        <is>
          <t>Total revenues</t>
        </is>
      </c>
      <c r="B9" s="6" t="n">
        <v>221597</v>
      </c>
      <c r="C9" s="6" t="n">
        <v>179299</v>
      </c>
      <c r="D9" s="6" t="n">
        <v>197246</v>
      </c>
    </row>
    <row r="10">
      <c r="A10" s="4" t="inlineStr">
        <is>
          <t>Total cost of products and preservation services</t>
        </is>
      </c>
      <c r="B10" s="6" t="n">
        <v>65196</v>
      </c>
      <c r="C10" s="6" t="n">
        <v>50128</v>
      </c>
      <c r="D10" s="6" t="n">
        <v>55022</v>
      </c>
    </row>
    <row r="11">
      <c r="A11" s="4" t="inlineStr">
        <is>
          <t>Total gross margin</t>
        </is>
      </c>
      <c r="B11" s="6" t="n">
        <v>156401</v>
      </c>
      <c r="C11" s="6" t="n">
        <v>129171</v>
      </c>
      <c r="D11" s="6" t="n">
        <v>142224</v>
      </c>
    </row>
    <row r="12">
      <c r="A12" s="4" t="inlineStr">
        <is>
          <t>Preservation Services [Member]</t>
        </is>
      </c>
    </row>
    <row r="13">
      <c r="A13" s="3" t="inlineStr">
        <is>
          <t>Segment Reporting Information [Line Items]</t>
        </is>
      </c>
    </row>
    <row r="14">
      <c r="A14" s="4" t="inlineStr">
        <is>
          <t>Total revenues</t>
        </is>
      </c>
      <c r="B14" s="6" t="n">
        <v>77239</v>
      </c>
      <c r="C14" s="6" t="n">
        <v>73928</v>
      </c>
      <c r="D14" s="6" t="n">
        <v>78976</v>
      </c>
    </row>
    <row r="15">
      <c r="A15" s="4" t="inlineStr">
        <is>
          <t>Total cost of products and preservation services</t>
        </is>
      </c>
      <c r="B15" s="6" t="n">
        <v>36126</v>
      </c>
      <c r="C15" s="6" t="n">
        <v>35315</v>
      </c>
      <c r="D15" s="6" t="n">
        <v>38187</v>
      </c>
    </row>
    <row r="16">
      <c r="A16" s="4" t="inlineStr">
        <is>
          <t>Total gross margin</t>
        </is>
      </c>
      <c r="B16" s="5" t="n">
        <v>41113</v>
      </c>
      <c r="C16" s="5" t="n">
        <v>38613</v>
      </c>
      <c r="D16" s="5" t="n">
        <v>407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Net Revenues By Product And Service)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Total revenues</t>
        </is>
      </c>
      <c r="B4" s="5" t="n">
        <v>298836</v>
      </c>
      <c r="C4" s="5" t="n">
        <v>253227</v>
      </c>
      <c r="D4" s="5" t="n">
        <v>276222</v>
      </c>
    </row>
    <row r="5">
      <c r="A5" s="4" t="inlineStr">
        <is>
          <t>Products [Member]</t>
        </is>
      </c>
    </row>
    <row r="6">
      <c r="A6" s="3" t="inlineStr">
        <is>
          <t>Product Information [Line Items]</t>
        </is>
      </c>
    </row>
    <row r="7">
      <c r="A7" s="4" t="inlineStr">
        <is>
          <t>Total revenues</t>
        </is>
      </c>
      <c r="B7" s="6" t="n">
        <v>221597</v>
      </c>
      <c r="C7" s="6" t="n">
        <v>179299</v>
      </c>
      <c r="D7" s="6" t="n">
        <v>197246</v>
      </c>
    </row>
    <row r="8">
      <c r="A8" s="4" t="inlineStr">
        <is>
          <t>Aortic Stents And Stent Grafts [Member]</t>
        </is>
      </c>
    </row>
    <row r="9">
      <c r="A9" s="3" t="inlineStr">
        <is>
          <t>Product Information [Line Items]</t>
        </is>
      </c>
    </row>
    <row r="10">
      <c r="A10" s="4" t="inlineStr">
        <is>
          <t>Total revenues</t>
        </is>
      </c>
      <c r="B10" s="6" t="n">
        <v>85387</v>
      </c>
      <c r="C10" s="6" t="n">
        <v>61663</v>
      </c>
      <c r="D10" s="6" t="n">
        <v>64974</v>
      </c>
    </row>
    <row r="11">
      <c r="A11" s="4" t="inlineStr">
        <is>
          <t>Surgical Sealants [Member]</t>
        </is>
      </c>
    </row>
    <row r="12">
      <c r="A12" s="3" t="inlineStr">
        <is>
          <t>Product Information [Line Items]</t>
        </is>
      </c>
    </row>
    <row r="13">
      <c r="A13" s="4" t="inlineStr">
        <is>
          <t>Total revenues</t>
        </is>
      </c>
      <c r="B13" s="6" t="n">
        <v>70714</v>
      </c>
      <c r="C13" s="6" t="n">
        <v>62068</v>
      </c>
      <c r="D13" s="6" t="n">
        <v>68611</v>
      </c>
    </row>
    <row r="14">
      <c r="A14" s="4" t="inlineStr">
        <is>
          <t>On-X [Member]</t>
        </is>
      </c>
    </row>
    <row r="15">
      <c r="A15" s="3" t="inlineStr">
        <is>
          <t>Product Information [Line Items]</t>
        </is>
      </c>
    </row>
    <row r="16">
      <c r="A16" s="4" t="inlineStr">
        <is>
          <t>Total revenues</t>
        </is>
      </c>
      <c r="B16" s="6" t="n">
        <v>57363</v>
      </c>
      <c r="C16" s="6" t="n">
        <v>48053</v>
      </c>
      <c r="D16" s="6" t="n">
        <v>50096</v>
      </c>
    </row>
    <row r="17">
      <c r="A17" s="4" t="inlineStr">
        <is>
          <t>Other [Member]</t>
        </is>
      </c>
    </row>
    <row r="18">
      <c r="A18" s="3" t="inlineStr">
        <is>
          <t>Product Information [Line Items]</t>
        </is>
      </c>
    </row>
    <row r="19">
      <c r="A19" s="4" t="inlineStr">
        <is>
          <t>Total revenues</t>
        </is>
      </c>
      <c r="B19" s="6" t="n">
        <v>8133</v>
      </c>
      <c r="C19" s="6" t="n">
        <v>7515</v>
      </c>
      <c r="D19" s="6" t="n">
        <v>13565</v>
      </c>
    </row>
    <row r="20">
      <c r="A20" s="4" t="inlineStr">
        <is>
          <t>Preservation Services [Member]</t>
        </is>
      </c>
    </row>
    <row r="21">
      <c r="A21" s="3" t="inlineStr">
        <is>
          <t>Product Information [Line Items]</t>
        </is>
      </c>
    </row>
    <row r="22">
      <c r="A22" s="4" t="inlineStr">
        <is>
          <t>Total revenues</t>
        </is>
      </c>
      <c r="B22" s="5" t="n">
        <v>77239</v>
      </c>
      <c r="C22" s="5" t="n">
        <v>73928</v>
      </c>
      <c r="D22" s="5" t="n">
        <v>789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t>
        </is>
      </c>
      <c r="B1" s="2" t="inlineStr">
        <is>
          <t>12 Months Ended</t>
        </is>
      </c>
    </row>
    <row r="2">
      <c r="B2" s="2" t="inlineStr">
        <is>
          <t>Dec. 31, 2021</t>
        </is>
      </c>
    </row>
    <row r="3">
      <c r="A3" s="3" t="inlineStr">
        <is>
          <t>Acquisition Of Ascyrus [Abstract]</t>
        </is>
      </c>
    </row>
    <row r="4">
      <c r="A4" s="4" t="inlineStr">
        <is>
          <t>Acquisition Of Ascyrus</t>
        </is>
      </c>
      <c r="B4" s="4" t="inlineStr">
        <is>
          <t>3. Acquisition of Ascyrus  Overview On September 2, 2020 we entered into a Securities Purchase Agreement (the “Ascyrus Agreement”) to acquire 100% of the outstanding equity interests of Ascyrus Medical LLC (“Ascyrus”). Ascyrus developed the AMDS, the world’s first aortic arch remodeling device for use in the treatment of acute Type A aortic dissections. Under the terms of the Ascyrus Agreement, we will pay an aggregate of up to $200.0 million in consideration, consisting of: (i) a cash payment of approximately $60.0 million and the issuance of $20.0 million in shares of Artivion common stock, in each case, that were delivered at the closing of the acquisition, (ii) a cash payment of $10.0 million and the issuance of $10.0 million in shares of Artivion common stock upon FDA approval of the Investigational Device Exemption (“IDE”) application for the AMDS in 2021, (iii) if the FDA approves PMA application submitted for the AMDS, a cash payment of $25.0 million, (iv) if regulatory approval of the AMDS is obtained in Japan on or before June 30, 2027, a cash payment of $10.0 million, (v) if regulatory approval of the AMDS is obtained in China on or before June 30, 2027, a cash payment of $10.0 million and (vi) a potential additional consideration cash payment capped at $55.0 million (or up to $65.0 million to $75.0 million if the Japanese or Chinese approvals are not secured on or before June 30, 2027 and those approval milestone payments are added to the potential additional consideration cash payment cap) calculated as two times the incremental worldwide sales of the AMDS (or any other acquired technology or derivatives of such acquired technology) outside of the European Union during the three-year period following the date the FDA approves a PMA application submitted for the AMDS.  Accounting for the Transaction Upon closing of the acquisition on September 2, 2020 we paid $82.4 million consisting of $62.4 million in cash consideration and $20.0 million in shares of Artivion common stock. The number of shares issued was based on a 10-day moving volume weighted average closing price of a share of Artivion common stock as of the date immediately prior to closing, resulting in an issuance of 991,800 shares of Artivion common stock. As part of the acquisition, we may be required to pay additional consideration in cash and equity up to $120.0 million to the former shareholders of Ascyrus upon the achievement of certain milestones and the sales-based additional earnout described above. As of September 2, 2020 the fair value of the total potential purchase consideration of $200.0 million was calculated to be $137.8 million, which includes total purchase consideration, as well as the contingent consideration liability discussed below. Our allocation of the purchase consideration was allocated to Ascyrus’s tangible and identifiable intangible assets acquired and liabilities assumed, based on their estimated fair values as of September 2, 2020.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presented in Note 5. We used a discount rate of approximately 9% and estimated future achievement of milestone dates between 2025 and 2026 to calculate the fair value of contingent consideration as of December 31, 2021. We will remeasure this liability at each reporting date and will record changes in the fair value of the contingent consideration in General, administrative, and marketing expenses on the Consolidated Statements of Operations and Comprehensive Loss.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9.5 million and $4.5 million in fair value adjustments for the year ended December 31, 2021 and 2020, respectively, in General, administrative, and marketing expenses on the Consolidated Statements of Operations and Comprehensive Loss, as a result of this assessment. In December 2021 the FDA approved our IDE application for AMDS. Upon the approval, we funded a cash payment of $10.0 million and issued $10.0 million in shares of Artivion common stock pursuant to the Ascyrus Agreement. We recorded the contingent consideration liability of $49.4 million in Other long-term liabilities as of December 31, 2021 and $16.4 million and $43.5 million in Current liabilities and Other long-term liabilities, respectively, as of December 31, 2020 in the Consolidated Balance Sheets. We recorded $62.4 million of goodwill, all of which was deductible for tax purposes, based on the amount by which the total purchase consideration price exceeded the fair value of the net assets acquired and liabilities assumed. Goodwill from this transaction primarily relates to synergies expected from the acquisition and has been allocated to our Medical devices reporting unit. The allocation of assets acquired and liabilities assumed is based on the information available that would have been known as of the acquisition date.  The September 2, 2020 final allocation of purchase price consideration consisted of the following (in thousands):    Consideration  Cash paid for acquisition$ 62,359Common stock issued  20,000Contingent consideration  55,407Fair value of total consideration $ 137,766   Purchase Price Allocation   Cash and cash equivalents $ 4,017Intangible assets  72,600Net other assets/liabilities acquired  (1,267)Goodwill   62,416Net assets acquired $ 137,766Pro forma financial information related to the Ascyrus Agreement has not been provided as it is not material to our consolidated results of operations. The results of operations of the Ascyrus acquisition are included in results of operations from the date of acquisition and were not significant for the years ended December 31, 2021 and 2020. The results of operations of the Ascyrus acquisition are included in our Medical devices reportab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Net Revenues By Geographic Location) (Details) - USD ($) $ in Thousands</t>
        </is>
      </c>
      <c r="B1" s="2" t="inlineStr">
        <is>
          <t>12 Months Ended</t>
        </is>
      </c>
    </row>
    <row r="2">
      <c r="B2" s="2" t="inlineStr">
        <is>
          <t>Dec. 31, 2021</t>
        </is>
      </c>
      <c r="C2" s="2" t="inlineStr">
        <is>
          <t>Dec. 31, 2020</t>
        </is>
      </c>
      <c r="D2" s="2" t="inlineStr">
        <is>
          <t>Dec. 31, 2019</t>
        </is>
      </c>
    </row>
    <row r="3">
      <c r="A3" s="4" t="inlineStr">
        <is>
          <t>Total revenues</t>
        </is>
      </c>
      <c r="B3" s="5" t="n">
        <v>298836</v>
      </c>
      <c r="C3" s="5" t="n">
        <v>253227</v>
      </c>
      <c r="D3" s="5" t="n">
        <v>276222</v>
      </c>
    </row>
    <row r="4">
      <c r="A4" s="4" t="inlineStr">
        <is>
          <t>Domestic [Member]</t>
        </is>
      </c>
    </row>
    <row r="5">
      <c r="A5" s="4" t="inlineStr">
        <is>
          <t>Total revenues</t>
        </is>
      </c>
      <c r="B5" s="6" t="n">
        <v>151151</v>
      </c>
      <c r="C5" s="6" t="n">
        <v>138274</v>
      </c>
      <c r="D5" s="6" t="n">
        <v>150553</v>
      </c>
    </row>
    <row r="6">
      <c r="A6" s="4" t="inlineStr">
        <is>
          <t>Foreign [Member]</t>
        </is>
      </c>
    </row>
    <row r="7">
      <c r="A7" s="4" t="inlineStr">
        <is>
          <t>Total revenues</t>
        </is>
      </c>
      <c r="B7" s="5" t="n">
        <v>147685</v>
      </c>
      <c r="C7" s="5" t="n">
        <v>114953</v>
      </c>
      <c r="D7" s="5" t="n">
        <v>1256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6:39Z</dcterms:created>
  <dcterms:modified xmlns:dcterms="http://purl.org/dc/terms/" xmlns:xsi="http://www.w3.org/2001/XMLSchema-instance" xsi:type="dcterms:W3CDTF">2022-02-22T22:06:39Z</dcterms:modified>
</cp:coreProperties>
</file>